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Net Loss Per Share" sheetId="11" state="visible" r:id="rId11"/>
    <sheet xmlns:r="http://schemas.openxmlformats.org/officeDocument/2006/relationships" name="Business Combinations _ Divesti"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Option and Other Benefit "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Quarterly Financial Data" sheetId="23" state="visible" r:id="rId23"/>
    <sheet xmlns:r="http://schemas.openxmlformats.org/officeDocument/2006/relationships" name="Related Party Transactions" sheetId="24" state="visible" r:id="rId24"/>
    <sheet xmlns:r="http://schemas.openxmlformats.org/officeDocument/2006/relationships" name="The Company And Summary of Si25" sheetId="25" state="visible" r:id="rId25"/>
    <sheet xmlns:r="http://schemas.openxmlformats.org/officeDocument/2006/relationships" name="The Company And Summary of Si26" sheetId="26" state="visible" r:id="rId26"/>
    <sheet xmlns:r="http://schemas.openxmlformats.org/officeDocument/2006/relationships" name="Net Loss Per Share (Tables)" sheetId="27" state="visible" r:id="rId27"/>
    <sheet xmlns:r="http://schemas.openxmlformats.org/officeDocument/2006/relationships" name="Business Combinations _ Dives28"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Balance Sheet Components (Table"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 Option and Other Benefi35"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Restructuring (Tables)" sheetId="38" state="visible" r:id="rId38"/>
    <sheet xmlns:r="http://schemas.openxmlformats.org/officeDocument/2006/relationships" name="Quarterly Financial Data (Table"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The Company And Summary of Si42"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The Company And Summary of Si45" sheetId="45" state="visible" r:id="rId45"/>
    <sheet xmlns:r="http://schemas.openxmlformats.org/officeDocument/2006/relationships" name="Net Loss Per Share - Basic and " sheetId="46" state="visible" r:id="rId46"/>
    <sheet xmlns:r="http://schemas.openxmlformats.org/officeDocument/2006/relationships" name="Net Loss Per Share - Antidiluti" sheetId="47" state="visible" r:id="rId47"/>
    <sheet xmlns:r="http://schemas.openxmlformats.org/officeDocument/2006/relationships" name="Business Combinations _ Dives48" sheetId="48" state="visible" r:id="rId48"/>
    <sheet xmlns:r="http://schemas.openxmlformats.org/officeDocument/2006/relationships" name="Business Combinations _ Dives49" sheetId="49" state="visible" r:id="rId49"/>
    <sheet xmlns:r="http://schemas.openxmlformats.org/officeDocument/2006/relationships" name="Business Combinations _ Dives50" sheetId="50" state="visible" r:id="rId50"/>
    <sheet xmlns:r="http://schemas.openxmlformats.org/officeDocument/2006/relationships" name="Business Combinations _ Dives51" sheetId="51" state="visible" r:id="rId51"/>
    <sheet xmlns:r="http://schemas.openxmlformats.org/officeDocument/2006/relationships" name="Business Combinations _ Dives52" sheetId="52" state="visible" r:id="rId52"/>
    <sheet xmlns:r="http://schemas.openxmlformats.org/officeDocument/2006/relationships" name="Business Combinations _ Dives53" sheetId="53" state="visible" r:id="rId53"/>
    <sheet xmlns:r="http://schemas.openxmlformats.org/officeDocument/2006/relationships" name="Fair Value Measurements - Finan" sheetId="54" state="visible" r:id="rId54"/>
    <sheet xmlns:r="http://schemas.openxmlformats.org/officeDocument/2006/relationships" name="Investments (Details)" sheetId="55" state="visible" r:id="rId55"/>
    <sheet xmlns:r="http://schemas.openxmlformats.org/officeDocument/2006/relationships" name="Investments - Changes in Fair V" sheetId="56" state="visible" r:id="rId56"/>
    <sheet xmlns:r="http://schemas.openxmlformats.org/officeDocument/2006/relationships" name="Investments - Fair Value Assump" sheetId="57" state="visible" r:id="rId57"/>
    <sheet xmlns:r="http://schemas.openxmlformats.org/officeDocument/2006/relationships" name="Balance Sheet Components - Acco" sheetId="58" state="visible" r:id="rId58"/>
    <sheet xmlns:r="http://schemas.openxmlformats.org/officeDocument/2006/relationships" name="Balance Sheet Components - Allo" sheetId="59" state="visible" r:id="rId59"/>
    <sheet xmlns:r="http://schemas.openxmlformats.org/officeDocument/2006/relationships" name="Balance Sheet Components - Prep" sheetId="60" state="visible" r:id="rId60"/>
    <sheet xmlns:r="http://schemas.openxmlformats.org/officeDocument/2006/relationships" name="Balance Sheet Components - Prop"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tockholders' Equity - Common a" sheetId="68" state="visible" r:id="rId68"/>
    <sheet xmlns:r="http://schemas.openxmlformats.org/officeDocument/2006/relationships" name="Stockholders' Equity - Investme" sheetId="69" state="visible" r:id="rId69"/>
    <sheet xmlns:r="http://schemas.openxmlformats.org/officeDocument/2006/relationships" name="Stockholders' Equity - Celebrit" sheetId="70" state="visible" r:id="rId70"/>
    <sheet xmlns:r="http://schemas.openxmlformats.org/officeDocument/2006/relationships" name="Stockholders' Equity - MGM Warr" sheetId="71" state="visible" r:id="rId71"/>
    <sheet xmlns:r="http://schemas.openxmlformats.org/officeDocument/2006/relationships" name="Stockholders' Equity - Warrants" sheetId="72" state="visible" r:id="rId72"/>
    <sheet xmlns:r="http://schemas.openxmlformats.org/officeDocument/2006/relationships" name="Stock Option And Other Benefi73" sheetId="73" state="visible" r:id="rId73"/>
    <sheet xmlns:r="http://schemas.openxmlformats.org/officeDocument/2006/relationships" name="Stock Option And Other Benefi74" sheetId="74" state="visible" r:id="rId74"/>
    <sheet xmlns:r="http://schemas.openxmlformats.org/officeDocument/2006/relationships" name="Stock Option And Other Benefi75" sheetId="75" state="visible" r:id="rId75"/>
    <sheet xmlns:r="http://schemas.openxmlformats.org/officeDocument/2006/relationships" name="Stock Option And Other Benefi76" sheetId="76" state="visible" r:id="rId76"/>
    <sheet xmlns:r="http://schemas.openxmlformats.org/officeDocument/2006/relationships" name="Stock Option And Other Benefi77" sheetId="77" state="visible" r:id="rId77"/>
    <sheet xmlns:r="http://schemas.openxmlformats.org/officeDocument/2006/relationships" name="Stock Option And Other Benefi78" sheetId="78" state="visible" r:id="rId78"/>
    <sheet xmlns:r="http://schemas.openxmlformats.org/officeDocument/2006/relationships" name="Stock Option And Other Benefi79" sheetId="79" state="visible" r:id="rId79"/>
    <sheet xmlns:r="http://schemas.openxmlformats.org/officeDocument/2006/relationships" name="Income Taxes - Components by Ju" sheetId="80" state="visible" r:id="rId80"/>
    <sheet xmlns:r="http://schemas.openxmlformats.org/officeDocument/2006/relationships" name="Income Taxes - Components of In" sheetId="81" state="visible" r:id="rId81"/>
    <sheet xmlns:r="http://schemas.openxmlformats.org/officeDocument/2006/relationships" name="Income Taxes - Income Tax Rate "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Income Taxes - Tax reform act (" sheetId="86" state="visible" r:id="rId86"/>
    <sheet xmlns:r="http://schemas.openxmlformats.org/officeDocument/2006/relationships" name="Segment Reporting - Revenues (D" sheetId="87" state="visible" r:id="rId87"/>
    <sheet xmlns:r="http://schemas.openxmlformats.org/officeDocument/2006/relationships" name="Segment Reporting - PPE (Detail" sheetId="88" state="visible" r:id="rId88"/>
    <sheet xmlns:r="http://schemas.openxmlformats.org/officeDocument/2006/relationships" name="Restructuring (Details)" sheetId="89" state="visible" r:id="rId89"/>
    <sheet xmlns:r="http://schemas.openxmlformats.org/officeDocument/2006/relationships" name="Quarterly Financial Data (Detai" sheetId="90" state="visible" r:id="rId90"/>
    <sheet xmlns:r="http://schemas.openxmlformats.org/officeDocument/2006/relationships" name="Related Party Transactions (Det" sheetId="91" state="visible" r:id="rId91"/>
  </sheets>
  <definedNames/>
  <calcPr calcId="124519" fullCalcOnLoad="1"/>
</workbook>
</file>

<file path=xl/sharedStrings.xml><?xml version="1.0" encoding="utf-8"?>
<sst xmlns="http://schemas.openxmlformats.org/spreadsheetml/2006/main" uniqueCount="994">
  <si>
    <t>Document and Entity Information - USD ($)</t>
  </si>
  <si>
    <t>12 Months Ended</t>
  </si>
  <si>
    <t>Dec. 31, 2017</t>
  </si>
  <si>
    <t>Feb. 28, 2018</t>
  </si>
  <si>
    <t>Jun. 30, 2017</t>
  </si>
  <si>
    <t>Document And Entity Information [Abstract]</t>
  </si>
  <si>
    <t>Entity Registrant Name</t>
  </si>
  <si>
    <t>GLU MOBILE INC</t>
  </si>
  <si>
    <t>Entity Central Index Key</t>
  </si>
  <si>
    <t>Document Type</t>
  </si>
  <si>
    <t>10-K</t>
  </si>
  <si>
    <t>Amendment Flag</t>
  </si>
  <si>
    <t>false</t>
  </si>
  <si>
    <t>Document Fiscal Period Focus</t>
  </si>
  <si>
    <t>FY</t>
  </si>
  <si>
    <t>Trading Symbol</t>
  </si>
  <si>
    <t>gluu</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Period End Date</t>
  </si>
  <si>
    <t>Dec. 31,
		2017</t>
  </si>
  <si>
    <t>Document Fiscal Year Focus</t>
  </si>
  <si>
    <t>CONSOLIDATED BALANCE SHEETS - USD ($) $ in Thousands</t>
  </si>
  <si>
    <t>Dec. 31, 2016</t>
  </si>
  <si>
    <t>Current assets:</t>
  </si>
  <si>
    <t>Cash and cash equivalents</t>
  </si>
  <si>
    <t>Accounts receivable, net</t>
  </si>
  <si>
    <t>Prepaid royalties</t>
  </si>
  <si>
    <t>Restricted cash, current</t>
  </si>
  <si>
    <t>Prepaid expenses and other assets</t>
  </si>
  <si>
    <t>Total current assets</t>
  </si>
  <si>
    <t>Property and equipment, net</t>
  </si>
  <si>
    <t>Restricted cash, noncurrent</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Deferred revenue</t>
  </si>
  <si>
    <t>Total current liabilities</t>
  </si>
  <si>
    <t>Long-term accrued royalties</t>
  </si>
  <si>
    <t>Other long-term liabilities</t>
  </si>
  <si>
    <t>Total liabilities</t>
  </si>
  <si>
    <t>Commitments and contingencies (Note 8)</t>
  </si>
  <si>
    <t xml:space="preserve"> </t>
  </si>
  <si>
    <t>Stockholders' equity:</t>
  </si>
  <si>
    <t>Preferred stock, $0.0001 par value; 5,000 shares authorized at December 31, 2017 and December 31, 2016; no shares issued and outstanding at December 31, 2017 and December 31, 2016</t>
  </si>
  <si>
    <t>Common stock, $0.0001 par value; 250,000 shares authorized at December 31, 2017 and December 31, 2016; 138,745 and 134,001 shares issued and outstanding at December 31, 2017 and December 31, 2016</t>
  </si>
  <si>
    <t>Additional paid-in capital</t>
  </si>
  <si>
    <t>Accumulated other comprehensive (loss)/income</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Income Statement</t>
  </si>
  <si>
    <t>Revenue</t>
  </si>
  <si>
    <t>Cost of revenue:</t>
  </si>
  <si>
    <t>Platform commissions, royalties and other</t>
  </si>
  <si>
    <t>Impairment of prepaid royalties and minimum guarantees (including impairment of prepaid royalties and minimum guarantees paid to a related party of $0, $9,866, and $0 for the year ended December 31, 2017, December 31, 2016, and December 31, 2015, respectively)</t>
  </si>
  <si>
    <t>Impairment and amortization of intangible assets (including impairment and amortization of intangible assets acquired from a related party of $0, $5,000, and $0 for the year ended December 31, 2017, December 31, 2016, and December 31, 2015, respectively)</t>
  </si>
  <si>
    <t>Total cost of revenue</t>
  </si>
  <si>
    <t>Gross profit</t>
  </si>
  <si>
    <t>Operating expenses:</t>
  </si>
  <si>
    <t>Research and development</t>
  </si>
  <si>
    <t>Sales and marketing</t>
  </si>
  <si>
    <t>General and administrative</t>
  </si>
  <si>
    <t>Amortization of intangible assets.</t>
  </si>
  <si>
    <t>Restructuring charge</t>
  </si>
  <si>
    <t>Total operating expenses</t>
  </si>
  <si>
    <t>Loss from operations</t>
  </si>
  <si>
    <t>Interest and other expense, net:</t>
  </si>
  <si>
    <t>Interest and other income (expense), net</t>
  </si>
  <si>
    <t>Loss before income taxes</t>
  </si>
  <si>
    <t>Income tax benefit/(expense)</t>
  </si>
  <si>
    <t>Net loss</t>
  </si>
  <si>
    <t>Net loss per common share - basic and diluted</t>
  </si>
  <si>
    <t>Weighted average common shares outstanding - basic and diluted:</t>
  </si>
  <si>
    <t>Basic</t>
  </si>
  <si>
    <t>Diluted</t>
  </si>
  <si>
    <t>CONSOLIDATED STATEMENTS OF OPERATIONS (Parenthetical) - USD ($) $ in Thousands</t>
  </si>
  <si>
    <t>Impairment of prepaid royalties and minimum guarantees paid to a related party</t>
  </si>
  <si>
    <t>Impairment and amortization of intangible assets acquired from a related party</t>
  </si>
  <si>
    <t>CONSOLIDATED STATEMENTS OF COMPREHENSIVE LOSS - USD ($) $ in Thousands</t>
  </si>
  <si>
    <t>Statement of Comprehensive Income [Abstract]</t>
  </si>
  <si>
    <t>Other comprehensive (loss)/income:</t>
  </si>
  <si>
    <t>Foreign currency translation adjustments (1)</t>
  </si>
  <si>
    <t>Other comprehensive (loss)/income</t>
  </si>
  <si>
    <t>Comprehensive loss</t>
  </si>
  <si>
    <t>CONSOLIDATED STATEMENTS OF STOCKHOLDERS' EQUITY - USD ($) shares in Thousands, $ in Thousands</t>
  </si>
  <si>
    <t>Common Stock</t>
  </si>
  <si>
    <t>Additional Paid-In Capital</t>
  </si>
  <si>
    <t>Accumulated Other Comprehensive Income (loss)</t>
  </si>
  <si>
    <t>Accumulated Deficit</t>
  </si>
  <si>
    <t>Total</t>
  </si>
  <si>
    <t>Beginning balance at Dec. 31, 2014</t>
  </si>
  <si>
    <t>Beginning balances (in shares) at Dec. 31, 2014</t>
  </si>
  <si>
    <t>Stock-based compensation expense</t>
  </si>
  <si>
    <t>Issuance of common stock upon exercise of stock options</t>
  </si>
  <si>
    <t>Issuance of common stock upon exercise of stock options (in shares)</t>
  </si>
  <si>
    <t>Issuance of common stock upon exercise of warrants</t>
  </si>
  <si>
    <t>Issuance of common stock upon exercise of warrants (in shares)</t>
  </si>
  <si>
    <t>Taxes paid related to net share settlement of equity awards</t>
  </si>
  <si>
    <t>Taxes paid related to net share settlement of equity awards (in shares)</t>
  </si>
  <si>
    <t>Tax benefits of exercised stock options</t>
  </si>
  <si>
    <t>Issuance of common stock pursuant to Employee Stock Purchase Plan</t>
  </si>
  <si>
    <t>Issuance of common stock pursuant to Employee Stock Purchase Plan (in shares)</t>
  </si>
  <si>
    <t>Issuance of common stock upon private offering, net of issuance costs</t>
  </si>
  <si>
    <t>Issuance of common stock upon private offering, net of issuance costs (in shares)</t>
  </si>
  <si>
    <t>Non-cash warrant expense</t>
  </si>
  <si>
    <t>Other comprehensive income/(loss)</t>
  </si>
  <si>
    <t>Ending balance at Dec. 31, 2015</t>
  </si>
  <si>
    <t>Ending balances (in shares) at Dec. 31, 2015</t>
  </si>
  <si>
    <t>Ending balance at Dec. 31, 2016</t>
  </si>
  <si>
    <t>Ending balances (in shares) at Dec. 31, 2016</t>
  </si>
  <si>
    <t>Cumulative effect adjustment from adoption of ASU 2016-09 | Accounting Standards Update 2016 - 09</t>
  </si>
  <si>
    <t>Ending balance at Dec. 31, 2017</t>
  </si>
  <si>
    <t>Ending balances (in shares) at Dec. 31, 2017</t>
  </si>
  <si>
    <t>CONSOLIDATED STATEMENTS OF CASH FLOWS - USD ($) $ in Thousands</t>
  </si>
  <si>
    <t>Cash flows from operating activities:</t>
  </si>
  <si>
    <t>Adjustments to reconcile net loss to net cash used in operating activities:</t>
  </si>
  <si>
    <t>Depreciation</t>
  </si>
  <si>
    <t>Change in fair value of investments</t>
  </si>
  <si>
    <t>Non-cash foreign currency translation loss</t>
  </si>
  <si>
    <t>Stock-based compensation</t>
  </si>
  <si>
    <t>Non-cash warrant (benefit) expense</t>
  </si>
  <si>
    <t>Impairment of investments</t>
  </si>
  <si>
    <t>Net loss from the sale of a foreign subsidiary</t>
  </si>
  <si>
    <t>Other non-cash adjustments</t>
  </si>
  <si>
    <t>Changes in operating assets and liabilities, net of effect of acquisitions:</t>
  </si>
  <si>
    <t>Accounts receivable</t>
  </si>
  <si>
    <t>Accounts payable and other accrued liabilities</t>
  </si>
  <si>
    <t>Accrued royalties and license fees</t>
  </si>
  <si>
    <t>Net cash used in operating activities</t>
  </si>
  <si>
    <t>Cash flows from investing activities:</t>
  </si>
  <si>
    <t>Purchase of property and equipment</t>
  </si>
  <si>
    <t>Net cash paid for acquisitions</t>
  </si>
  <si>
    <t>Decrease in restricted cash</t>
  </si>
  <si>
    <t>Investments in Plain Vanilla Corp and Dairy Free Games, Inc. (Note 7)</t>
  </si>
  <si>
    <t>Purchase of intangible assets (including purchase of intangible assets from a related party of $0, $2,500, and $0 for the year ended December 31, 2017, December 31, 2016, and December 31, 2015, respectively)</t>
  </si>
  <si>
    <t>Other investing activities</t>
  </si>
  <si>
    <t>Net cash used in investing activities</t>
  </si>
  <si>
    <t>Cash flows from financing activities:</t>
  </si>
  <si>
    <t>Crowdstar payments on acquired line of credit and term loan</t>
  </si>
  <si>
    <t>Proceeds from exercise of stock options and purchases under the ESPP</t>
  </si>
  <si>
    <t>Excess tax benefit from stock awards</t>
  </si>
  <si>
    <t>Cash paid to acquire non-controlling interest in Crowdstar</t>
  </si>
  <si>
    <t>Proceeds from exercise of stock warrants and issuance of common stock</t>
  </si>
  <si>
    <t>Proceeds from private offering, net of issuance costs</t>
  </si>
  <si>
    <t>Net cash (used in)/ generated from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Purchases of property and equipment included in accounts payable and accrued liabilities and other current liabilities</t>
  </si>
  <si>
    <t>Income taxes paid</t>
  </si>
  <si>
    <t>CONSOLIDATED STATEMENTS OF CASH FLOWS (Parenthetical) - USD ($) $ in Thousands</t>
  </si>
  <si>
    <t>Purchase of intangible assets from a related party</t>
  </si>
  <si>
    <t>The Company And Summary of Significant Accounting Policies</t>
  </si>
  <si>
    <t>THE COMPANY AND SUMMARY OF SIGNIFICANT ACCOUNTING POLICIES</t>
  </si>
  <si>
    <t>NOTE 1 — THE COMPANY AND SUMMARY OF SIGNIFICANT ACCOUNTING POLICIES
The Company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as well as third-party licensed brands, properties and other content.
Basis of Presentation
The Company's consolidated financial statements have been prepared in accordance with accounting principles generally accepted in the United States.
Basis of Consolidation
The consolidated financial statements include the accounts of the Company and its wholly owned subsidiaries. All material intercompany balances and transactions have been eliminated.
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
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
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and determines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that remain in the game for as long as the player continues to play. The Company’s revenue from consumable virtual goods has been insignificant over the previous three years. The Company recognizes revenue from consumable virtual good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has been determined to range from three to eight months.
The Company computes its estimated average playing period of paying users at least twice each year. It has examined the playing patterns of paying users across a representative sample of its games across various genres.
At the start of the second quarter of 2017, the Company began using a new model to estimate the average playing period for paying users. As the Company continues to execute on its strategy in developing new content for its existing evergreen and growth titles, the Company re-evaluated its existing estimation methodology and concluded that the “survival analysis” model provides for a singular approach to estimating the average playing period of paying users on a title by title basis for the Company’s diverse portfolio of games. The new model is a statistical model that analyzes time duration until one or more events happens. It is a commonly used model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will be determined based on the average playing period of that existing title or prequel title, as applicable. For all other titles with less than 120 days of data, the average playing period will be determined based on the average playing period of all other remaining existing titles. The selection of the new model was considered a change in accounting estimates which was implemented in the quarter ended June 30, 2017 and had no material impact on the estimated average playing period of paying user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significant differences between estimated revenue and actual revenue in the reporting period when the Company determines the actual amounts. Historically, the revenue on a final revenue report has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on a gross or net basis.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which party sets pricing with the end-user, has the credit risk and provides customer support; and
·
which party is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dditionally, certain games sold through Digital Storefronts require the revenue to be deferred due to an implied obligation to the paying player to continue displaying the purchased virtual goods within the game over the estimated average playing period of paying players for the game. As revenue from sales to paying players through Digital Storefronts are deferred, the related direct and incremental platform commissions and fees as well as third-party royalties are also deferred and reported in “Prepaid expenses and other” on the consolidated balance sheets. The deferred platform commissions and royalties are recognized in the consolidated statements of operations in “Cost of revenue” in the period in which the related sales are recognized as revenue.
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
Restricted Cash
Restricted cash primarily consists of deposits related to letters of credit to secure obligations under the Company’s operating lease agreements.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7
2016
2015
Apple
54.2
%
52.7
%
51.7
%
Google
30.3
%
27.6
%
27.4
%
At December 31, 2017, Apple Inc. (“Apple”) accounted for 58.0% and Google Inc. (“Google”) accounted for 17.1%, of total accounts receivable. At December 31, 2016, Apple accounted for 43.9%, Google accounted for 22.3%, Jirbo accounted for 10.8%, and Fyber GmbH accounted for 10.5% of total accounts receivable. No other customer or Digital Storefront represented more than 10% of the Company’s total accounts receivable as of these dates.
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royalty liability of $11,614 and $26,433 as of December 31, 2017 and 2016,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The Company recorded impairment charges to cost of revenue of $27,323, $30,107, and $2,502 related to prepaid guaranteed royalties related to certain of its celebrity license agreements, and certain other prepaid royalties during the years ended December 31, 2017, 2016, and 2015, respectively. The impairment charges recorded during the year ended December 31, 2016 also included impairment of prepaid royalties and license fees paid to an affiliate of Tencent Holdings Limited (“Tencent”), one of the Company’s principal stockholders related to the Company’s game, Rival Fire .
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performs its annual impairment review of its goodwill balance as of September 30 or more frequently if triggering events occur. This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7, 2016 and 2015,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one to nine years and are reviewed for impairment in accordance with ASC 360, Property, Plant and Equipment (“ASC 360”).
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air value is generally measured based on either quoted market prices, if available, or a discounted cash flow analysis.
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wo to Three years
Furniture and fixtures
Three years
Leasehold improvements
Shorter of the estimated useful life or remaining term of lease
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
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which the Company equates to the application development stage. The Company capitalized certain internal use software costs totaling approximately $924, $728 and $615 during the years ended December 31, 2017, 2016, and 2015, respectively. The estimated useful life of costs capitalized is generally three years. During the years ended December 31, 2017, 2016 and 2015, the amortization of capitalized software costs totaled approximately $1,031, $998 and $1,155, respectively. Capitalized internal use software development costs are included in property and equipment, net.
Income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ASU 2015-17 on a prospective basis as of December 31, 2015. The adoption of ASU 2015-17 did not have a material impact on the Company’s consolidated financial statement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Stock-Based Compensation
The Company applies the fair value provisions of ASC 718, Compensation-Stock Compensation (“ASC 718”). ASC 718 requires the recognition of compensation expense, using a fair-value based method, for costs related to all share-based payments including stock options, restricted stock units (“RSUs”), performance stock units (“PSUs”), and performance stock options (“PSOs”). The number of PSUs and PSOs earned and eligible to vest will be determined based on achievement of specified financial performance measures. ASC 718 requires companies to estimate the fair value of stock-option awards on the grant date using an option pricing model. The fair value of stock options and PSOs and stock purchase rights granted pursuant to the Company’s equity incentive plans and 2007 Employee Stock Purchase P</t>
  </si>
  <si>
    <t>Net Loss Per Share</t>
  </si>
  <si>
    <t>NOTE 2 — NET LOSS PER SHARE
The Company computes net loss per share by dividing its net loss for the period by the weighted average number of common shares outstanding during the period less the weighted average common shares subject to restrictions imposed by the Company.
Year Ended December 31,
2017
2016
2015
Net loss
$
(97,570)
$
(87,440)
$
(7,185)
Shares used to compute net loss per share:
Weighted average common shares outstanding
135,715
132,808
122,414
Weighted average common shares subject to restrictions
—
(1,004)
(3,639)
Weighted average shares used to compute basic and diluted net loss per share
135,715
131,804
118,775
Net loss per share - basic and diluted
(0.72)
(0.66)
(0.06)
The weighted average of the following options to purchase common stock, warrants to purchase common stock, unvested shares of common stock subject to restrictions and RSUs have been excluded from the computation of net loss per share of common stock for the periods presented because including them would have had an anti-dilutive effect:
Year Ended December 31,
2017
2016
2015
Warrants to purchase common stock
4,173
4,267
3,832
Unvested common shares subject to restrictions
—
1,004
3,639
Options to purchase common stock
16,462
8,490
6,804
RSUs
7,545
7,688
5,776
28,180
21,449
20,051</t>
  </si>
  <si>
    <t>Business Combinations / Divestiture</t>
  </si>
  <si>
    <t>BUSINESS COMBINATIONS / DIVESTITURE</t>
  </si>
  <si>
    <t>NOTE 3 — BUSINESS COMBINATIONS / DIVESTITURE
Divestiture of Moscow Studio
On December 31, 2017 (the “Closing Date”), the Company entered into the following agreements related to the divestiture of its Moscow-based game development studio (the “Moscow Studio”) through the sale of its wholly-owned UK subsidiary Glu Mobile (Russia) Limited (“GMRL”):
·
Share Purchase Agreement (the “ SPA ”) between the Company and Saber Interactive (“ Saber ”); and
·
Transitional Services Agreement (the “ TSA ”) among the Company, Saber and MGL My.com (Cyprus) Limited (“ MGL ”).
Pursuant to the SPA, Saber purchased all the issued and outstanding share capital of GMRL. Saber will assume all obligations under the office lease for the Moscow Studio.
Under the TSA, Saber has agreed to transition certain legacy titles from the Moscow Studio to the Company’s Hyderabad studio. If the transition is successfully completed, then (i) Saber will be required to pay the employees of the Moscow Studio and GMRL bonus payments not to exceed $500 in the aggregate with Saber entitled to reduce the cash consideration payable to the Company by the amount of the bonus, and (ii) certain employees of the Moscow Studio and GMRL will have the vesting of an aggregate of up to approximately 150 shares subject to equity awards accelerated.
In addition, on December 31, 2017, the Company entered into an Asset Purchase and License Agreement (the “APLA”) with MGL pursuant to which the Company sold four mobile games (and related intellectual property and other rights) developed by the Moscow Studio: (i) Last Day Alive , (ii) Heroes of Destiny , (iii) a game currently in development featuring a male celebrity (the “Celebrity Game”), and (iv) Furiosa , (collectively, the “Purchased Games”). The Company transferred all its rights and obligations under certain contracts related to the Celebrity Game (the “Celebrity Game Contracts”), including, but not limited to, the obligation to pay the remaining approximately $1,500 in minimum guarantee and other payments under the Celebrity Game Contracts. The Company also agreed to provide MGL with a non-exclusive, perpetual, worldwide, irrevocable, non-transferrable, royalty-free license to certain development tools and technology necessary to use, develop, publish, exploit and sell the Purchased Games and that MGL and/or its affiliates may use for the development of other of its products.
The total cash consideration the Company is receiving under the SPA and APLA is $3, 226 of which $1,500 will become due and payable upon completion of the transition. As of December 31, 2017, the cash consideration is included in prepaid expenses and other current assets on the consolidated balance sheet.
In connection with the divestiture, the Company recorded a loss of $6,459 in the fourth quarter of 2017, which is included in other expense on the consolidated statement of operations. This was primarily comprised of a $10,000 charge related to the assignment of one of the Celebrity Game Contracts, a $1,220 charge related to the write-off of goodwill associated with the Moscow Studio and a $479 charge related to the write-off of net assets associated with the Moscow Studio. These charges were partially offset by $3,226 in cash paid or payable by Saber and MGL, $1,500 related to the assumption of obligations by MGL under the Celebrity Game Contracts, and $514 related to the transition services to be provided by Saber.
The Company’s divestiture of the Moscow Studio is part of the Company’s efforts to consolidate its studio locations, focusing on a new scaled creative center in San Francisco and a low cost, repeatable location in Hyderabad, India. This divestiture was not presented as discontinued operations in the consolidated statements of operations, because it did not represent a strategic shift in the Company's business and is not expected to have a significant effect on the Company’s operations or financial results, as the Company continued operating similar businesses after the divestiture.
Dairy Free Games, Inc.
On August 1, 2017 (the “Merger Date”), the Company completed the acquisition of Dairy Free Games, Inc (“Dairy Free”) by acquiring 100% of its equity pursuant to an Agreement and Plan of Merger (the “Dairy Free Merger Agreement”) by and among the Company, Winterfell Acquisition Corp., a Delaware corporation and wholly owned subsidiary of the Company, and Dairy Free. Dairy Free, which is based in California, is building a mobile real-time strategy game. The Company acquired Dairy Free in order to expand its game offerings on smartphones and tablets.
Pursuant to the terms of the Dairy Free Merger Agreement, the Company paid $2,000 in cash for the outstanding common stock of Dairy Free. The Company had previously acquired from Dairy Free shares of its series A preferred stock (“Series A Preferred Stock”), as further described below, for $2,000. The fair value of the Series A Preferred Stock as of the Merger Date was determined to be equal to the original investment amount of $2,000. The transaction was accounted for as a business combination under the acquisition method of accounting.
The Company allocated the purchase price to the individually identifiable assets acquired and liabilities assumed based on their estimated fair values on the acquisition date. The excess of the purchase price over those fair values was recorded as goodwill. The determination of these fair values was based on estimates and assumptions requiring significant judgments.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
In-process research and development included in the above table is finite-lived upon completion, and will be amortized on a straight -line basis over its estimated life of three years, which approximates the pattern in which the economic benefits of the intangible asset are expected to be realized. As of the valuation date, Dairy Free was in the process of developing a game, which the Company estimates will be launched in 2018. Pursuant to ASC 805, the Company incurred and expensed a total of $611 in acquisition and transitional costs associated with the acquisition of Dairy Free during the year ended December 31, 2017. These costs consisted of $269 of research and development expense, and $342 of general and administrative expense.
The Company allocated the residual value of $573 to goodwill. The goodwill recognized is attributable primarily to expected synergies and the assembled workforce of Dairy Free. Goodwill will not be amortized but will be tested for impairment at least annually. Goodwill created as a result of the Dairy Free acquisition is not deductible for tax purposes.
In January 2016, the Company acquired a minority equity stake and entered into a commercial agreement with Dairy Free. As part of the arrangement, the Company invested $2,000 in Dairy Free’s Series A Preferred Stock. The preferred stock investment was recorded at cost. The Company had also agreed to provide up to $1,000 of recoupable and non-refundable development funding for a mobile game under development by Dairy Free. The development funding was payable in installments upon Dairy Free achieving certain milestones. The development funding was fully recognized as research and development expense as the development activities were performed. The Company had recorded $650 in accrued research and development expenses. The accrued research and development expenses balance of $650 was also determined to be equal to the fair market value as of the date of the merger and was offset against the goodwill amount resulting from the acquisition of Dairy Free.
Crowdstar Inc.
On November 2, 2016, the Company, acquired shares representing approximately 80.6% of the issued and outstanding voting power of Crowdstar Inc., a Delaware corporation (“Crowdstar”), from Time Warner Inc., Intel Capital Corporation and certain other stockholders of Crowdstar (the “Participating Stockholders”). Crowdstar is a developer of fashion and home decor genre games for mobile devices based in Burlingame, California. The Company acquired Crowdstar to leverage its casual games expertise, assembled workforce and existing mobile games in order to expand the Company’s game offerings on smartphones and tablets. The Company paid approximately $40,794 in cash to the Participating Stockholders in exchange for the acquired shares. In addition, certain drag-along provisions specified in a voting agreement by and among Crowdstar and certain other stockholders of Crowdstar were triggered. Pursuant to the drag-along provisions, certain other stockholders of Crowdstar were required to tender their Crowdstar capital stock to the Company on the same terms as the Participating Stockholders. Upon acquiring over 90% of the issued and outstanding voting power of Crowdstar pursuant to the drag-along provisions, on December 6, 2016, the Company acquired the remaining issued and outstanding shares of Crowdstar in a short-form merger under the laws of the State of Delaware for an additional $4,667 for a total of $45,461 for 100% ownership of Crowdstar.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16,000 was allocated to identifiable intangible assets. Pursuant to ASC 805, the Company incurred and expensed a total of $3,616 and $802 of transitional costs associated with the acquisition of Crowdstar during the year ended December 31, 2017 and December 31, 2016, respectively. These costs consisted of $2,936 of research and development expense, and $680 of general and administrative expense for the year ended December 31, 2017 and were primarily general and administrative related expenses for the year ended December 31, 2016.
The Company allocated the residual value of $28,776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Crowdstar acquisition is not deductible for tax purposes.
Plain Vanilla, Corp.
On December 19, 2016, the Company acquired substantially all of the intangible assets and certain other assets of Plain Vanilla Corp. (“Plain Vanilla”), the developer of the QuizUp interactive software application for mobile devices, based in Reykjavik, Iceland. The Company acquired these assets in order to expand the Company’s game offerings on smartphones and tablets.
The Company forgave and canceled $7,500 in aggregate principal amount of convertible promissory notes of Plain Vanilla held by the Company, and all interest thereon, in exchange for acquiring the QuizUp assets and technology and other receivables. The deemed fair value of the consideration as of the acquisition date was determined to be $3,200. The acquired assets represent a business as defined in ASC 805, Business Combinations. The Company has integrated the acquired assets into the Company’s existing business. The asset purchase agreement also contains customary representations, warranties and covenants, including non-competition and indemnification provisions.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Fair value of purchase consideration:
$
Assets acquired:
Cash
$
Accounts receivable
Intangible assets:
Title, content and technology
Total Assets acquired
$
Acquisition-related intangibles included in the above table are finite-lived and are being amortized on a straight-line basis over their estimated lives of three years, which approximates the pattern in which the economic benefits of the intangible assets are expected to be realized. Of the total purchase price, $1,817 was allocated to identifiable intangible assets. No residual value was allocated to goodwill.
Valuation Methodology
The Company valued titles, content and technology primarily using the Multi-Period Excess Earnings (“MPEE”) method of the income approach and key assumptions used included: projected revenue, cost of goods sold, and operating expenses for Crowdstar's legacy titles, the future amortization tax benefit of the legacy titles, and a discount rate of between 20% and 35%.
The fair value of the in-process research and development acquired from Dairy Free was determined using the replacement cost method under the cost approach. The replacement cost was estimated based on the historical research and development expenses incurred, adjusted for an estimated developer’s profit and rate of return in accordance with accepted valuation methodologies.
The fair value of Crowdstar’s deferred revenue was determined to be $1,500 as of the valuation date. This was valued using the estimated costs including hosting fees and salaries and benefits to support the contractual obligations associated with these revenue, plus a market participant margin. The deferred revenue will be recognized on a straight-line basis over ni ne months from the valuation date.
As of the valuation date, Crowdstar was in process of developing Design Home , which was launched in the fourth quarter of 2016.
Pro Forma Financial Information
The results of operations for Dairy Free, Crowdstar and Plain Vanilla and the estimated fair market values of the assets acquired and liabilities assumed have been included in the Company’s consolidated financial statements since their respective dates of acquisition. For the year ended December 31, 2017 and since the date of its acquisition, Dairy Free had no impact on the Company’s gross revenue and increased the Company’s net losses by $1, 081 . For the year ended December 31, 2016 and since the dates of their respective acquisitions, Crowdstar and Plain Vanilla contributed approximately $2,111 to the Company’s gross revenue and increased net losses by $9,194. The unaudited pro forma financial information in the table below summarizes the combined results of the Company’s operations and those of Dairy Free, Crowdstar and Plain Vanilla for the periods shown as if the acquisition of Dairy Free had occurred on January 1, 2016 and the acquisition of Crowdstar and Plain Vanilla had each occurred on January 1, 2015.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Year ended December 31,
(unaudited)
2017
2016
2015
Total pro forma revenue
$
286,827
$
245,483
$
287,828
Pro forma net loss
(98,450)
(100,018)
(28,154)
Pro forma net loss per share - basic
(0.73)
(0.76)
(0.24)
Pro forma net loss per share - diluted
(0.73)
(0.76)
(0.24)</t>
  </si>
  <si>
    <t>Fair Value Measurements</t>
  </si>
  <si>
    <t>NOTE 4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7, the Company’s financial assets and financial liabilities are presented below at fair value and were classified within the fair value hierarchy as follows (in thousands):
Level 1
Level 2
Level 3
December 31, 2017
Financial Assets
Cash and cash equivalents
$
63,764
$
—
$
—
$
63,764
Restricted cash
602
—
—
602
Other investments
—
—
1,410
1,410
Total Financial Assets
$
64,366
$
—
$
1,410
$
65,776
As of December 31, 2016, the Company’s financial assets and financial liabilities are presented below at fair value and were classified within the fair value hierarchy as follows (in thousands):
Level 1
Level 2
Level 3
December 31, 2016
Financial Assets
Cash and cash equivalents
$
102,102
$
—
$
—
$
102,102
Restricted cash
1,312
—
—
1,312
Total Financial Assets
$
103,414
$
—
$
—
$
103,414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arrying value of other investments approximates fair value, as the Company purchased these investments in fiscal 2017 and there have been no events or changes in circumstances that would have had a significant effect on the fair value of these investments at December 31, 2017.</t>
  </si>
  <si>
    <t>Investments</t>
  </si>
  <si>
    <t>NOTE 5 — INVESTMENTS
In January 2016, the Company announced an investment of up to $7,500 in promissory notes convertible into a minority equity stake in Plain Vanilla. $5,000 was paid in January 2016 and the remaining $2,500 was paid in May 2016. As part of the investment, the Company also received a call option to acquire all outstanding equity of Plain Vanilla for 15 months from the closing of the initial investment, unless earlier terminated by the Company, at a pre-agreed price. Plain Vanilla was the Icelandic developer of the mobile game QuizUp, and was financed primarily through equity investments prior to the Company’s acquisition of all of its intangible assets and certain other assets.
On December 19, 2016, the Company acquired substantially all of the intangible assets and certain other assets of Plain Vanilla in exchange of forgiveness and cancellation of $7,500 in aggregate principal amount of convertible promissory notes and all interest thereon. The call option agreement was terminated as of that date. See “Note 3 – Business Combinations” for additional details.
The Company elected the fair value option to account for its investment in the promissory notes. The call option was recorded at cost. As of the investment date, the fair value of the promissory note and the call option was determined to be $5,100 and $2,400, respectively. The Company computed the fair value of the promissory notes as of the business acquisition date of December 19, 2016 to be $3,200. Due to the decrease in the fair market value of the promissory notes from the initial investment date until the business acquisition date, the Company recorded a charge of $1,900 in other expense for the year ended December 31, 2016. Due to a decline in the forecasted revenue and future cash flow outlook of Plain Vanilla during the second and third quarters of 2016, the fair value of the call option was estimated to be nil as of September 30, 2016, which resulted in the Company recording an impairment charge of $2,400 in other expense.
The following table presents the changes in fair value of the Plain Vanilla promissory notes and the call option:
Year ended December 31, 2016
Fair value of
Asset at the
Impairment
purchase consideration
Asset at the
beginning of
of cost method
Decrease in
for business
end of
the period
Additions
investment
fair value
acquisition
the period
Convertible promissory note investment in Plain Vanilla Corp.
$
—
$
5,100
$
—
$
(1,900)
$
(3,200)
$
—
Call option to acquire Plain Vanilla Corp.
$
—
$
2,400
$
(2,400)
—
$
—
$
—
The Company engaged third party valuation experts to aid management in its analysis of the fair value of the promissory notes issued to the Company in each of January 2016 and May 2016 by, and the Company’s option to acquire all of the outstanding equity (“call option”) of, Plain Vanilla Corp. (“Plain Vanilla”). During the second and third quarters of 2016, the fair value of the promissory notes was estimated using a probability weighted assessment of the expected cash flows discounted to their present value. The fair value of the promissory notes as of the business acquisition date of December 19, 2016 was assessed using the expected revenue and applicable market multiples. The fair value of the call option prior to impairment in the third quarter was estimated using the Black-Scholes valuation model. The Black-Scholes valuation model requires inputs such as the expected term of the call option, expected volatility and risk-free interest rate. Certain of these inputs are subjective and require significant analysis and judgment to develop. The weighted average assumptions used by the Company are noted in the following table:
Nine Months Ended
September 30,
2016
Dividend yield
—
Risk-free interest rate
0.41
Expected volatility
63.88
Expected term (in years)
0.68
Plain Vanilla, prior to acquisition of its assets by the Company, was a VIE. However, the Company determined that it was not the primary beneficiary of this VIE since the Company did not have the power to direct the activities of this VIE that most significantly impacted its economic performance. This determination was based on the following factors: (i) the development stage of VIE products; (ii) the Company's inability to exercise control or decision making power over the VIE, as well as its lack of involvement in day-to-day operations and management decisions; and (iii) the fact that the call option to acquire Plain Vanilla, before the acquisition of its assets by the Company, was significantly out of the money.
In January 2016, the Company acquired a minority equity stake and entered into a commercial agreement with Dairy Free. As part of the arrangement, the Company invested $2,000 in Dairy Free’s Series A Preferred Stock. The Company also agreed to provide up to $1,000 of recoupable and non-refundable development funding for a mobile game under development by Dairy Free. The development funding was payable in installments upon Dairy Free achieving certain milestones. The development funding was fully recognized as research and development expense during the year ended December 31, 2016 as the development activities were performed.
On August 1, 2017, the Company acquired 100% of the outstanding equity of Dairy Free pursuant to the Dairy Free Merger Agreement. See “Note 3 – Business Combinations” for additional details.
Prior to the acquisition by the Company, Dairy Free was a VIE. However, the Company determined that it was not the primary beneficiary of this VIE since the Company did not have the power to direct the activities of this VIE that most significantly impacted its economic performance. This determination was based on the following factors: (i) the development stage of Dairy Free’s products; and (ii) the Company's inability to exercise control or decision-making power over Dairy Free, based on the Company's ownership percentage and voting rights, as well as its lack of involvement in day-to-day operations and management decisions. The Company was not obligated to provide any explicit or implicit financial or other support to Dairy Free other than what was contractually agreed to in the investment agreement and the Company had no exposure to loss beyond its investment in Dairy Free prior to the acquisition.</t>
  </si>
  <si>
    <t>Balance Sheet Components</t>
  </si>
  <si>
    <t>NOTE 6 — BALANCE SHEET COMPONENTS
Accounts Receivable
December 31,
2017
2016
Accounts receivable
$
35,510
$
22,314
Less: Allowance for doubtful accounts
(837)
(837)
$
34,673
$
21,477
Accounts receivable include amounts billed and unbilled as of the respective balance sheet dates, but net of platform commissions to the Company’s Digital Storefronts.
The movement in the Company’s allowance for doubtful accounts is as follows:
Balance at
Balance at
Beginning of
End of
Description
Year
Additions
Deductions
Year
Year ended December 31, 2017
$
837
$
-
$
-
$
837
Year ended December 31, 2016
$
716
$
168
$
(47)
$
837
Year ended December 31, 2015
$
297
$
419
$
-
$
716
The Company had no significant write-offs or recoveries during the years ended December 31, 2017, 2016, and 2015.
Prepaid expenses and other
December 31,
2017
2016
Deferred platform commission fees
20,446
11,571
Deferred royalties
4,364
3,275
Deposits
5,464
960
Other
5,269
3,180
$
35,543
$
18,986
Property and Equipment
December 31,
2017
2016
Computer equipment
$
6,051
$
7,085
Furniture and fixtures
1,666
1,054
Software
3,294
8,180
Leasehold improvements
9,857
4,955
20,868
21,274
Less: Accumulated depreciation and amortization
(6,238)
$
14,630
$
5,640
Depreciation for the years ended December 31, 2017, 2016 and 2015 was $3,195, $2,947 and $2,861, respectively.</t>
  </si>
  <si>
    <t>Goodwill and Intangible Assets</t>
  </si>
  <si>
    <t>NOTE 7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including the impact of foreign currency exchange translation , at December 31, 2017 and December 31, 2016 were as follows:
December 31, 2017
December 31, 2016
Estimated
Gross
Accumulated
Net
Gross
Accumulated
Net
Useful
Carrying
Amortization
Carrying
Carrying
Amortization
Carrying
Life
Value *
Expense *
Value *
Value *
Expense *
Value *
Intangible assets amortized to cost of revenue:
Titles, content and technology
3 - 5 yrs
$
40,317
$
(27,248)
$
13,069
$
40,942
$
(19,255)
$
21,687
Carrier contract and related relationships
5 yrs
5,000
(3,398)
1,602
14,029
(11,427)
2,602
Licensed content
2.5 - 5 yrs
—
—
—
2,334
(2,334)
—
Service provider license
9 yrs
—
—
—
212
(212)
—
Trademarks
7 yrs
5,000
(4,107)
893
5,117
(3,510)
1,607
In-process research and development
N/A
2,700
—
2,700
—
—
—
Total intangibles assets
$
53,017
$
(34,753)
$
18,264
$
62,634
$
(36,738)
$
25,896
* Including impact of foreign exchange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During the year ended December 31, 2017, the Company wrote-off fully amortized intangible assets with an aggregate gross book value and accumulated amortization value of $12,629 as these intangible assets were considered obsolete after the winding down of a foreign subsidiary. During the year ended December 31, 2016, the Company wrote-off fully amortized intangible assets with an aggregate gross book value and accumulated amortization value of $29,109 as these intangible assets were considered obsolete after the recent liquidation of a foreign subsidiary and the restructuring of the Company’s Washington studio.
During the year ended December 31, 2016, the Company recorded an impairment of an intangible asset of $4,597 related to the license fee paid to an affiliate of Tencent for the Company’s Rival Fire game, which launched during the third quarter of 2016, due to underperformance of the title and the Company’s determination that the title would generate negligible cash flows during the remaining contractual life of the license. No impairment of intangible assets was recorded during the year ended December 31, 2017.
During the years ended December 31, 2017, 2016 and 2015, the Company recorded amortization and impairment expense in the amounts of $10,331, $14,792 and $9,553, respectively, in cost of revenue. During the years ended December 31, 2017, 2016 and 2015, the Company recorded amortization expense in the amounts of $0, $0 and $201, respectively, in operating expenses.
As of December 31, 2017, the total expected future amortization related to intangible assets was as follows:
Amortization
to Be Included in
Cost of
Year Ending December 31,
Revenue
2018
$
5,870
2019
4,936
2020
3,258
2021
1,500
Total intangible assets subject to amortization
15,564
In-process research and development*
2,700
Total intangible assets, net
$
18,264
* The in-process research and development intangible asset will be amortized on a straight-line basis over its estimated life of three years upon successful completion of the game under development.
Goodwill
In the valuation of the goodwill balance for the reporting unit,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PlayFirst, Cie Games, Crowdstar and Dairy Free studios and the expected synergies are reflected in the value of the goodwill recognized. The Company also used the GameSpy acquired workforce and expertise to help in its development efforts for its technology platform, and these synergies are reflected in the value of goodwill recognized.
Goodwill for the periods indicated was as follows:
December 31, 2017
December 31, 2016
Goodwill
$
189,943
$
161,001
Accumulated impairment losses
(73,111)
(73,111)
Balance as of January 1
116,832
87,890
Goodwill acquired during the year
573
29,029
Effects of foreign currency exchange
42
(87)
Write off from the sale of a foreign subsidiary
(1,220)
—
Balance as of period ended
$
116,227
$
116,832
In accordance with ASC 350, the Company’s goodwill is not amortized but is tested for impairment on an annual basis or whenever events or changes in circumstances indicate that the carrying amount of these assets may not be recoverable. Under ASC 350, the Company performs its annual impairment review of its goodwill balance as of September 30 or more frequently if triggering events occur.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During the third quarters of fiscal 2017 and 2015, the Company performed a “Step 0” qualitative assessment for its reporting unit. Based on the assessment, the Company concluded that it was more likely than not that the fair value of the reporting unit was greater than its carrying amount, and as a result, did not proceed to further impairment testing. Accordingly, the Company did not recognize an impairment of goodwill during the years ended December 31, 2017 and December 31, 2015. During the three months ended December 31, 2017, the Company recorded a prepaid royalty impairment charge of $26,067. However, the Company’s market capitalization remained well above its carrying value during that period. Based on the results of the interim goodwill impairment test, as of December 31, 2017, the Company concluded that its goodwill was not impaired.
The Company performed its annual impairment assessment as of September 30, 2016 and determined a Step 1 analysis was necessary due to a significant decline in its market capitalization and the significant impairment of prepaid royalties recorded during the three months ended September 30, 2016. Based on the results of the Step 1 analysis, the Company concluded that the fair value of the reporting unit was greater than the carrying value of the reporting unit based on a methodology that utilized both an income approach and a market approach. The Company considered valuation factors including its market capitalization, future discounted cash flows and an estimated control premium based upon a review of comparable market transactions. Accordingly, the Company did not recognize an impairment of goodwill during the year ended December 31, 2016.
Any material impairment of prepaid royalty and license fee assets in the future periods may require the Company to perform a goodwill impairment assessment. Such assessment could result in impairments to the Company’s goodwill, which could adversely impact the Company’s results of operations.</t>
  </si>
  <si>
    <t>Commitments and Contingencies</t>
  </si>
  <si>
    <t>NOTE 8 — COMMITMENTS AND CONTINGENCIES
Leases
The Company leases office space under non-cancelable operating facility leases with various expiration dates through December 2027. Rent expense for the years ended December 31, 2017, 2016 and 2015 was $4,472, $4,827 and $4,639, respectively. The terms of the facility leases provide for rental payments on a graduated scale. The Company recognizes rent expense on a straight-line basis over the lease period, and has accrued for rent expense incurred but not paid. The deferred rent balance was $4,9 40 and $820 at December 31, 2017 and 2016, respectively, of which $ 4,850 and $619 was included within other long-term liabilities at December 31, 2017 and 2016, respectively.
In May 2017, the Company entered into a lease for approximately 57,000 square feet of office space for its new San Francisco headquarters (the “Lease”). The term of the Lease began on July 1, 2017 and the obligation to pay rent began on December 4, 2017 (the “Rent Commencement Date”). The term of the Lease will expire on the tenth anniversary of the Rent Commencement Date. The Company paid a security deposit of $1,542 in connection with the Lease which has been classified within other long term assets on the Company’s consolidated balance sheet as of December 31, 2017. The security deposit will be reduced to $1,000 on or after April 1, 2019, provided the Company has generated annual bookings of at least $250,000 for two consecutive fiscal years and is otherwise not in default under the Lease.
The Company has provided deposits for lines of credit totaling $ 492 to secure its obligations under the leases, which have been classified as restricted cash on the Company’s consolidated balance sheet as of December 31, 2017.
At December 31, 2017, future minimum lease payments under non-cancelable operating leases were as follows:
Minimum
Operating
Lease
Year Ending December 31,
Payments
2018
$
6,430
2019
5,975
2020
5,380
2021
4,617
2022 and thereafter
29,532
$
51,934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evenue generated by the applicable game, which may not be dependent on any deliverables.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December 31, 2017, future unpaid minimum guaranteed royalty commitments were as follows:
Future
Future
Minimum
Minimum
Guarantee
Developer
Year Ending December 31,
Commitments
Commitments
2018
$
4,714
$
250
2019
4,600
—
2020
2,300
—
$
11,614
$
250
The amounts represented in the table above reflect the Company’s minimum cash obligations for the respective calendar years, but do not necessarily represent the periods in which they will be expensed in the Company’s consolidated financial statements.
Future developer commitments as of December 31, 2017 were $250. These developer commitments reflect the Company’s minimum cash obligations to external software developers (“third-party developers”) to design and develop its software applications but do not necessarily represent the periods in which they will be expensed. The Company advances funds to these third-party developers, in installments, payable upon the completion of specified development milestones, and expenses third-party developer commitments as services are provided.
Licensor commitments include $ 9,610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Income Taxes
As of December 31, 2017, unrecognized tax benefits have been netted against deferred tax assets and potential interest and penalties are classified within “other long-term liabilities” on the Company’s consolidated balance sheets . As of December 31, 2017, the settlement of the Company’s income tax liabilities could not be determined; however, the liabilities are not expected to become due within the next 12 months.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ccordingly, the Company had recorded no liabilities for these agreements as of December 31, 2017, 2016 and 2015.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December 31, 2017 and 2016.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9 — STOCKHOLDERS’ EQUITY
Common Stock
At December 31, 2017, the Company was authorized to issue 250,000 shares of common stock. As of December 31, 2017, the Company had reserved 40,556 shares for future issuance under its stock plans and outstanding warrants.
Preferred Stock
At December 31, 2017, the Company was authorized to issue 5,000 shares of preferred stock.
Tencent Investment
On April 29, 2015, the Company entered into a Purchase Agreement with Tencent and Tencent’s controlled affiliate, Red River Investment Limited (“Red River”). Pursuant to the Purchase Agreement, the Company issued to Red River in a private placement an aggregate of 21,000 shares of the Company’s common stock (the “Shares”) at a purchase price of $6.00 per share, for aggregate net proceeds of $125,156, after offering expenses. The Company issued 12,500 of the Shares to Red River on April 29, 2015 and issued the remaining 8,500 Shares at a second closing on June 3, 2015.
Warrants to Purchase Common Stock
Celebrity Warrants
During 2015, the Company issued warrants to celebrity licensors, and entities affiliated with one of the celebrity licensors, to purchase up to an aggregate of 1,100 shares of the Company’s common stock, subject to adjustments for dividends, reorganizations and other common stock events (collectively, the “Celebrity Warrants”). With respect to Celebrity Warrants covering 1,000 shares, such warrants vest with respect to 50% of the underlying shares upon public announcement of the related license agreement, with the remaining shares vesting in equal monthly installments over 24 months, subject to full acceleration in the event of (i) the Company’s full recoupment of the minimum guarantee payments under the related license agreement, (ii) the termination of the license agreement due to the Company’s material breach of the agreement or (iii) a change of control of the Company. With respect to the remaining Celebrity Warrants covering 100 shares issued in 2015, such warrants vest in equal monthly installments over 60 months, with up to 25% of the shares subject to accelerated vesting in the event the celebrity licensor approves game design documentation by a certain date and the related game commercially launches by a certain date. During the years ended December 31, 2017, and 2016, none of these vesting conditions were met.
Each of the Celebrity Warrants may, at the election of the holder, be either exercised for cash or net exercised on a cashless basis. As of December 31, 2017, Celebrity Warrants covering 1,600 shares of the Company’s common stock were outstanding.
The fair value of the outstanding Celebrity Warrants is estimated using the Black-Scholes valuation model. The Black-Scholes valuation model requires inputs such as the expected term of the Celebrity Warrants, expected volatility and risk-free interest rate. Certain of these inputs are subjective and require significant analysis and judgment to develop.
During the year ended December 31, 2017, the Company recorded $569 of non-cash warrant related expense in cost of revenue as the mobile games featuring these celebrities licensors were not expected to generate meaningful revenue over their lifetime. The amount recognized as expense with respect to these Celebrity Warrants was immaterial for each of years ended December 31, 2016 and 2015.
MGM Warrants
In July 2013, the Company and MGM Interactive Inc. (“MGM”) entered into a warrant agreement that provided MGM the right to purchase up to 3,333 shares of the Company’s common stock subject to adjustments for dividends, reorganizations and other common stock events (the “MGM Warrant”). As of December 31, 2017, MGM Warrants covering 1,667 shares of the Company’s common stock were outstanding. These remaining shares vest and become exercisable based on conditions related to the Company releasing mobile games based on mutually agreed upon intellectual property licensed by MGM to the Company. During the year ended December 31, 2015, 1,000 shares underlying the MGM Warrants vested in conjunction with the commercial release of the Company’s game, James Bond: World of Espionage , which occurred on September 29, 2015. During the year ended December 31, 2015, the Company recorded $1,928 of non-cash warrant related expense in cost of revenue as the James Bond: World of Espionage game was not expected to generate meaningful revenue over its lifetime.
The Company estimated the fair value of the warrants using the Black-Scholes valuation model and the weighted average assumptions noted in the following table:
Year Ended December 31,
2017
2016
2015
Dividend yield
—
%
—
%
—
%
Risk-free interest rate
1.65
%
1.76
%
1.18
%
Expected volatility
51.81
%
57.54
%
53.40
%
Expected term (in years)
3.52
4.78
5.00
Warrants outstanding at December 31, 2017 were as follows:
Number
Weighted
of Shares
Average
Outstanding
Exercise
Average
Under
Price per
Contractual
Warrant
Share
Term
Warrants outstanding, December 31, 2015
4,267
$
3.61
5.50
Granted
-
-
Exercised
-
-
Warrants outstanding, December 31, 2016
4,267
$
3.61
4.78
Granted
-
-
Exercised
(1,000)
3.00
Warrants outstanding, December 31, 2017
3,267
$
3.79
5.33
During the years ended December 31, 2017, 2016, and 2015, warrant holders exercised warrants to purchase 1,000, 0, and 450 shares of the Company’s common stock, respectively, and the Company received gross proceeds of $3,000, $0, and $675, respectively, in connection with these exercises.</t>
  </si>
  <si>
    <t>Stock Option and Other Benefit Plans</t>
  </si>
  <si>
    <t xml:space="preserve">NOTE 10 — STOCK OPTION AND OTHER BENEFIT PLANS
2007 Equity Incentive Plan
In 2007, the Company’s Board of Directors adopted, and the Company’s stockholders approved, the 2007 Equity Incentive Plan (the “2007 Plan”). The 2007 Plan permits the Company to grant stock options, RSUs, PSUs, PSOs and other stock-based awards to employees, non-employee directors and consultants.
In April 2015, the Company’s Board of Directors approved, and in June 2015, the Company’s stockholders approved, the Second Amended and Restated 2007 Equity Incentive Plan (the “Second Amended 2007 Plan”). The Second Amended 2007 Plan includes an increase of 13,0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2 shares (previously this fungible ratio was 1.39 shares under the Amended 2007 Plan).
In April 2017, the Company’s Board of Directors approved, and in June 2017, the Company’s stockholders approved, the Third Amended and Restated 2007 Equity Incentive Plan (the “Third Amended 2007 Plan”). The Third Amended 2007 Plan includes an increase of 8,000 shares in the aggregate number of shares of common stock authorized for issuance under the plan. It also includes (i) a minimum vesting requirement, pursuant to which each share that is subject to a stock-based award may not vest prior to the first anniversary of the date of grant of such stock-based award (subject to a carve-out of 5% of the shares reserved for issuance under the plan) and (ii) a limitation on the value of stock-based awards that may be granted to any non-employee director in any calendar year.
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Select Market on the date of determination. The stock options granted to employees generally vest with respect to 25% of the underlying shares one year from the vesting commencement date and with respect to an additional 1/48 of the underlying shares per month thereafter. Stock options granted during 2007 before October 25, 2007 and after June 4, 2015 have a contractual term of ten years and stock options granted on or after October 25, 2007 and before June 4, 2015 have a contractual term of six years.
In 2017, the Company revised its executive compensation program by (1) eliminating annual cash bonus plans for senior executives and vice presidents of departments (the “Executives”) and eliminating 50% of the annual cash bonus opportunity for creative leaders for 2018 and replacing the Executives’ respective annual cash bonus opportunity with PSOs and (2) having a significant portion of Executives annual equity award be comprised of either PSOs and PSUs in addition to standard time vesting stock options. The awards under these programs were granted under the 2007 Plan.
Grant of Performance Options in Lieu of 2018 Cash Bonus
The Compensation Committee of the Board of Directors, or (the “Committee”), determined that for 2018, instead of providing the Executives with a cash-based annual bonus plan, it would provide them with the opportunity to earn an equivalent value of PSOs to the extent that the Company achieves certain bookings and Adjusted EBITDA (defined as non-GAAP operating income excluding depreciation and royalty impairments) targets during 2018. The Committee similarly replaced 50% of the creative leaders’ annual bonus opportunity with an equivalent value of PSOs.
The Executives and creative leaders will only earn the maximum amount of PSOs if the Company both (1) achieves a minimum Adjusted EBITDA goal for 2018 (the “Adjusted EBITDA Threshold”) and (2) generates bookings for 2018 that equal or exceed a specified maximum level of performance (the “Maximum Bookings Goal”). If the Company does not achieve the Maximum Bookings Goal, the Executives and creative leaders can earn (1) 50% of the maximum amount of PSOs if the Company achieves the Adjusted EBITDA Threshold in 2018 and generates 2018 bookings that are approximately 5% below the Maximum Bookings Goal (the “Target Bookings Goal”) and (2) 25% of the maximum amount of PSOs if the Company achieves the Adjusted EBITDA Threshold in 2018 and generates 2018 bookings that are approximately 11% below the Maximum Bookings Goal (the “Minimum Bookings Goal”). To the extent that the Company achieves the Adjusted EBITDA Threshold in 2018 and generates bookings between two of the goals, the number of PSOs earned will be calculated on a linear basis.
Grant of PSOs and PSUs as Part of Annual Refresh Grants
The Committee determined to award a significant portion of the value of annual equity grants to the Executives and creative leaders in PSOs and PSUs. These awards will be earned to the extent that the Company achieves certain bookings and Adjusted EBITDA (defined as non-GAAP operating income excluding depreciation and royalty impairments) targets during 2018, 2019 and 2020, with one-third of the maximum shares subject to the PSOs and PSUs earnable in each of those years. There are separate and increasing Adjusted EBITDA thresholds and bookings goals for 2018, 2019 and 2020. To the extent that the Company achieves the Adjusted EBITDA threshold for a given year and generates bookings between two of the goals, the number of PSOs or PSUs earned for such year will be calculated on a linear basis. If the Company does not achieve an Adjusted EBITDA threshold or bookings goals in any year and less than the full amount of shares are earned for such year, the Executive or creative leader cannot recapture those shares through overachievement of the maximum Adjusted EBITDA thresholds and bookings goals in subsequent years .
As of December 31, 2017, 3, 569 shares were available for future grants under the Third Amended 2007 Plan.
2007 Employee Stock Purchase Plan
In 2007, the Company’s Board of Directors adopted and the Company’s stockholders approved, the 2007 Employee Stock Purchase Plan (the “2007 Purchase Plan”). The Company initially reserved 667 shares of its common stock for issuance under the 2007 Purchase Plan. On each January 1 for the first eight calendar years after the first offering date, the aggregate number of shares of the Company’s common stock reserved for issuance under the 2007 Purchase Plan was increased automatically by the number of shares equal to 1% of the total number of outstanding shares of the Company’s common stock on the immediately preceding December 31, provided that the Board of Directors had the power to reduce the amount of the increase in any particular year and provided further that the aggregate number of shares issued over the term of this plan may not exceed 5,333.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In January 2009, the 2007 Purchase Plan was amended to provide that the Compensation Committee of the Company’s Board of Directors may fix a maximum number of shares that may be purchased in the aggregate by all participants during any single offering period (the “Maximum Offering Period Share Amount”). The Compensation Committee may raise or lower the Maximum Offering Period Share Amount. The Compensation Committee established the Maximum Offering Period Share Amount of 500 shares for the offering period that commenced on February 15, 2009 and ended on August 14, 2009, and a Maximum Offering Period Share Amount of 200 shares for each offering period thereafter. In February 2016, the Committee increased the Maximum Offering Period Share Amount for the offering period that started on February 22, 2016 and for each subsequent offering period to 450 shares.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As of December 31, 2017, 4,285 shares were available for issuance under the 2007 Purchase Plan.
2008 Equity Inducement Plan
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in 2013, the Compensation Committee of the Company’s Board amended the Inducement Plan to permit the award of RSUs under the plan.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Select Market on the date of determination. In November 2016, the Company’s Compensation Committee approved an increase of 6,000 shares in the aggregate number of shares of common stock authorized under the plan.
As of December 31, 2017, 1,861 shares were reserved for future grants under the Inducement Plan.
RSU Activity
A summary of the Company’s RSU activity for the year ended December 31, 2017 is as follows:
Weighted
Number of
Average
Aggregate
Units
Grant Date
Intrinsic
Outstanding
Fair Value
Value
Awarded and unvested, December 31, 2014
4,919
$
3.87
Granted
4,955
$
4.87
Vested
(1,687)
$
3.58
Forfeited
(843)
$
4.48
Awarded and unvested, December 31, 2015
7,344
$
4.40
Granted
5,094
$
2.52
Vested
(2,422)
$
4.51
Forfeited
(1,792)
$
3.86
Awarded and unvested, December 31, 2016
8,224
$
3.33
Granted
2,360
$
2.31
Vested
(2,863)
$
3.45
Forfeited
(1,909)
$
3.01
Awarded and unvested, December 31, 2017
5,812
$
2.96
RSUs vested and expected to vest at December 31, 2017
5,812
$
2.96
$
21,154
PSU Activity
A summary of the Company’s PSU activity for the year ended December 31, 2017 is as follows:
Weighted
Number of
Average
Aggregate
Units
Grant Date
Intrinsic
Outstanding
Fair Value
Value
Awarded and unvested, December 31, 2016
-
$
-
Granted
$
Vested
-
$
-
Forfeited
-
$
-
Awarded and unvested, December 31, 2017
$
PSUs vested and expected to vest at December 31, 2017
$
$
PSO Activity
A summary of the Company’s PSO activity for the year ended December 31, 2017 is as follows:
Weighted
Number of
Average
Aggregate
Share
Exercise
Intrinsic
Outstanding
Price
Value
Balance as of December 31, 2016
-
$
-
Granted
$
Vested
-
$
-
Forfeited
$
Balance as of December 31, 2017
$
Performance stock options vested and expected to vest at December 31, 2017
$
$
The PSOs granted in lieu of 2018 annual cash bonus opportunity were granted on October 10, 2017, have 10 year terms and have an exercise price equal to $3.59, the closing price of the Company’s common stock on such date. The Company will determine its 2018 Adjusted EBITDA and bookings in early 2019, and to the extent that the Executives and creative leaders earn any PSOs based on the Company’s 2018 bookings and Adjusted EBITDA, such PSOs will fully vest in February 2019 (consistent with the timing of when the Company historically paid cash bonuses to the Executives and creative leaders ).
The PSOs granted as part of the 2017 annual refresh grants were granted on October 10, 2017, have 10 year terms and have an exercise price equal to $3.59, the closing price of the Company’s common stock on such date.
Stock Option Activity
The following table summarizes the Company’s stock option activity:
Options Outstanding
Weighted
Number
Average
Average
Aggregate
of
Exercise
Contractual
Intrinsic
Shares
Price
Term (Years)
Value
Balances at December 31, 2014
7,370
$
3.32
Options granted
1,659
$
4.65
Options canceled
(425)
$
4.00
Options exercised
(1,440)
$
2.64
Balances at December 31, 2015
7,164
$
3.73
Options granted
10,347
$
2.16
Options canceled
(1,273)
$
4.04
Options exercised
(425)
$
1.55
Balances at December 31, 2016
15,813
$
2.74
$
—
Options granted
5,346
$
3.10
Options canceled
(2,716)
$
3.16
Options exercised
(1,511)
$
2.73
Balances at December 31, 2017
16,932
$
2.78
7.63
$
16,046
Options vested and expected to vest at December 31, 2017
16,932
$
2.78
7.63
$
16,046
Options exercisable at December 31, 2017
5,886
$
3.05
4.94
$
4,789
At December 31, 2017, the options outstanding and currently exercisable by exercise price were as follows:
Options Outstanding
Options Exercisable
Weighted
Average
Remaining
Weighted
Weighted
Range of
Contractual
Average
Average
Exercise
Number
Life
Exercise
Number
Exercise
Prices
Outstanding
(in Years)
Price
Exercisable
Price
$ 2.00 - $ 2.03
852
9.01
$
2.00
$
2.00
$ 2.10 - $ 2.10
4,477
8.86
$
2.10
$
2.10
$ 2.13 - $ 2.13
2,700
8.78
$
2.13
$
2.13
$ 2.14 - $ 2.74
2,072
7.13
$
2.48
$
2.49
$ 2.83 - $ 3.29
2,065
3.08
$
3.09
$
3.11
$ 3.56 - $ 3.56
39
9.70
$
3.56
-
-
$ 3.59 - $3.59
2,788
9.78
$
3.59
-
-
$ 3.65 - $ 5.26
1,698
4.54
$
4.14
$
4.14
$ 5.52 - $ 6.54
41
4.75
$
5.97
$
5.99
$ 6.67- $ 6.67
200
7.42
$
6.67
200
$
6.67
$ 2.00 - $ 6.67
16,932
7.63
$
2.78
5,886
$
3.05
The Company has computed the aggregate intrinsic value amounts disclosed in the above table based on the difference between the original exercise price of the options and the fair value of the Company’s common stock of $3.64 per share at December 31, 2017. The total intrinsic value of awards exercised during the years ended December 31, 2017, 2016 and 2015 was $1,732, $444, and $4,960, respectively.
Stock-Based Compensation
The Company recognizes stock-based compensation expense in accordance with ASC 718, and has estimated the fair value of each option award on the grant date using the Black-Scholes option valuation model and the weighted average assumptions noted in the following tables.
Performance Stock Options:
Year Ended December 31,
2017
2016
2015
Dividend yield
—
%
—
%
—
%
Risk-free interest rate
2.07
%
—
%
—
%
Expected volatility
63.3
%
—
%
—
%
Expected term (years)
5.81
—
—
Stock Options:
Year Ended December 31,
2017
2016
2015
Dividend yield
—
%
—
%
—
%
Risk-free interest rate
1.76
%
1.39
%
1.34
%
Expected volatility
57.8
%
52.3
%
51.8
%
Expected term (years)
4.00
4.00
4.00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s not granted such awards in the past.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risk-free interest rate for the expected term of the option is based on the U.S. Treasury Constant Maturity Rate as of the date of grant. The Company based its expected volatility on its own historical volatility for the year ended December 31, 2017. For the the years ended December 31, 2016 and 2015, the Company based its e xpected volatility on its own historical volatility and the historical volatility of a peer group of publicly traded entities. The impact of the change in methodology was immaterial for the year ended December 31, 2017. The weighted-average fair value of stock options granted during the year ended December 31, 2017, 2016 and 2015 was $1.42, $0.90, and $1.88 per share, respectively. The weighted average fair value of the PSOs granted during the year ended December 31, 2017 was $2.09.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Vesting of PSOs and PSUs requires continuous services by the Executives and creative leaders and achieving adjusted EBITDA threshold and booking goals which are solely related to the Company’s own operations.
For the years ended December 31, 2016 and 2015, the Company calculated employee stock-based compensation expense based on awards ultimately expected to vest and reduced it for actual forfeitures. After the adoption of ASU 2016-09 on January 1, 2017 the Company accounted for forfeitures as they occured.
The following table summarizes the consolidated stock-based compensation expense by line items in the consolidated statement of operations:
Year Ended December 31,
2017
2016
2015
Research and development
$
6,460
$
4,567
$
3,563
Sales and marketing
1,289
1,091
1,082
General and administrative
7,314
7,605
7,041
Total stock-based compensation expense
$
15,063
$
13,263
$
11,686
The following table summarizes total compensation expense related to unvested awards not yet recognized as of December 31, 2017:
Unrecognized Compensation
Expense for Unvested
Awards
Stock options
$
RSUs
PSUs (1)
PSOs (1)
Total unrecognized compensation expense
$
(1)
The unrecognized compensation expense for PSOs and PSUs vesting in FY2020 and FY2021 is not included in the table above as the Company does not have a reasonable basis upon which to estimate the vesting probability of such awards in those future periods.
The unrecognized compensation expense related to stock options and RSUs will be recognized over a weighted average period of 3.02 years and 2.49 years, respectively. The unrecognized stock compensation expense related to unvested PSOs and PSUs is expected to be recognized through February 2019.
Stock-based compensation expense in the year ended December 31, 2017, was approximately $15,063 (comprising approximately $3,585 related to stock options, $10,127 related to RSUs, $790 related to performance-based awards and $561 related to the 2007 Purchase Plan). The stock based compensation expense amounts for stock options and RSUs excludes the reversal of restructuring related stock compensation expense of $219.
Stock-based compensation expense in the year ended December 31, 2016, was approximately $13,263 (comprising approximately $2,275 related to stock options, $0 related to performance-based awards, $10,255 related to RSUs and $733 related to the 2007 Purchase Plan).
Stock-based compensation expense in the year ended December 31, 2015, was approximately $11,686 (comprising approximately $3,082 related to stock options, $0 related to performance-based awards, $7,959 related to RSUs and $645 related to the 2007 Purchase Plan).
Consolidated net cash proceeds from option exercises were $2,564, $294 and $3,794 for the year ended December 31, 2017, 2016 and 2015, respectively. The Company realized no significant income tax benefit from stock option exercises during the year ended December 31, 2017, 2016 and 2015. As permitted by ASC 718, the Company has deferred the recognition of its excess tax benefit from non-qualified stock option exercises.
401(k) Defined Contribution Plan
The Company sponsors a 401(k) defined contribution plan covering all employees. The Company does not match the contributions made by its employees. </t>
  </si>
  <si>
    <t>Income Taxes</t>
  </si>
  <si>
    <t xml:space="preserve">NOTE 11 — INCOME TAXES
The components of loss before income taxes by tax jurisdiction were as follows:
Year Ended December 31,
2017
2016
2015
United States
$
(97,503)
$
(87,085)
$
(7,819)
Foreign
(893)
(656)
775
Loss before income taxes
$
(98,396)
$
(87,741)
$
(7,044)
The components of income tax benefit/(expense) were as follows:
Year Ended December 31,
Current:
2017
2016
2015
Federal
$
947
$
127
$
(24)
State
(10)
(6)
(5)
Foreign
(521)
(86)
(183)
416
35
(212)
Deferred:
Federal
294
328
—
Foreign
116
(62)
71
410
266
71
Total:
Federal
1,241
455
(24)
State
(10)
(6)
(5)
Foreign
(405)
(148)
(112)
$
826
$
301
$
(141)
The difference between the actual rate and the federal statutory rate was as follows:
Year Ended December 31,
2017
2016
2015
Tax at federal statutory rate
34.0
%
34.0
%
34.0
%
State tax, net of federal benefit
—
—
(0.1)
Foreign rate differential
(0.2)
(0.1)
1.0
Research and development credit
2.5
0.9
15.9
Stock-based compensation
(2.0)
(2.9)
(8.7)
FIN 48 interest and release
0.2
(0.1)
1.8
Others
0.7
0.1
0.1
Deemed dividend from foreign liquidation
(0.2)
(1.4)
—
Valuation allowance
(34.2)
(30.2)
(46.1)
Effective tax rate
0.8
%
0.3
%
(2.1)
%
During 2017, the Company recorded a net release of its valuation allowance of $294 as result of the acquisition of Dairy Free Games Inc. in August 2017.
Deferred tax assets and liabilities consist of the following:
December 31, 2017
December 31, 2016
US
Foreign
Total
US
Foreign
Total
Deferred tax assets:
Fixed assets
$
46
$
36
$
82
$
191
$
40
$
231
Net operating loss carryforwards
50,902
608
51,510
55,850
526
56,376
Accruals, reserves and other
14,838
101
14,939
12,006
97
12,103
Foreign tax credit
5,895
151
6,046
6,460
—
6,460
Stock-based compensation
2,476
—
2,476
3,830
—
3,830
Research and development credit
14,317
—
14,317
11,190
—
11,190
Other
2,646
—
2,646
2,011
—
2,011
Total deferred tax assets
$
91,120
$
896
$
92,016
$
91,538
$
663
$
92,201
Deferred tax liabilities:
Fixed assets
$
—
$
(16)
$
(16)
$
—
$
(1)
$
(1)
Intangible assets
(2,112)
—
(2,112)
(4,441)
(6)
(4,447)
Net deferred tax assets
89,008
880
89,888
87,097
656
87,753
Less valuation allowance
(89,008)
(503)
(89,511)
(87,097)
(464)
(87,561)
Net deferred tax assets
$
—
$
377
$
377
$
—
$
192
$
192
The Company has not provided deferred taxes on unremitted earnings attributable to foreign subsidiaries, excluding China, because their earnings are intended to be reinvested indefinitely. No deferred tax asset was recognized since the Company does not believe the deferred tax asset will be realized in the foreseeable future. The amount of accumulated foreign earnings of the Company’s foreign subsidiaries totaled $1,413 as of December 31, 2017.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The Company recorded a release of its valuation allowance of $294, $328, and $0 during 2017, 2016, and 2015, respectively. The 2017 and 2016 releases were associated with the acquisitions of Dairy Free and Crowdstar in August 2017 and November 2016, respectively. Pursuant to ASC 805-740, changes in the Company’s valuation allowance that stem from a business combination should be recognized as an element of the Company’s deferred income tax expense or benefit. The Company previously recognized a valuation allowance against its net operating loss carryforwards and determined that it should be able to utilize the benefit of those net operating losses against the deferred tax liabilities of Dairy Free and Crowdstar, respectively; therefore, it has partially released its pre-existing valuation allowance.
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of its jurisdictions except for entities in Canada, China and India.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17 and 2016 included historical and projected future operating losses. As a result, the Company concluded that an additional valuation allowance of $1,950 and $18,240 net of the described releases, was required to reflect the change in its deferred tax assets prior to valuation allowance during 2017 and 2016, respectively. As of December 31, 2017 and 2016, the Company considered it more likely than not that its deferred tax assets would not be realized within their respective carryforward periods.
At December 31, 2017, the Company had net operating loss carryforwards of approximately $207,813 and $93,567 for federal and state tax purposes, respectively. These carryforwards will expire at various times between 2018 and 2037. In addition, the Company has research and development tax credit carryforwards of approximately $13,009 for federal income tax purposes and $15,817 for California tax purposes. The federal research and development tax credit carryforwards will begin to expire in 2023. The California state research credit will carry forward indefinitely. The Company has approximately $5,885 of foreign tax credits that will begin to expire in 2018.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A reconciliation of the total amounts of unrecognized tax benefits was as follows:
Year Ended December 31,
2017
2016
Beginning balance
$
11,011
$
9,218
Reductions of tax positions taken during previous years
(260)
(806)
Additions based on uncertain tax positions related to the current period
2,621
2,590
Additions based on uncertain tax positions related to prior periods
—
43
Cumulative translation adjustment
19
(34)
Ending balance
$
13,391
$
11,011
The total unrecognized tax benefits as of December 31, 2017 and 2016 included approximately $13,152 and $10,590, respectively, of unrecognized tax benefits that have been netted against deferred tax assets. As of December 31, 2017, the Company does not expect the unrecognized tax benefits, if recognized, to have a material impact on its financial statements. At December 31, 2017, the Company does not anticipate that the liability for uncertain tax positions, excluding interest and penalties, that could decrease within the next twelve months due to the expiration of statutes of limitation in foreign jurisdictions in which the Company does business will have a material impact on its financial statements.
The Company’s policy is to recognize interest and penalties related to unrecognized tax benefits in income tax expense. The Company has accrued $131 of interest and penalties on uncertain tax positions as of December 31, 2017, as compared to $294 as of December 31, 2016. Approximately $96, $128 and $78 of accrued interest and penalty expense related to estimated obligations for unrecognized tax benefits was recognized during 2017, 2016 and 2015, respectively. During 2017, the Company released $273 of interest and penalties on uncertain tax positions due to the expiration of certain statutes of limitation in foreign jurisdictions in which the Company does business and in relation to winding down of a foreign subsidiary.
The Company is subject to taxation in the United States and various foreign jurisdictions. The material jurisdictions subject to examination by tax authorities are primarily the State of California, the United States, Canada, China and India. The Company’s federal tax returns are open by statute for tax years 1998 and California tax returns are open by statute for tax years 2003 and forward and could be subject to examination by the tax authorities. The Company’s China income tax returns are open by statute for tax years 2015 and forward.
On December 22, 2017, the Tax Cuts and Jobs Act (“The Act”) was enacted, which made significant changes to various areas of the U.S. federal income tax law, including lowering of the U.S. corporate tax rate from 35 percent to 21 percent. U.S. GAAP accounting for income taxes requires that the Company record the impacts of any tax law change on its deferred income taxes in the quarter that the tax law change is enacted. Due to the complexities involved in accounting for the enactment of the Act, in January 2018, SEC staff issued Staff Accounting Bulletin No. 118, Income Tax Accounting Implications of the Tax Cuts and Jobs Act (“SAB 118”) to provide guidance for companies that have not completed their accounting for the income tax effects of The Act in the period of enactment. Specifically, SAB 118 states that companies that have not completed accounting for the effects of The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Act’s enactment date and ends when a company has obtained, prepared and analyzed the information needed to complete the accounting requirements under ASC 740 Income Taxes . The measurement period should not extend beyond one year from the enactment date. Furthermore, SAB 118 states that if a company cannot make a reasonable estimate for an income tax effect, it should not account for that effect until it can make such an estimate.
In accordance with SAB 118, the Company recorded a provisional amount of a one-time negative adjustment of $34.9 million for the re-measurement of deferred tax assets and liabilities, offset by a one-time positive adjustment of $34.9 million for the re-measurement of valuation allowance maintained on these items. These amounts have been estimated as provisional as the Company believes that additional analysis of its deferred tax assets and liabilities is necessary, as well as the evaluation of potential correlative adjustments. As the Company expects regulators to issue further guidance, among other things, its estimates may change during calendar year 2018. Any subsequent adjustment to these amounts will be recorded to current tax expense in the period the analysis is completed, not to exceed the fourth quarter of 2018.
The Act also required companies to pay a one-time transition tax on certain unrepatriated earnings of foreign subsidiaries. Based on an analysis of its foreign subsidiaries and the current year financial statements, the Company does not expect to have a transition tax.
Based on its initial review of The Act, the Company does not expect that the new legislation will have a material impact on its financial statements for the year ended December 31, 2017 or its future operational results as long as the Company maintains a full valuation allowance. It is the Company’s policy to record valuation allowances when necessary to reduce deferred tax assets to the amount that it expects to realize. Currently, the Company maintains a full valuation allowance for its deferred tax assets in the U.S., Hong Kong, and China.
The Company will continue to analyze the impact of The Act on its financial statements and operations. Additional impacts, if any, will be recorded as they are identified during the measurement period as provided for in SAB 118. </t>
  </si>
  <si>
    <t>Segment Reporting</t>
  </si>
  <si>
    <t>NOTE 12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The financial information reviewed by him is included within one operating segment for purposes of allocating resources and evaluating financial performance.
Accordingly, the Company reports as a single reportable segment—mobile games. In the case of Digital Storefronts, revenue is attributed to the geographic location where the end-user makes the purchase. The Company generates its revenue in the following geographic regions:
Year Ended December 31,
2017
2016
2015
United States of America
$
216,468
$
149,031
$
171,759
Americas, excluding the United States
15,976
9,127
11,538
EMEA
33,180
24,303
36,134
APAC
21,203
18,120
30,469
$
286,827
$
200,581
$
249,900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December 31,
2017
2016
United States of America
$
13,030
$
3,768
Rest of the World
1,600
1,872
$
14,630
$
5,640</t>
  </si>
  <si>
    <t>Restructuring</t>
  </si>
  <si>
    <t>Restructuring.</t>
  </si>
  <si>
    <t>NOTE 13 — RESTRUCTURING
During each of 2015, 2016 and 2017, the Company’s management approved restructuring plans to improve the effectiveness and efficiency of its operating model and reduce operating expenses around the world. During the year ended December 31, 2015, the Company recorded $1,07 5 of restructuring charges relating to employee termination costs in the Company’s Beijing, China and Bellevue, Washington offices. During the year ended December 31, 2016 , the Company recorded $2,279 of restructuring charges related to employee termination costs in the Company’s Long Beach, California; San Francisco, California; Bellevue, Washington; and Beijing, China offices, and lease termination costs for the Company’s Bellevue, Washington and Beijing, China offices. During the year ended December 31, 2017, the Company recorded $6,019 of restructuring charge related to employee and lease termination costs in the Company’s Bellevue, Washington; Long Beach, California; San Francisco, California; Portland, Oregon; and Beijing, China offices.
Restructuring
Restructuring
Restructuring
Restructuring
Workforce
Facility
Other
Total
Balance as of December 31, 2014
$
—
$
—
$
—
$
—
Charges to operations
1,044
—
31
1,075
Non-cash charges/adjustments
—
—
—
—
Charges settled in cash
(734)
—
—
(734)
Balance as of December 31, 2015
$
310
$
—
$
31
$
341
Charges to operations
1,491
740
48
2,279
Non-cash charges/adjustments
—
122
—
122
Charges settled in cash
(1,801)
(591)
(79)
(2,471)
Balance as of December 31, 2016
$
—
$
271
$
—
$
271
Charges to operations
4,319
1,700
—
6,019
Non-cash charges/adjustments
146
44
—
190
Charges settled in cash
(4,322)
(1,399)
—
(5,721)
Balance as of December 31, 2017
$
143
$
616
$
—
$
759</t>
  </si>
  <si>
    <t>Quarterly Financial Data</t>
  </si>
  <si>
    <t>Quarterly Financial Information Disclosure [Abstract]</t>
  </si>
  <si>
    <t>Quarterly Financial Information [Text Block]</t>
  </si>
  <si>
    <t>NOTE 14 – QUARTERLY FINANCIAL DATA (unaudited, in thousands)
The following table sets forth unaudited quarterly consolidated statements of operations data for 2017 and 2016. The Company derived this information from its unaudited consolidated financial statements, which it prepared on the same basis as its audited consolidated financial statements contained in this report. In its opinion, these unaudited statements include all adjustments, consisting only of normal recurring adjustments that the Company considers necessary for a fair statement of that information when read in conjunction with the consolidated financial statements and related notes included elsewhere in this report. The operating results for any quarter should not be considered indicative of results for any future period.
For the Three Months Ended
2017
2016
March 31,
June 30,
September 30,
December 31,
March 31,
June 30,
September 30,
December 31,
(In thousands)
Revenue
$
56,788
$
68,679
$
81,148
$
80,212
$
54,528
$
48,363
$
51,381
$
46,309
Cost of revenue:
Platform commissions, royalties and other
20,860
24,761
28,898
28,980
20,320
18,534
18,918
17,467
Impairment of prepaid royalties and minimum guarantees
792
(d)
—
464
(d)
26,067
(d)
43
105
29,836
123
Impairment and amortization of intangible assets
3,262
3,171
2,363
1,535
2,324
2,336
7,320
2,812
Total cost of revenue
24,914
27,932
31,725
56,582
22,687
20,975
56,074
20,402
Gross profit
31,874
40,747
49,423
23,630
31,841
27,388
(4,693)
25,907
Operating expenses:
Research and development
25,032
23,989
22,004
21,395
20,312
20,721
20,080
20,766
Sales and marketing
17,287
30,952
29,776
26,341
12,624
10,935
10,104
14,387
General and administrative
8,497
8,678
8,698
8,552
7,984
7,096
7,011
8,134
Restructuring charge
3,712
(a)
926
(b)
1,402
(c)
(21)
106
2,116
57
—
Total operating expenses
54,528
64,545
61,880
56,267
41,026
40,868
37,252
43,287
Income/(loss) from operations
(22,654)
(23,798)
(12,457)
(32,637)
(9,185)
(13,480)
(41,945)
(17,380)
Interest and other income/(expense), net
(122)
53
(271)
(6,510)
(e)
469
(4,453)
(1,653)
(114)
Income/(loss) before income taxes
(22,776)
(23,745)
(12,728)
(39,147)
(8,716)
(17,933)
(43,598)
(17,494)
Income tax benefit/(provision)
12
177
1,057
(420)
166
(16)
(129)
280
Net income /(loss)
$
(22,764)
$
(23,568)
$
(11,671)
$
(39,567)
$
(8,550)
$
(17,949)
$
(43,727)
$
(17,214)
Net income/(loss) per share
Basic
$
(0.17)
$
(0.17)
$
(0.09)
$
(0.29)
$
$
(0.14)
$
(0.33)
$
(0.13)
Diluted
$
(0.17)
$
(0.17)
$
(0.09)
$
(0.29)
$
$
(0.14)
$
(0.33)
$
(0.13)
(a)
Includes $2,678 of restructuring charges relating to employee termination costs in the Company’s Long Beach, San Francisco, Portland, Bellevue, and APAC offices, and $1,034 of restructuring charges relating to facility costs in the Company’s Portland and Bellevue offices.
(b)
Includes $780 of restructuring charges relating to employee termination costs in the Company’s APAC, Portland, Long Beach and Bellevue offices, and $146 of restructuring charges relating to facility costs in the Company’s Portland and China offices.
(c)
Includes $909 of restructuring charges relating to employee termination costs in the Company’s San Francisco and Long Beach offices, and $493 of restructuring charges relating to facility costs in the Company’s Long Beach office.
(d)
These charges are related to impairment of prepaid guaranteed royalties for certain celebrity license agreements, and certain other prepaid royalties.
(e)
Mainly related to $6,459 loss on sale of a foreign subsidiary.
.</t>
  </si>
  <si>
    <t>Related Party Transactions</t>
  </si>
  <si>
    <t>NOTE 15 – RELATED PARTY TRANSACTIONS
The Company and an affiliate of Tencent, one of the Company’s principal stockholders, entered into an agreement in November 2015 pursuant to which, the Company agreed, subject to certain conditions, to pay in the aggregate, up to $15,000 in recoupable advanced royalties and non-recoupable license fees related to the Company’s Rival Fire title, which amounts were fully paid by December 31, 2016.
During the year ended December 31, 2016, the Company recorded an impairment of $14,463 for un-recouped advanced royalties and non-recoupable license fees that were paid to an affiliate of Tencent, due to the underperformance of the Company’s Rival Fire title which launched during the third quarter of 2016 and the negligible cash flows anticipated for the remaining contractual life of these assets.</t>
  </si>
  <si>
    <t>The Company And Summary of Significant Accounting Policies (Policies)</t>
  </si>
  <si>
    <t>Basis of Presentation</t>
  </si>
  <si>
    <t>Basis of Presentation
The Company's consolidated financial statements have been prepared in accordance with accounting principles generally accepted in the United States.</t>
  </si>
  <si>
    <t>Basis of Consolidation</t>
  </si>
  <si>
    <t>Basis of Consolidation
The consolidated financial statements include the accounts of the Company and its wholly owned subsidiaries. All material intercompany balances and transactions have been eliminated.</t>
  </si>
  <si>
    <t>Use of Estimates</t>
  </si>
  <si>
    <t>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t>
  </si>
  <si>
    <t>Variable Interest Entities</t>
  </si>
  <si>
    <t>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t>
  </si>
  <si>
    <t>Revenue Recognition</t>
  </si>
  <si>
    <t>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and determines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that remain in the game for as long as the player continues to play. The Company’s revenue from consumable virtual goods has been insignificant over the previous three years. The Company recognizes revenue from consumable virtual good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has been determined to range from three to eight months.
The Company computes its estimated average playing period of paying users at least twice each year. It has examined the playing patterns of paying users across a representative sample of its games across various genres.
At the start of the second quarter of 2017, the Company began using a new model to estimate the average playing period for paying users. As the Company continues to execute on its strategy in developing new content for its existing evergreen and growth titles, the Company re-evaluated its existing estimation methodology and concluded that the “survival analysis” model provides for a singular approach to estimating the average playing period of paying users on a title by title basis for the Company’s diverse portfolio of games. The new model is a statistical model that analyzes time duration until one or more events happens. It is a commonly used model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will be determined based on the average playing period of that existing title or prequel title, as applicable. For all other titles with less than 120 days of data, the average playing period will be determined based on the average playing period of all other remaining existing titles. The selection of the new model was considered a change in accounting estimates which was implemented in the quarter ended June 30, 2017 and had no material impact on the estimated average playing period of paying user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significant differences between estimated revenue and actual revenue in the reporting period when the Company determines the actual amounts. Historically, the revenue on a final revenue report has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on a gross or net basis.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which party sets pricing with the end-user, has the credit risk and provides customer support; and
·
which party is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t>
  </si>
  <si>
    <t>Deferred Platform Commissions and Royalties</t>
  </si>
  <si>
    <t>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dditionally, certain games sold through Digital Storefronts require the revenue to be deferred due to an implied obligation to the paying player to continue displaying the purchased virtual goods within the game over the estimated average playing period of paying players for the game. As revenue from sales to paying players through Digital Storefronts are deferred, the related direct and incremental platform commissions and fees as well as third-party royalties are also deferred and reported in “Prepaid expenses and other” on the consolidated balance sheets. The deferred platform commissions and royalties are recognized in the consolidated statements of operations in “Cost of revenue” in the period in which the related sales are recognized as revenue.</t>
  </si>
  <si>
    <t>Cash and Cash Equivalents</t>
  </si>
  <si>
    <t>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t>
  </si>
  <si>
    <t>Restricted Cash</t>
  </si>
  <si>
    <t>Restricted Cash
Restricted cash primarily consists of deposits related to letters of credit to secure obligations under the Company’s operating lease agreements.</t>
  </si>
  <si>
    <t>Concentration of Credit Risk</t>
  </si>
  <si>
    <t>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7
2016
2015
Apple
54.2
%
52.7
%
51.7
%
Google
30.3
%
27.6
%
27.4
%
At December 31, 2017, Apple Inc. (“Apple”) accounted for 58.0% and Google Inc. (“Google”) accounted for 17.1%, of total accounts receivable. At December 31, 2016, Apple accounted for 43.9%, Google accounted for 22.3%, Jirbo accounted for 10.8%, and Fyber GmbH accounted for 10.5% of total accounts receivable. No other customer or Digital Storefront represented more than 10% of the Company’s total accounts receivable as of these dates.</t>
  </si>
  <si>
    <t>Fair Value</t>
  </si>
  <si>
    <t xml:space="preserve">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t>
  </si>
  <si>
    <t>Prepaid or Guaranteed Licensor Royalties</t>
  </si>
  <si>
    <t>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royalty liability of $11,614 and $26,433 as of December 31, 2017 and 2016,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The Company recorded impairment charges to cost of revenue of $27,323, $30,107, and $2,502 related to prepaid guaranteed royalties related to certain of its celebrity license agreements, and certain other prepaid royalties during the years ended December 31, 2017, 2016, and 2015, respectively. The impairment charges recorded during the year ended December 31, 2016 also included impairment of prepaid royalties and license fees paid to an affiliate of Tencent Holdings Limited (“Tencent”), one of the Company’s principal stockholders related to the Company’s game, Rival Fire .</t>
  </si>
  <si>
    <t xml:space="preserve">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performs its annual impairment review of its goodwill balance as of September 30 or more frequently if triggering events occur. This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7, 2016 and 2015,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one to nine years and are reviewed for impairment in accordance with ASC 360, Property, Plant and Equipment (“ASC 360”). </t>
  </si>
  <si>
    <t>Long-Lived Assets</t>
  </si>
  <si>
    <t>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air value is generally measured based on either quoted market prices, if available, or a discounted cash flow analysis.</t>
  </si>
  <si>
    <t>Property and Equipment</t>
  </si>
  <si>
    <t>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wo to Three years
Furniture and fixtures
Three years
Leasehold improvements
Shorter of the estimated useful life or remaining term of lease</t>
  </si>
  <si>
    <t>Research and Development Costs</t>
  </si>
  <si>
    <t xml:space="preserve">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t>
  </si>
  <si>
    <t>Software Development Costs</t>
  </si>
  <si>
    <t>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t>
  </si>
  <si>
    <t>Internal Use Software</t>
  </si>
  <si>
    <t>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which the Company equates to the application development stage. The Company capitalized certain internal use software costs totaling approximately $924, $728 and $615 during the years ended December 31, 2017, 2016, and 2015, respectively. The estimated useful life of costs capitalized is generally three years. During the years ended December 31, 2017, 2016 and 2015, the amortization of capitalized software costs totaled approximately $1,031, $998 and $1,155, respectively. Capitalized internal use software development costs are included in property and equipment, net.</t>
  </si>
  <si>
    <t xml:space="preserve">Income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ASU 2015-17 on a prospective basis as of December 31, 2015. The adoption of ASU 2015-17 did not have a material impact on the Company’s consolidated financial statement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t>
  </si>
  <si>
    <t xml:space="preserve">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t>
  </si>
  <si>
    <t>Stock-Based Compensation</t>
  </si>
  <si>
    <t>Stock-Based Compensation
The Company applies the fair value provisions of ASC 718, Compensation-Stock Compensation (“ASC 718”). ASC 718 requires the recognition of compensation expense, using a fair-value based method, for costs related to all share-based payments including stock options, restricted stock units (“RSUs”), performance stock units (“PSUs”), and performance stock options (“PSOs”). The number of PSUs and PSOs earned and eligible to vest will be determined based on achievement of specified financial performance measures. ASC 718 requires companies to estimate the fair value of stock-option awards on the grant date using an option pricing model. The fair value of stock options and PSO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ffective January 1, 2017, the Company no longer estimates forfeitures but accounts for them as and when they occur. Changes to the assumptions used in the Black-Scholes option valuation calculation, as well as future equity granted or assumed through acquisitions could significantly impact the compensation expense the Company recognizes. The cost of RSUs and PSUs is determined using the fair value of the Company’s common stock based on the quoted closing price of the Company’s common stock on the date of grant. Compensation cost for stock options, RSUs and performance 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 based awards may be adjusted over the vesting period based on interim estimates of performance against the pre-set financial performance measures.
The Company accounts for equity instruments issued to non-employees in accordance with the provisions of ASC 718 and ASC 505-50.</t>
  </si>
  <si>
    <t>Advertising Expenses</t>
  </si>
  <si>
    <t>Advertising Expenses
The Company expenses the production costs of advertising, including direct response advertising, the first time the advertising takes place. Advertising expense was $88,775, $37,408 and $38,481 in the years ended December 31, 2017, 2016 and 2015, respectively.</t>
  </si>
  <si>
    <t>Comprehensive Loss</t>
  </si>
  <si>
    <t>Comprehensive Loss
Comprehensive loss consists of two components, net loss and other comprehensive income/(loss). Other comprehensive income/(loss) refers to revenue, expenses, gains and losses that under GAAP are recorded as an element of stockholders’ equity but are excluded from net loss. The Company’s other comprehensive income/(loss) included foreign currency translation adjustments from those subsidiaries not using the U.S. Dollar as their functional currency, and a reclassification to net loss from the write-off of cumulative translation adjustment.</t>
  </si>
  <si>
    <t>Foreign Currency Translation</t>
  </si>
  <si>
    <t>Foreign Currency Translation
In preparing its consolidated financial statements, the Company translates the financial statements of its foreign subsidiaries from their functional currencies, the local currency, into U.S. Dollars. This process resulted in unrealized exchange gains and losses, which are included as a component of accumulated other comprehensive income/(loss) within stockholders’ deficit. However, if the functional currency is deemed to be the U.S. Dollar, any gain or loss associated with the translation of these financial statements would be included in other expense within the Company’s consolidated statements of operations.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expense within the Company’s consolidated statement of operations in the period during which the disposal occurs. If the Company determines that there has been a change in the functional currency of a subsidiary relative to the U.S. Dollar, any translation gains or losses arising after the date of change would be included in other expense within the Company’s consolidated statement of operations.</t>
  </si>
  <si>
    <t>Business Combination</t>
  </si>
  <si>
    <t xml:space="preserve">Business Combination
The Company applies the accounting standard related to business combinations, ASC 805, Business Combinations (“ASC 805’). The standard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 </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e Company adopted this guidance in the first quarter of 2017 and elected to change its policy on accounting for forfeitures and recognize them as they occur using the modified retrospective transition method. This resulted in a cumulative-effect adjustment of $148 between opening accumulated deficit and additional paid in capital balance as of January 1, 2017. In addition, the other amendments related to accounting for income taxes and statutory tax withholding requirements were adopted using a prospective transition method and did not have a material impact on the Company’s consolidated financial statements.
In December 2016, the FASB issued ASU No. 2016-19, Technical Corrections and Improvements . The amendments in ASU No.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and effective January 1, 2017 for amendments that are subject to transition guidance. The adoption of the standard did not have an impact on the Company’s consolidated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impact of the new standard on the Company's consolidated financial statements subsequent to adoption will be dependent on the terms and conditions of any modifications made to share-based awards after fiscal 2017.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is effective for interim and annual periods beginning after December 15, 2017, and will be applied on a prospective basis.
In November 2016, the FASB issued ASU No. 2016-18, Statement of Cash Flows (Topic 230): Restricted Cash , which requires amounts generally described as restricted cash and restricted cash equivalents be included with cash and cash equivalents when reconciling the beginning-of-period and end-of-period total amounts shown in the statement of cash flows. The standard will be effective in the first quarter of fiscal 2018.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will be effective for fiscal years, and interim periods within those fiscal years, beginning after December 15, 2017. The adoption of this standard is not expected to have a material impact on the Company’s consolidated financial statements .
In August 2016, the FASB issued ASU No. 2016-15, Statement of Cash Flows (Topic 230): Classification of Certain Cash Receipts and Cash Payments . ASU No. 2016-15 addresses eight specific cash flow issues with the objective of reducing existing diversity in practice. The guidance will be effective for fiscal years, and interim periods within those fiscal years, beginning after December 15, 2017. The adoption of this standard is not expected to have a material impact on the Company’s consolidated financial statements .
In February 2016, the FASB issued ASU No. 2016-02, Leases . The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adoption of this standard is not expected to have a material impact on the Company’s consolidated financial statements .
In May 2014, the FASB issued ASU No. 2014-09, Revenue from Contracts with Customers. Under the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annual reporting periods, and interim periods within those annual periods, beginning after December 15, 2017, with early adoption permitted for annual reporting periods beginning after December 15, 2016. The Company will adopt the new standard in the first quarter of 2018. The FASB recently issued several amendments to the standard, including clarifications on disclosure of prior-period performance obligations and remaining performance obligations.
The standard permits the use of either a full retrospective or modified retrospective transition method. The Company will apply the modified retrospective approach when it adopts the standard in the first quarter of 2018.
The Company has completed the evaluation of the impact of the new standard in relation to the revenue recognition of all of its material revenue arrangements. Based on this evaluation, the Company has determined that under the new standard the Company will no longer defer revenue earned from offer advertisements. Fees received from offer advertisements that result in users receiving virtual currency for redemption within a game will now be recognized at the time such advertisements are delivered and reported to the Company as the performance obligations are satisfied when the advertisement has been displayed. This change will result in a cumulative transition adjustment of approximately $8,826 which will reduce the Company’s accumulated deficit, deferred revenue and deferred royalties in the first quarter of 2018. The adoption of the new standard is not expected to have any other material impact on the Company’s financial statements. Further, the Company will continue to be considered the principal in its transactions and as the primary obligor to end-users for smartphone games distributed through Digital Storefronts and advertisements served through its advertising service providers. Therefore, revenue related to these arrangements will continue to be recognized on a gross basis if the necessary information about the gross amounts or platform fees charged, before any adjustments, is made available to the Company by the Digital Storefronts and advertising service providers.
The Company does not anticipate that its internal control framework will materially change, but rather existing internal controls will be modified and augmented as necessary to implement the new revenue standard. The Company is currently in the process of evaluating the required financial statement disclosures to allow users of its financial statements to understand the nature, amount, timing and uncertainty of revenue and cash flows arising from contracts with its customers.
.</t>
  </si>
  <si>
    <t>The Company And Summary of Significant Accounting Policies (Tables)</t>
  </si>
  <si>
    <t>Schedule of Revenue Concentration</t>
  </si>
  <si>
    <t>Year Ended December 31,
2017
2016
2015
Apple
54.2
%
52.7
%
51.7
%
Google
30.3
%
27.6
%
27.4
%</t>
  </si>
  <si>
    <t>Schedule of Depreciation And Amortization Periods for Property and Equipment</t>
  </si>
  <si>
    <t>Computer equipment
Three years
Computer software
Two to Three years
Furniture and fixtures
Three years
Leasehold improvements
Shorter of the estimated useful life or remaining term of lease</t>
  </si>
  <si>
    <t>Net Loss Per Share (Tables)</t>
  </si>
  <si>
    <t>Computation of Net Loss Per Share</t>
  </si>
  <si>
    <t>Year Ended December 31,
2017
2016
2015
Net loss
$
(97,570)
$
(87,440)
$
(7,185)
Shares used to compute net loss per share:
Weighted average common shares outstanding
135,715
132,808
122,414
Weighted average common shares subject to restrictions
—
(1,004)
(3,639)
Weighted average shares used to compute basic and diluted net loss per share
135,715
131,804
118,775
Net loss per share - basic and diluted
(0.72)
(0.66)
(0.06)</t>
  </si>
  <si>
    <t>Schedule of Anti-Dilutive Securities Excluded from Computation of Diluted Net Loss Per Share</t>
  </si>
  <si>
    <t>Year Ended December 31,
2017
2016
2015
Warrants to purchase common stock
4,173
4,267
3,832
Unvested common shares subject to restrictions
—
1,004
3,639
Options to purchase common stock
16,462
8,490
6,804
RSUs
7,545
7,688
5,776
28,180
21,449
20,051</t>
  </si>
  <si>
    <t>Business Combinations / Divestiture (Tables)</t>
  </si>
  <si>
    <t>Dairy Free, Inc.</t>
  </si>
  <si>
    <t>Business Acquisition [Line Items]</t>
  </si>
  <si>
    <t>Fair Values of Assets Acquired and Liabilities Assumed</t>
  </si>
  <si>
    <t>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t>
  </si>
  <si>
    <t>CrowdStar</t>
  </si>
  <si>
    <t>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t>
  </si>
  <si>
    <t>Plain Vanilla Corp.</t>
  </si>
  <si>
    <t>Fair value of purchase consideration:
$
Assets acquired:
Cash
$
Accounts receivable
Intangible assets:
Title, content and technology
Total Assets acquired
$</t>
  </si>
  <si>
    <t>CrowdStar Inc and Plain Vanilla</t>
  </si>
  <si>
    <t>Pro Forma Financial Information</t>
  </si>
  <si>
    <t>Year ended December 31,
(unaudited)
2017
2016
2015
Total pro forma revenue
$
286,827
$
245,483
$
287,828
Pro forma net loss
(98,450)
(100,018)
(28,154)
Pro forma net loss per share - basic
(0.73)
(0.76)
(0.24)
Pro forma net loss per share - diluted
(0.73)
(0.76)
(0.24)</t>
  </si>
  <si>
    <t>Fair Value Measurements (Tables)</t>
  </si>
  <si>
    <t>Schedule of Assets and Liabilities Presented at Fair Value</t>
  </si>
  <si>
    <t>As of December 31, 2017, the Company’s financial assets and financial liabilities are presented below at fair value and were classified within the fair value hierarchy as follows (in thousands):
Level 1
Level 2
Level 3
December 31, 2017
Financial Assets
Cash and cash equivalents
$
63,764
$
—
$
—
$
63,764
Restricted cash
602
—
—
602
Other investments
—
—
1,410
1,410
Total Financial Assets
$
64,366
$
—
$
1,410
$
65,776
As of December 31, 2016, the Company’s financial assets and financial liabilities are presented below at fair value and were classified within the fair value hierarchy as follows (in thousands):
Level 1
Level 2
Level 3
December 31, 2016
Financial Assets
Cash and cash equivalents
$
102,102
$
—
$
—
$
102,102
Restricted cash
1,312
—
—
1,312
Total Financial Assets
$
103,414
$
—
$
—
$
103,414</t>
  </si>
  <si>
    <t>Investments (Tables)</t>
  </si>
  <si>
    <t>Schedule of Changes in Fair Value</t>
  </si>
  <si>
    <t>Year ended December 31, 2016
Fair value of
Asset at the
Impairment
purchase consideration
Asset at the
beginning of
of cost method
Decrease in
for business
end of
the period
Additions
investment
fair value
acquisition
the period
Convertible promissory note investment in Plain Vanilla Corp.
$
—
$
5,100
$
—
$
(1,900)
$
(3,200)
$
—
Call option to acquire Plain Vanilla Corp.
$
—
$
2,400
$
(2,400)
—
$
—
$
—</t>
  </si>
  <si>
    <t>Schedule of Fair Value Assumptions</t>
  </si>
  <si>
    <t>Nine Months Ended
September 30,
2016
Dividend yield
—
Risk-free interest rate
0.41
Expected volatility
63.88
Expected term (in years)
0.68</t>
  </si>
  <si>
    <t>Balance Sheet Components (Tables)</t>
  </si>
  <si>
    <t>Schedule of Components of Accounts Receivable</t>
  </si>
  <si>
    <t>December 31,
2017
2016
Accounts receivable
$
35,510
$
22,314
Less: Allowance for doubtful accounts
(837)
(837)
$
34,673
$
21,477</t>
  </si>
  <si>
    <t>Schedule of Movement in Allowance for Doubtful Accounts</t>
  </si>
  <si>
    <t>Balance at
Balance at
Beginning of
End of
Description
Year
Additions
Deductions
Year
Year ended December 31, 2017
$
837
$
-
$
-
$
837
Year ended December 31, 2016
$
716
$
168
$
(47)
$
837
Year ended December 31, 2015
$
297
$
419
$
-
$
716</t>
  </si>
  <si>
    <t>Schedule of Components of Prepaid Expenses and Other Assets</t>
  </si>
  <si>
    <t>December 31,
2017
2016
Deferred platform commission fees
20,446
11,571
Deferred royalties
4,364
3,275
Deposits
5,464
960
Other
5,269
3,180
$
35,543
$
18,986</t>
  </si>
  <si>
    <t>Schedule of Components of Property and Equipment</t>
  </si>
  <si>
    <t>December 31,
2017
2016
Computer equipment
$
6,051
$
7,085
Furniture and fixtures
1,666
1,054
Software
3,294
8,180
Leasehold improvements
9,857
4,955
20,868
21,274
Less: Accumulated depreciation and amortization
(6,238)
$
14,630
$
5,640</t>
  </si>
  <si>
    <t>Goodwill and Intangible Assets (Tables)</t>
  </si>
  <si>
    <t>Schedule of Carrying Amounts and Accumulated Amortization of Acquired Intangible Assets</t>
  </si>
  <si>
    <t>December 31, 2017
December 31, 2016
Estimated
Gross
Accumulated
Net
Gross
Accumulated
Net
Useful
Carrying
Amortization
Carrying
Carrying
Amortization
Carrying
Life
Value *
Expense *
Value *
Value *
Expense *
Value *
Intangible assets amortized to cost of revenue:
Titles, content and technology
3 - 5 yrs
$
40,317
$
(27,248)
$
13,069
$
40,942
$
(19,255)
$
21,687
Carrier contract and related relationships
5 yrs
5,000
(3,398)
1,602
14,029
(11,427)
2,602
Licensed content
2.5 - 5 yrs
—
—
—
2,334
(2,334)
—
Service provider license
9 yrs
—
—
—
212
(212)
—
Trademarks
7 yrs
5,000
(4,107)
893
5,117
(3,510)
1,607
In-process research and development
N/A
2,700
—
2,700
—
—
—
Total intangibles assets
$
53,017
$
(34,753)
$
18,264
$
62,634
$
(36,738)
$
25,896
* Including impact of foreign exchange</t>
  </si>
  <si>
    <t>Schedule of Expected Amortization Related to Intangible Assets</t>
  </si>
  <si>
    <t>Amortization
to Be Included in
Cost of
Year Ending December 31,
Revenue
2018
$
5,870
2019
4,936
2020
3,258
2021
1,500
Total intangible assets subject to amortization
15,564
In-process research and development*
2,700
Total intangible assets, net
$
18,264
* The in-process research and development intangible asset will be amortized on a straight-line basis over its estimated life of three years upon successful completion of the game under development.</t>
  </si>
  <si>
    <t>Schedule of Goodwill</t>
  </si>
  <si>
    <t>December 31, 2017
December 31, 2016
Goodwill
$
189,943
$
161,001
Accumulated impairment losses
(73,111)
(73,111)
Balance as of January 1
116,832
87,890
Goodwill acquired during the year
573
29,029
Effects of foreign currency exchange
42
(87)
Write off from the sale of a foreign subsidiary
(1,220)
—
Balance as of period ended
$
116,227
$
116,832</t>
  </si>
  <si>
    <t>Commitments and Contingencies (Tables)</t>
  </si>
  <si>
    <t>Schedule of Future Minimum Lease Payments under Non-Cancelable Operating Leases</t>
  </si>
  <si>
    <t>Minimum
Operating
Lease
Year Ending December 31,
Payments
2018
$
6,430
2019
5,975
2020
5,380
2021
4,617
2022 and thereafter
29,532
$
51,934</t>
  </si>
  <si>
    <t>Schedule of Future Minimum Guaranteed Royalty Commitments</t>
  </si>
  <si>
    <t>Future
Future
Minimum
Minimum
Guarantee
Developer
Year Ending December 31,
Commitments
Commitments
2018
$
4,714
$
250
2019
4,600
—
2020
2,300
—
$
11,614
$
250</t>
  </si>
  <si>
    <t>Stockholders' Equity (Tables)</t>
  </si>
  <si>
    <t>Schedule of Assumptions Used to Estimate Fair Value of Warrants</t>
  </si>
  <si>
    <t>Year Ended December 31,
2017
2016
2015
Dividend yield
—
%
—
%
—
%
Risk-free interest rate
1.65
%
1.76
%
1.18
%
Expected volatility
51.81
%
57.54
%
53.40
%
Expected term (in years)
3.52
4.78
5.00</t>
  </si>
  <si>
    <t>Schedule of Warrants Outstanding</t>
  </si>
  <si>
    <t>Number
Weighted
of Shares
Average
Outstanding
Exercise
Average
Under
Price per
Contractual
Warrant
Share
Term
Warrants outstanding, December 31, 2015
4,267
$
3.61
5.50
Granted
-
-
Exercised
-
-
Warrants outstanding, December 31, 2016
4,267
$
3.61
4.78
Granted
-
-
Exercised
(1,000)
3.00
Warrants outstanding, December 31, 2017
3,267
$
3.79
5.33</t>
  </si>
  <si>
    <t>Stock Option and Other Benefit Plans (Tables)</t>
  </si>
  <si>
    <t>Summary of Company's RSU Activity</t>
  </si>
  <si>
    <t>Weighted
Number of
Average
Aggregate
Units
Grant Date
Intrinsic
Outstanding
Fair Value
Value
Awarded and unvested, December 31, 2014
4,919
$
3.87
Granted
4,955
$
4.87
Vested
(1,687)
$
3.58
Forfeited
(843)
$
4.48
Awarded and unvested, December 31, 2015
7,344
$
4.40
Granted
5,094
$
2.52
Vested
(2,422)
$
4.51
Forfeited
(1,792)
$
3.86
Awarded and unvested, December 31, 2016
8,224
$
3.33
Granted
2,360
$
2.31
Vested
(2,863)
$
3.45
Forfeited
(1,909)
$
3.01
Awarded and unvested, December 31, 2017
5,812
$
2.96
RSUs vested and expected to vest at December 31, 2017
5,812
$
2.96
$
21,154</t>
  </si>
  <si>
    <t>Summary of Stock Option Activity</t>
  </si>
  <si>
    <t>Options Outstanding
Weighted
Number
Average
Average
Aggregate
of
Exercise
Contractual
Intrinsic
Shares
Price
Term (Years)
Value
Balances at December 31, 2014
7,370
$
3.32
Options granted
1,659
$
4.65
Options canceled
(425)
$
4.00
Options exercised
(1,440)
$
2.64
Balances at December 31, 2015
7,164
$
3.73
Options granted
10,347
$
2.16
Options canceled
(1,273)
$
4.04
Options exercised
(425)
$
1.55
Balances at December 31, 2016
15,813
$
2.74
$
—
Options granted
5,346
$
3.10
Options canceled
(2,716)
$
3.16
Options exercised
(1,511)
$
2.73
Balances at December 31, 2017
16,932
$
2.78
7.63
$
16,046
Options vested and expected to vest at December 31, 2017
16,932
$
2.78
7.63
$
16,046
Options exercisable at December 31, 2017
5,886
$
3.05
4.94
$
4,789</t>
  </si>
  <si>
    <t>Schedule of Options Outstanding and Exercisable by Exercise Price</t>
  </si>
  <si>
    <t>Options Outstanding
Options Exercisable
Weighted
Average
Remaining
Weighted
Weighted
Range of
Contractual
Average
Average
Exercise
Number
Life
Exercise
Number
Exercise
Prices
Outstanding
(in Years)
Price
Exercisable
Price
$ 2.00 - $ 2.03
852
9.01
$
2.00
$
2.00
$ 2.10 - $ 2.10
4,477
8.86
$
2.10
$
2.10
$ 2.13 - $ 2.13
2,700
8.78
$
2.13
$
2.13
$ 2.14 - $ 2.74
2,072
7.13
$
2.48
$
2.49
$ 2.83 - $ 3.29
2,065
3.08
$
3.09
$
3.11
$ 3.56 - $ 3.56
39
9.70
$
3.56
-
-
$ 3.59 - $3.59
2,788
9.78
$
3.59
-
-
$ 3.65 - $ 5.26
1,698
4.54
$
4.14
$
4.14
$ 5.52 - $ 6.54
41
4.75
$
5.97
$
5.99
$ 6.67- $ 6.67
200
7.42
$
6.67
200
$
6.67
$ 2.00 - $ 6.67
16,932
7.63
$
2.78
5,886
$
3.05</t>
  </si>
  <si>
    <t>Schedule of Assumptions Used to Estimate Fair Value of Options</t>
  </si>
  <si>
    <t>Performance Stock Options:
Year Ended December 31,
2017
2016
2015
Dividend yield
—
%
—
%
—
%
Risk-free interest rate
2.07
%
—
%
—
%
Expected volatility
63.3
%
—
%
—
%
Expected term (years)
5.81
—
—
Stock Options:
Year Ended December 31,
2017
2016
2015
Dividend yield
—
%
—
%
—
%
Risk-free interest rate
1.76
%
1.39
%
1.34
%
Expected volatility
57.8
%
52.3
%
51.8
%
Expected term (years)
4.00
4.00
4.00</t>
  </si>
  <si>
    <t>Schedule of Stock-Based Compensation Expense by Line Item</t>
  </si>
  <si>
    <t>Year Ended December 31,
2017
2016
2015
Research and development
$
6,460
$
4,567
$
3,563
Sales and marketing
1,289
1,091
1,082
General and administrative
7,314
7,605
7,041
Total stock-based compensation expense
$
15,063
$
13,263
$
11,686</t>
  </si>
  <si>
    <t>Schedule of compensation expense related to unvested awards</t>
  </si>
  <si>
    <t>The following table summarizes total compensation expense related to unvested awards not yet recognized as of December 31, 2017:
Unrecognized Compensation
Expense for Unvested
Awards
Stock options
$
RSUs
PSUs (1)
PSOs (1)
Total unrecognized compensation expense
$
(1)
The unrecognized compensation expense for PSOs and PSUs vesting in FY2020 and FY2021 is not included in the table above as the Company does not have a reasonable basis upon which to estimate the vesting probability of such awards in those future periods.</t>
  </si>
  <si>
    <t>PSUs</t>
  </si>
  <si>
    <t>Weighted
Number of
Average
Aggregate
Units
Grant Date
Intrinsic
Outstanding
Fair Value
Value
Awarded and unvested, December 31, 2016
-
$
-
Granted
$
Vested
-
$
-
Forfeited
-
$
-
Awarded and unvested, December 31, 2017
$
PSUs vested and expected to vest at December 31, 2017
$
$</t>
  </si>
  <si>
    <t>Performance Stock Options</t>
  </si>
  <si>
    <t>Weighted
Number of
Average
Aggregate
Share
Exercise
Intrinsic
Outstanding
Price
Value
Balance as of December 31, 2016
-
$
-
Granted
$
Vested
-
$
-
Forfeited
$
Balance as of December 31, 2017
$
Performance stock options vested and expected to vest at December 31, 2017
$
$</t>
  </si>
  <si>
    <t>Income Taxes (Tables)</t>
  </si>
  <si>
    <t>Component of Loss Before Income Taxes By Tax Jurisdiction</t>
  </si>
  <si>
    <t>Year Ended December 31,
2017
2016
2015
United States
$
(97,503)
$
(87,085)
$
(7,819)
Foreign
(893)
(656)
775
Loss before income taxes
$
(98,396)
$
(87,741)
$
(7,044)</t>
  </si>
  <si>
    <t>Components of Income Tax Provision</t>
  </si>
  <si>
    <t>The components of income tax benefit/(expense) were as follows:
Year Ended December 31,
Current:
2017
2016
2015
Federal
$
947
$
127
$
(24)
State
(10)
(6)
(5)
Foreign
(521)
(86)
(183)
416
35
(212)
Deferred:
Federal
294
328
—
Foreign
116
(62)
71
410
266
71
Total:
Federal
1,241
455
(24)
State
(10)
(6)
(5)
Foreign
(405)
(148)
(112)
$
826
$
301
$
(141)</t>
  </si>
  <si>
    <t>Difference Between Actual Rate and Federal Statutory Rate</t>
  </si>
  <si>
    <t>The difference between the actual rate and the federal statutory rate was as follows:
Year Ended December 31,
2017
2016
2015
Tax at federal statutory rate
34.0
%
34.0
%
34.0
%
State tax, net of federal benefit
—
—
(0.1)
Foreign rate differential
(0.2)
(0.1)
1.0
Research and development credit
2.5
0.9
15.9
Stock-based compensation
(2.0)
(2.9)
(8.7)
FIN 48 interest and release
0.2
(0.1)
1.8
Others
0.7
0.1
0.1
Deemed dividend from foreign liquidation
(0.2)
(1.4)
—
Valuation allowance
(34.2)
(30.2)
(46.1)
Effective tax rate
0.8
%
0.3
%
(2.1)
%</t>
  </si>
  <si>
    <t>Deferred Tax Assets and Liabilities</t>
  </si>
  <si>
    <t>Deferred tax assets and liabilities consist of the following:
December 31, 2017
December 31, 2016
US
Foreign
Total
US
Foreign
Total
Deferred tax assets:
Fixed assets
$
46
$
36
$
82
$
191
$
40
$
231
Net operating loss carryforwards
50,902
608
51,510
55,850
526
56,376
Accruals, reserves and other
14,838
101
14,939
12,006
97
12,103
Foreign tax credit
5,895
151
6,046
6,460
—
6,460
Stock-based compensation
2,476
—
2,476
3,830
—
3,830
Research and development credit
14,317
—
14,317
11,190
—
11,190
Other
2,646
—
2,646
2,011
—
2,011
Total deferred tax assets
$
91,120
$
896
$
92,016
$
91,538
$
663
$
92,201
Deferred tax liabilities:
Fixed assets
$
—
$
(16)
$
(16)
$
—
$
(1)
$
(1)
Intangible assets
(2,112)
—
(2,112)
(4,441)
(6)
(4,447)
Net deferred tax assets
89,008
880
89,888
87,097
656
87,753
Less valuation allowance
(89,008)
(503)
(89,511)
(87,097)
(464)
(87,561)
Net deferred tax assets
$
—
$
377
$
377
$
—
$
192
$
192</t>
  </si>
  <si>
    <t>Reconciliation of Total Amounts of Unrecognized Tax Benefits</t>
  </si>
  <si>
    <t>A reconciliation of the total amounts of unrecognized tax benefits was as follows:
Year Ended December 31,
2017
2016
Beginning balance
$
11,011
$
9,218
Reductions of tax positions taken during previous years
(260)
(806)
Additions based on uncertain tax positions related to the current period
2,621
2,590
Additions based on uncertain tax positions related to prior periods
—
43
Cumulative translation adjustment
19
(34)
Ending balance
$
13,391
$
11,011</t>
  </si>
  <si>
    <t>Segment Reporting (Tables)</t>
  </si>
  <si>
    <t>Schedule of Revenues by Geographic Region</t>
  </si>
  <si>
    <t>Year Ended December 31,
2017
2016
2015
United States of America
$
216,468
$
149,031
$
171,759
Americas, excluding the United States
15,976
9,127
11,538
EMEA
33,180
24,303
36,134
APAC
21,203
18,120
30,469
$
286,827
$
200,581
$
249,900</t>
  </si>
  <si>
    <t>Schedule of Long-Lived Assets by Geographic Location</t>
  </si>
  <si>
    <t>December 31,
2017
2016
United States of America
$
13,030
$
3,768
Rest of the World
1,600
1,872
$
14,630
$
5,640</t>
  </si>
  <si>
    <t>Restructuring (Tables)</t>
  </si>
  <si>
    <t>Summary of Restructuring Reserve Activity</t>
  </si>
  <si>
    <t>Restructuring
Restructuring
Restructuring
Restructuring
Workforce
Facility
Other
Total
Balance as of December 31, 2014
$
—
$
—
$
—
$
—
Charges to operations
1,044
—
31
1,075
Non-cash charges/adjustments
—
—
—
—
Charges settled in cash
(734)
—
—
(734)
Balance as of December 31, 2015
$
310
$
—
$
31
$
341
Charges to operations
1,491
740
48
2,279
Non-cash charges/adjustments
—
122
—
122
Charges settled in cash
(1,801)
(591)
(79)
(2,471)
Balance as of December 31, 2016
$
—
$
271
$
—
$
271
Charges to operations
4,319
1,700
—
6,019
Non-cash charges/adjustments
146
44
—
190
Charges settled in cash
(4,322)
(1,399)
—
(5,721)
Balance as of December 31, 2017
$
143
$
616
$
—
$
759</t>
  </si>
  <si>
    <t>Quarterly Financial Data (Tables)</t>
  </si>
  <si>
    <t>Unaudited Quarterly Consolidated Statement of Operations Data</t>
  </si>
  <si>
    <t>For the Three Months Ended
2017
2016
March 31,
June 30,
September 30,
December 31,
March 31,
June 30,
September 30,
December 31,
(In thousands)
Revenue
$
56,788
$
68,679
$
81,148
$
80,212
$
54,528
$
48,363
$
51,381
$
46,309
Cost of revenue:
Platform commissions, royalties and other
20,860
24,761
28,898
28,980
20,320
18,534
18,918
17,467
Impairment of prepaid royalties and minimum guarantees
792
(d)
—
464
(d)
26,067
(d)
43
105
29,836
123
Impairment and amortization of intangible assets
3,262
3,171
2,363
1,535
2,324
2,336
7,320
2,812
Total cost of revenue
24,914
27,932
31,725
56,582
22,687
20,975
56,074
20,402
Gross profit
31,874
40,747
49,423
23,630
31,841
27,388
(4,693)
25,907
Operating expenses:
Research and development
25,032
23,989
22,004
21,395
20,312
20,721
20,080
20,766
Sales and marketing
17,287
30,952
29,776
26,341
12,624
10,935
10,104
14,387
General and administrative
8,497
8,678
8,698
8,552
7,984
7,096
7,011
8,134
Restructuring charge
3,712
(a)
926
(b)
1,402
(c)
(21)
106
2,116
57
—
Total operating expenses
54,528
64,545
61,880
56,267
41,026
40,868
37,252
43,287
Income/(loss) from operations
(22,654)
(23,798)
(12,457)
(32,637)
(9,185)
(13,480)
(41,945)
(17,380)
Interest and other income/(expense), net
(122)
53
(271)
(6,510)
(e)
469
(4,453)
(1,653)
(114)
Income/(loss) before income taxes
(22,776)
(23,745)
(12,728)
(39,147)
(8,716)
(17,933)
(43,598)
(17,494)
Income tax benefit/(provision)
12
177
1,057
(420)
166
(16)
(129)
280
Net income /(loss)
$
(22,764)
$
(23,568)
$
(11,671)
$
(39,567)
$
(8,550)
$
(17,949)
$
(43,727)
$
(17,214)
Net income/(loss) per share
Basic
$
(0.17)
$
(0.17)
$
(0.09)
$
(0.29)
$
$
(0.14)
$
(0.33)
$
(0.13)
Diluted
$
(0.17)
$
(0.17)
$
(0.09)
$
(0.29)
$
$
(0.14)
$
(0.33)
$
(0.13)
(a)
Includes $2,678 of restructuring charges relating to employee termination costs in the Company’s Long Beach, San Francisco, Portland, Bellevue, and APAC offices, and $1,034 of restructuring charges relating to facility costs in the Company’s Portland and Bellevue offices.
(b)
Includes $780 of restructuring charges relating to employee termination costs in the Company’s APAC, Portland, Long Beach and Bellevue offices, and $146 of restructuring charges relating to facility costs in the Company’s Portland and China offices.
(c)
Includes $909 of restructuring charges relating to employee termination costs in the Company’s San Francisco and Long Beach offices, and $493 of restructuring charges relating to facility costs in the Company’s Long Beach office.
(d)
These charges are related to impairment of prepaid guaranteed royalties for certain celebrity license agreements, and certain other prepaid royalties.
(e)
Mainly related to $6,459 loss on sale of a foreign subsidiary.</t>
  </si>
  <si>
    <t>The Company And Summary of Significant Accounting Policies - Concentration Risks (Details)</t>
  </si>
  <si>
    <t>9 Months Ended</t>
  </si>
  <si>
    <t>Concentration Risk [Line Items]</t>
  </si>
  <si>
    <t>Consumable virtual goods, period of insignificant revenue</t>
  </si>
  <si>
    <t>3 years</t>
  </si>
  <si>
    <t>Active User, Activity Period</t>
  </si>
  <si>
    <t>30 days</t>
  </si>
  <si>
    <t>Post-launch period for inclusion in revenue recognition model</t>
  </si>
  <si>
    <t>120 days</t>
  </si>
  <si>
    <t>Maximum</t>
  </si>
  <si>
    <t>Durable virtual goods, estimated useful life</t>
  </si>
  <si>
    <t>8 months</t>
  </si>
  <si>
    <t>Minimum</t>
  </si>
  <si>
    <t>3 months</t>
  </si>
  <si>
    <t>Revenues from customers | Customer Concentration Risk | Apple</t>
  </si>
  <si>
    <t>Concentration risk percentage from customers</t>
  </si>
  <si>
    <t>54.20%</t>
  </si>
  <si>
    <t>52.70%</t>
  </si>
  <si>
    <t>51.70%</t>
  </si>
  <si>
    <t>Revenues from customers | Customer Concentration Risk | Google</t>
  </si>
  <si>
    <t>30.30%</t>
  </si>
  <si>
    <t>27.60%</t>
  </si>
  <si>
    <t>27.40%</t>
  </si>
  <si>
    <t>Accounts Receivable | Customer Concentration Risk | Apple</t>
  </si>
  <si>
    <t>58.00%</t>
  </si>
  <si>
    <t>43.90%</t>
  </si>
  <si>
    <t>Accounts Receivable | Customer Concentration Risk | Google</t>
  </si>
  <si>
    <t>17.10%</t>
  </si>
  <si>
    <t>22.30%</t>
  </si>
  <si>
    <t>Accounts Receivable | Customer Concentration Risk | Jirbo</t>
  </si>
  <si>
    <t>10.80%</t>
  </si>
  <si>
    <t>Accounts Receivable | Customer Concentration Risk | Fyber</t>
  </si>
  <si>
    <t>10.50%</t>
  </si>
  <si>
    <t>The Company And Summary of Significant Accounting Policies - Licensor Royalties, Goodwill and Intangible Assets (Details) $ in Thousands</t>
  </si>
  <si>
    <t>Dec. 31, 2017USD ($)individual</t>
  </si>
  <si>
    <t>Dec. 31, 2016USD ($)individual</t>
  </si>
  <si>
    <t>Dec. 31, 2015USD ($)individual</t>
  </si>
  <si>
    <t>Dec. 31, 2014USD ($)</t>
  </si>
  <si>
    <t>Finite-Lived Intangible Assets [Line Items]</t>
  </si>
  <si>
    <t>Future minimum royalty payments</t>
  </si>
  <si>
    <t>Impairment charges to cost of revenues</t>
  </si>
  <si>
    <t>Number of principal stockholders related to impairment charges | individual</t>
  </si>
  <si>
    <t>Goodwill impairment charges</t>
  </si>
  <si>
    <t>Intangible assets estimated useful life</t>
  </si>
  <si>
    <t>1 year</t>
  </si>
  <si>
    <t>9 years</t>
  </si>
  <si>
    <t>The Company And Summary of Significant Accounting Policies - Useful Lives (Details)</t>
  </si>
  <si>
    <t>Computer equipment</t>
  </si>
  <si>
    <t>Property, Plant and Equipment [Line Items]</t>
  </si>
  <si>
    <t>Property plant and Equipment useful life</t>
  </si>
  <si>
    <t>Software | Minimum</t>
  </si>
  <si>
    <t>2 years</t>
  </si>
  <si>
    <t>Software | Maximum</t>
  </si>
  <si>
    <t>Furniture and fixtures</t>
  </si>
  <si>
    <t>The Company And Summary of Significant Accounting Policies - Internal Use Software (Details) - USD ($) $ in Thousands</t>
  </si>
  <si>
    <t>Internal Use Software [Abstract]</t>
  </si>
  <si>
    <t>Capitalized internal use software costs</t>
  </si>
  <si>
    <t>Amortization of capitalized software costs</t>
  </si>
  <si>
    <t>Capitalized software costs</t>
  </si>
  <si>
    <t>The Company And Summary of Significant Accounting Policies - Advertising Expenses (Details) - USD ($) $ in Thousands</t>
  </si>
  <si>
    <t>Advertising Expenses [Abstract]</t>
  </si>
  <si>
    <t>Advertising expense</t>
  </si>
  <si>
    <t>The Company And Summary of Significant Accounting Policies - Recent Accounting Pronouncements (Details) - USD ($) $ in Thousands</t>
  </si>
  <si>
    <t>Mar. 31, 2018</t>
  </si>
  <si>
    <t>Jan. 01, 2017</t>
  </si>
  <si>
    <t>New Accounting Pronouncements or Change in Accounting Principle [Line Items]</t>
  </si>
  <si>
    <t>Retained Earnings (Accumulated Deficit)</t>
  </si>
  <si>
    <t>Accounting Standards Update 2016 - 09</t>
  </si>
  <si>
    <t>Cumulative effect adjustment</t>
  </si>
  <si>
    <t>Net Loss Per Share - Basic and Diluted (Details) - USD ($) $ / shares in Units, shares in Thousands, $ in Thousands</t>
  </si>
  <si>
    <t>3 Months Ended</t>
  </si>
  <si>
    <t>Sep. 30, 2017</t>
  </si>
  <si>
    <t>Mar. 31, 2017</t>
  </si>
  <si>
    <t>Sep. 30, 2016</t>
  </si>
  <si>
    <t>Jun. 30, 2016</t>
  </si>
  <si>
    <t>Mar. 31, 2016</t>
  </si>
  <si>
    <t>Earnings Per Share, Basic and Diluted [Abstract]</t>
  </si>
  <si>
    <t>Shares used to compute net loss per share:</t>
  </si>
  <si>
    <t>Weighted average common shares outstanding</t>
  </si>
  <si>
    <t>Weighted average common shares subject to restrictions</t>
  </si>
  <si>
    <t>Weighted average shares used to compute basic and diluted net loss per share</t>
  </si>
  <si>
    <t>Net 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Common shares subject to restrictions</t>
  </si>
  <si>
    <t>Stock Options</t>
  </si>
  <si>
    <t>RSUs</t>
  </si>
  <si>
    <t>Business Combinations / Divestiture - Moscow Studio (Details) shares in Thousands, $ in Thousands</t>
  </si>
  <si>
    <t>Dec. 31, 2017USD ($)itemshares</t>
  </si>
  <si>
    <t>Dec. 31, 2017USD ($)</t>
  </si>
  <si>
    <t>Income Statement, Balance Sheet and Additional Disclosures by Disposal Groups, Including Discontinued Operations [Line Items]</t>
  </si>
  <si>
    <t>Goodwill write-off</t>
  </si>
  <si>
    <t>Disposed by sale | Moscow Studio and GMRL</t>
  </si>
  <si>
    <t>Loss on divestiture</t>
  </si>
  <si>
    <t>Assignment of contract</t>
  </si>
  <si>
    <t>Net assets written-off</t>
  </si>
  <si>
    <t>Disposed by sale | Moscow Studio and GMRL | Saber and MGL</t>
  </si>
  <si>
    <t>Total cash consideration</t>
  </si>
  <si>
    <t>Disposed by sale | Moscow Studio and GMRL | TSA | Saber</t>
  </si>
  <si>
    <t>Disposed by sale | Moscow Studio and GMRL | TSA | Saber | Maximum</t>
  </si>
  <si>
    <t>Bonus payment</t>
  </si>
  <si>
    <t>Accelerated vesting | shares</t>
  </si>
  <si>
    <t>Disposed by sale | Moscow Studio and GMRL | APLA | MGL</t>
  </si>
  <si>
    <t>Number of mobile games sold | item</t>
  </si>
  <si>
    <t>Disposed by sale | Moscow Studio and GMRL | Celebrity Game | MGL</t>
  </si>
  <si>
    <t>Minimum guarantee and other payments obligation</t>
  </si>
  <si>
    <t>Disposed by sale | Moscow Studio and GMRL | SPA and APLA</t>
  </si>
  <si>
    <t>Cash consideration due and payable upon completion of transition</t>
  </si>
  <si>
    <t>Business Combinations / Divestiture - Dairy Free Games, Inc. (Details) - USD ($) $ in Thousands</t>
  </si>
  <si>
    <t>Aug. 01, 2017</t>
  </si>
  <si>
    <t>Jan. 31, 2016</t>
  </si>
  <si>
    <t>Intangible assets:</t>
  </si>
  <si>
    <t>Liabilities assumed:</t>
  </si>
  <si>
    <t>Business acquisition, transitional costs</t>
  </si>
  <si>
    <t>Business Acquisition, Date of Acquisition [Abstract]</t>
  </si>
  <si>
    <t>Voting power percent acquired</t>
  </si>
  <si>
    <t>100.00%</t>
  </si>
  <si>
    <t>Cash paid</t>
  </si>
  <si>
    <t>Investment amount</t>
  </si>
  <si>
    <t>Fair value of shares previously acquired</t>
  </si>
  <si>
    <t>Assets acquired:</t>
  </si>
  <si>
    <t>Other current assets</t>
  </si>
  <si>
    <t>Total assets acquired</t>
  </si>
  <si>
    <t>Deferred tax liability</t>
  </si>
  <si>
    <t>Other accrued liabilities</t>
  </si>
  <si>
    <t>Total liabilities assumed</t>
  </si>
  <si>
    <t>Net acquired assets</t>
  </si>
  <si>
    <t>Development funding offset against goodwill</t>
  </si>
  <si>
    <t>Dairy Free, Inc. | Research and development</t>
  </si>
  <si>
    <t>Dairy Free, Inc. | General and administrative</t>
  </si>
  <si>
    <t>Dairy Free, Inc. | Maximum</t>
  </si>
  <si>
    <t>Development funding commitment</t>
  </si>
  <si>
    <t>In-process research and development</t>
  </si>
  <si>
    <t>In-process research and development | Dairy Free, Inc.</t>
  </si>
  <si>
    <t>Acquired intangible assets</t>
  </si>
  <si>
    <t>Business Combinations / Divestiture - CrowdStar, Inc. (Details) - USD ($) $ in Thousands</t>
  </si>
  <si>
    <t>Dec. 06, 2016</t>
  </si>
  <si>
    <t>Nov. 02, 2016</t>
  </si>
  <si>
    <t>80.60%</t>
  </si>
  <si>
    <t>Prepaid expenses</t>
  </si>
  <si>
    <t>Fixed assets</t>
  </si>
  <si>
    <t>Note payable - current portion</t>
  </si>
  <si>
    <t>Long term liabilities</t>
  </si>
  <si>
    <t>CrowdStar | Minimum</t>
  </si>
  <si>
    <t>90.00%</t>
  </si>
  <si>
    <t>Titles, content and technology | CrowdStar</t>
  </si>
  <si>
    <t>Titles, content and technology | CrowdStar | Minimum</t>
  </si>
  <si>
    <t>Titles, content and technology | CrowdStar | Maximum</t>
  </si>
  <si>
    <t>5 years</t>
  </si>
  <si>
    <t>Business Combinations / Divestiture - Plain Vanilla, Inc. (Details) - USD ($) $ in Thousands</t>
  </si>
  <si>
    <t>Dec. 19, 2016</t>
  </si>
  <si>
    <t>Forgiveness and cancellation of promissory notes</t>
  </si>
  <si>
    <t>Fair value of investment</t>
  </si>
  <si>
    <t>Cash</t>
  </si>
  <si>
    <t>Titles, content and technology | Plain Vanilla Corp.</t>
  </si>
  <si>
    <t>Business Combinations / Divestiture - Valuation Methodology (Details) - USD ($) $ in Thousands</t>
  </si>
  <si>
    <t>Fair Value Inputs [Abstract]</t>
  </si>
  <si>
    <t>Fair value assumptions income approach discount rate</t>
  </si>
  <si>
    <t>20.00%</t>
  </si>
  <si>
    <t>35.00%</t>
  </si>
  <si>
    <t>Deferred revenue recognition period</t>
  </si>
  <si>
    <t>9 months</t>
  </si>
  <si>
    <t>Business Combinations / Divestiture - Pro forma (Details) - USD ($) $ / shares in Units, $ in Thousands</t>
  </si>
  <si>
    <t>Total pro forma revenues</t>
  </si>
  <si>
    <t>Pro forma net loss</t>
  </si>
  <si>
    <t>Pro forma net loss per share - basic</t>
  </si>
  <si>
    <t>Pro forma net loss per share - diluted</t>
  </si>
  <si>
    <t>Acquisition related entities contribution to the company's gross revenue</t>
  </si>
  <si>
    <t>Acquisition related entities contribution to the company's net losses</t>
  </si>
  <si>
    <t>Fair Value Measurements - Financial Assets and Liabilities (Details) - USD ($) $ in Thousands</t>
  </si>
  <si>
    <t>Fair Value, Assets and Liabilities Measured on Recurring and Nonrecurring Basis [Line Items]</t>
  </si>
  <si>
    <t>Restricted cash</t>
  </si>
  <si>
    <t>Other Investments</t>
  </si>
  <si>
    <t>Total Financial Assets</t>
  </si>
  <si>
    <t>Investments (Details) - USD ($) $ in Thousands</t>
  </si>
  <si>
    <t>May 31, 2016</t>
  </si>
  <si>
    <t>Schedule of Cost-method Investments [Line Items]</t>
  </si>
  <si>
    <t>Payment for investment</t>
  </si>
  <si>
    <t>Impairment charge</t>
  </si>
  <si>
    <t>Plain Vanilla Corp. | Convertible promissory notes</t>
  </si>
  <si>
    <t>Increase/(decrease) in fair value</t>
  </si>
  <si>
    <t>Plain Vanilla Corp. | Call Option</t>
  </si>
  <si>
    <t>Call option, term from closing of initial investment</t>
  </si>
  <si>
    <t>15 months</t>
  </si>
  <si>
    <t>Investments - Changes in Fair Value (Details) - Plain Vanilla Corp. $ in Thousands</t>
  </si>
  <si>
    <t>Dec. 31, 2016USD ($)</t>
  </si>
  <si>
    <t>Convertible promissory notes</t>
  </si>
  <si>
    <t>Fair Value, Assets Measured on Recurring Basis, Unobservable Input Reconciliation, Calculation [Roll Forward]</t>
  </si>
  <si>
    <t>Additions</t>
  </si>
  <si>
    <t>Decrease in fair value included in earnings</t>
  </si>
  <si>
    <t>Fair value of purchase price consideration for business acquisition</t>
  </si>
  <si>
    <t>Call Option</t>
  </si>
  <si>
    <t>Investments - Fair Value Assumptions (Details) - USD ($) $ in Thousands</t>
  </si>
  <si>
    <t>Fair Value Assumptions and Methodology for Assets and Liabilities [Abstract]</t>
  </si>
  <si>
    <t>Risk-free interest rate (as a percent)</t>
  </si>
  <si>
    <t>0.41%</t>
  </si>
  <si>
    <t>Expected volatility (as a percent)</t>
  </si>
  <si>
    <t>63.88%</t>
  </si>
  <si>
    <t>Expected term (in years)</t>
  </si>
  <si>
    <t>8 months 5 days</t>
  </si>
  <si>
    <t>Dairy Free, Inc. | Preferred stock</t>
  </si>
  <si>
    <t>Balance Sheet Components - Accounts Receivable (Details) - USD ($) $ in Thousands</t>
  </si>
  <si>
    <t>Less: Allowance for doubtful accounts</t>
  </si>
  <si>
    <t>Balance Sheet Components - Allowance for Doubtful Accounts (Details) - USD ($) $ in Thousands</t>
  </si>
  <si>
    <t>Allowance for Doubtful Accounts Receivable [Roll Forward]</t>
  </si>
  <si>
    <t>Beginning Balance</t>
  </si>
  <si>
    <t>Deductions</t>
  </si>
  <si>
    <t>Ending Balance</t>
  </si>
  <si>
    <t>Balance Sheet Components - Prepaid expenses and Other Assets (Details) - USD ($) $ in Thousands</t>
  </si>
  <si>
    <t>Prepaid Expense and Other Assets, Current [Abstract]</t>
  </si>
  <si>
    <t>Deferred platform commission fees</t>
  </si>
  <si>
    <t>Deferred royalties</t>
  </si>
  <si>
    <t>Deposits</t>
  </si>
  <si>
    <t>Other</t>
  </si>
  <si>
    <t>Balance Sheet Components - Property and Equipment (Details) - USD ($) $ in Thousands</t>
  </si>
  <si>
    <t>Property, plant and equipment, gross</t>
  </si>
  <si>
    <t>Less: Accumulated depreciation and amortization</t>
  </si>
  <si>
    <t>Depreciation [Abstract]</t>
  </si>
  <si>
    <t>Software</t>
  </si>
  <si>
    <t>Leasehold improvements [Member]</t>
  </si>
  <si>
    <t>Goodwill And Intangible Assets - Intangible Assets (Details) - USD ($) $ in Thousands</t>
  </si>
  <si>
    <t>Gross Carrying Value (Including Impact of Foreign Exchange)</t>
  </si>
  <si>
    <t>Accumulated Amortization Expense (Including Impact of Foreign Exchange)</t>
  </si>
  <si>
    <t>Total intangible assets</t>
  </si>
  <si>
    <t>Gross book value of intangible assets written-off</t>
  </si>
  <si>
    <t>Intangible assets, Estimated Useful Life</t>
  </si>
  <si>
    <t>Tencent, a principal stockholder | License fee for Rival Fire</t>
  </si>
  <si>
    <t>Intangible assets amortized to cost of revenues | Titles, content and technology</t>
  </si>
  <si>
    <t>Intangible assets amortized to cost of revenues | Titles, content and technology | Minimum</t>
  </si>
  <si>
    <t>Intangible assets amortized to cost of revenues | Titles, content and technology | Maximum</t>
  </si>
  <si>
    <t>Intangible assets amortized to cost of revenues | Carrier contract and related relationships</t>
  </si>
  <si>
    <t>Intangible assets amortized to cost of revenues | Licensed content</t>
  </si>
  <si>
    <t>Intangible assets amortized to cost of revenues | Licensed content | Minimum</t>
  </si>
  <si>
    <t>2 years 6 months</t>
  </si>
  <si>
    <t>Intangible assets amortized to cost of revenues | Licensed content | Maximum</t>
  </si>
  <si>
    <t>Intangible assets amortized to cost of revenues | Service provider license</t>
  </si>
  <si>
    <t>Intangible assets amortized to cost of revenues | Trademarks</t>
  </si>
  <si>
    <t>7 years</t>
  </si>
  <si>
    <t>Intangible assets amortized to cost of revenues | In-process research and development</t>
  </si>
  <si>
    <t>Goodwill And Intangible Assets - Future Amortization (Details) - USD ($) $ in Thousands</t>
  </si>
  <si>
    <t>Cost of Goods and Services Sold, Depreciation and Amortization [Abstract]</t>
  </si>
  <si>
    <t>Amortization of intangible assets</t>
  </si>
  <si>
    <t>Amortization expense, operating</t>
  </si>
  <si>
    <t>Finite-Lived Intangible Assets, Net, Amortization Expense, Fiscal Year Maturity [Abstract]</t>
  </si>
  <si>
    <t>Finite Lived Intangible Assets Excluding Those Under Development [Member]</t>
  </si>
  <si>
    <t>Finite-Lived Intangible Asset, Useful Life</t>
  </si>
  <si>
    <t>Goodwill And Intangible Assets - Goodwill (Details) - USD ($) $ in Thousands</t>
  </si>
  <si>
    <t>Dec. 31, 2014</t>
  </si>
  <si>
    <t>Goodwill [Roll Forward]</t>
  </si>
  <si>
    <t>Goodwill, Gross</t>
  </si>
  <si>
    <t>Accumulated impairment losses</t>
  </si>
  <si>
    <t>Goodwill, Net, Beginning Balance</t>
  </si>
  <si>
    <t>Goodwill acquired during the year</t>
  </si>
  <si>
    <t>Effects of foreign currency exchange</t>
  </si>
  <si>
    <t>Write off from the sale of a foreign subsidiary</t>
  </si>
  <si>
    <t>Goodwill, Net, Ending Balance</t>
  </si>
  <si>
    <t>Impairment charges</t>
  </si>
  <si>
    <t>Commitments and Contingencies - Leases (Details) ft² in Thousands, $ in Thousands</t>
  </si>
  <si>
    <t>1 Months Ended</t>
  </si>
  <si>
    <t>May 31, 2017USD ($)ft²</t>
  </si>
  <si>
    <t>Dec. 31, 2015USD ($)</t>
  </si>
  <si>
    <t>Rent expense</t>
  </si>
  <si>
    <t>Deferred rent balance</t>
  </si>
  <si>
    <t>Deferred rent, included in other long-term liabilities</t>
  </si>
  <si>
    <t>Area of Office | ft²</t>
  </si>
  <si>
    <t>Security deposit</t>
  </si>
  <si>
    <t>Contingent security deposit</t>
  </si>
  <si>
    <t>Contingent security deposit, bookings amount</t>
  </si>
  <si>
    <t>Contingent security deposit, bookings period</t>
  </si>
  <si>
    <t>Deposits for lines of credit to secure obligations under the leases</t>
  </si>
  <si>
    <t>Minimum Operating Lease Payments</t>
  </si>
  <si>
    <t>2022 and thereafter</t>
  </si>
  <si>
    <t>Commitments and Contingencies - Minimum Guaranteed Royalties (Details) $ in Thousands</t>
  </si>
  <si>
    <t>Current and long-term liabilities</t>
  </si>
  <si>
    <t>Future Minimum Guarantee Commitments</t>
  </si>
  <si>
    <t>Other commitments</t>
  </si>
  <si>
    <t>Current and long-term assets</t>
  </si>
  <si>
    <t>Guaranteed royalty commitments</t>
  </si>
  <si>
    <t>Developer Commitments</t>
  </si>
  <si>
    <t>Commitments and Contingencies - Other Commitments (Details) - Indemnification Agreement - USD ($) $ in Thousands</t>
  </si>
  <si>
    <t>Officers And Directors</t>
  </si>
  <si>
    <t>Indemnification Agreements [Abstract]</t>
  </si>
  <si>
    <t>Indemnification liability recorded</t>
  </si>
  <si>
    <t>Digital Storefronts</t>
  </si>
  <si>
    <t>Stockholders' Equity - Common and Preferred Stock (Details) - shares shares in Thousands</t>
  </si>
  <si>
    <t>Common Stock [Abstract]</t>
  </si>
  <si>
    <t>Common stock, reserved for future issuance</t>
  </si>
  <si>
    <t>Preferred Stock [Abstract]</t>
  </si>
  <si>
    <t>Stockholders' Equity - Investment (Details) - USD ($) $ / shares in Units, shares in Thousands, $ in Thousands</t>
  </si>
  <si>
    <t>Jun. 03, 2015</t>
  </si>
  <si>
    <t>Apr. 29, 2015</t>
  </si>
  <si>
    <t>Class of Stock [Line Items]</t>
  </si>
  <si>
    <t>Shares issued</t>
  </si>
  <si>
    <t>Private placement | Red River Investment Limited</t>
  </si>
  <si>
    <t>Shares Issued, Price Per Share</t>
  </si>
  <si>
    <t>Proceeds from Issuance of Common Stock</t>
  </si>
  <si>
    <t>Initial Closing | Red River Investment Limited</t>
  </si>
  <si>
    <t>Second Closing | Red River Investment Limited</t>
  </si>
  <si>
    <t>Stockholders' Equity - Celebrity Warrants (Details) shares in Thousands, $ in Thousands</t>
  </si>
  <si>
    <t>Dec. 31, 2017USD ($)shares</t>
  </si>
  <si>
    <t>Dec. 31, 2015USD ($)itemshares</t>
  </si>
  <si>
    <t>Warrants and Rights Note Disclosure [Abstract]</t>
  </si>
  <si>
    <t>Non-cash warrant (benefit) expense | $</t>
  </si>
  <si>
    <t>Celebrity Warrants</t>
  </si>
  <si>
    <t>Number of other entities | item</t>
  </si>
  <si>
    <t>Number of shares, if warrants exercised</t>
  </si>
  <si>
    <t>Celebrity Warrants August 2015</t>
  </si>
  <si>
    <t>Percent of shares that vest upon public announcement of license agreement</t>
  </si>
  <si>
    <t>50.00%</t>
  </si>
  <si>
    <t>Warrant vesting period</t>
  </si>
  <si>
    <t>24 months</t>
  </si>
  <si>
    <t>Celebrity Warrants September 2015</t>
  </si>
  <si>
    <t>60 months</t>
  </si>
  <si>
    <t>Percent of shares subject to accelerated vesting</t>
  </si>
  <si>
    <t>25.00%</t>
  </si>
  <si>
    <t>Common Stock | Celebrity Warrants</t>
  </si>
  <si>
    <t>Number of shares outstanding under warrant</t>
  </si>
  <si>
    <t>Stockholders' Equity - MGM Warrant (Details) - USD ($) shares in Thousands, $ in Thousands</t>
  </si>
  <si>
    <t>Jul. 31, 2013</t>
  </si>
  <si>
    <t>Noncash Warrant (Benefit) Expense</t>
  </si>
  <si>
    <t>MGM Warrant</t>
  </si>
  <si>
    <t>James Bond Related Warrants</t>
  </si>
  <si>
    <t>Shares vested</t>
  </si>
  <si>
    <t>Risk-free interest rate</t>
  </si>
  <si>
    <t>1.65%</t>
  </si>
  <si>
    <t>1.76%</t>
  </si>
  <si>
    <t>1.18%</t>
  </si>
  <si>
    <t>Expected volatility</t>
  </si>
  <si>
    <t>51.81%</t>
  </si>
  <si>
    <t>57.54%</t>
  </si>
  <si>
    <t>53.40%</t>
  </si>
  <si>
    <t>Expected term (years)</t>
  </si>
  <si>
    <t>3 years 6 months 7 days</t>
  </si>
  <si>
    <t>4 years 9 months 11 days</t>
  </si>
  <si>
    <t>Stockholders' Equity - Warrants Outstanding Roll Forward (Details) - Warrants to purchase common stock - USD ($) $ / shares in Units, shares in Thousands, $ in Thousands</t>
  </si>
  <si>
    <t>Number of Shares Outstanding Under Warrants</t>
  </si>
  <si>
    <t>Warrants outstanding, beginning balance</t>
  </si>
  <si>
    <t>Granted</t>
  </si>
  <si>
    <t>Exercised</t>
  </si>
  <si>
    <t>Warrants outstanding, ending balance</t>
  </si>
  <si>
    <t>Weighted Average Exercise Price</t>
  </si>
  <si>
    <t>Weighted average exercise price, beginning balance</t>
  </si>
  <si>
    <t>Weighted average exercise price, ending balance</t>
  </si>
  <si>
    <t>Average Contractual Term</t>
  </si>
  <si>
    <t>Average contractual term</t>
  </si>
  <si>
    <t>5 years 3 months 29 days</t>
  </si>
  <si>
    <t>5 years 6 months</t>
  </si>
  <si>
    <t>Proceeds from exercise of warrants</t>
  </si>
  <si>
    <t>Stock Option And Other Benefit Plans (Details) shares in Thousands</t>
  </si>
  <si>
    <t>Feb. 22, 2016shares</t>
  </si>
  <si>
    <t>Aug. 15, 2009shares</t>
  </si>
  <si>
    <t>Apr. 30, 2017shares</t>
  </si>
  <si>
    <t>Nov. 30, 2016shares</t>
  </si>
  <si>
    <t>Jun. 30, 2015shares</t>
  </si>
  <si>
    <t>Aug. 14, 2009shares</t>
  </si>
  <si>
    <t>Dec. 31, 2017shares</t>
  </si>
  <si>
    <t>Dec. 31, 2016shares</t>
  </si>
  <si>
    <t>Dec. 31, 2015shares</t>
  </si>
  <si>
    <t>Dec. 31, 2013</t>
  </si>
  <si>
    <t>Dec. 31, 2008</t>
  </si>
  <si>
    <t>Dec. 31, 2007shares</t>
  </si>
  <si>
    <t>Share-based Compensation Arrangement by Share-based Payment Award [Line Items]</t>
  </si>
  <si>
    <t>Options granted, number of shares</t>
  </si>
  <si>
    <t>Stock Options | Minimum</t>
  </si>
  <si>
    <t>Contractual term</t>
  </si>
  <si>
    <t>6 years</t>
  </si>
  <si>
    <t>Stock Options | Maximum</t>
  </si>
  <si>
    <t>10 years</t>
  </si>
  <si>
    <t>2007 Equity Incentive Plan</t>
  </si>
  <si>
    <t>Common stock authorized for issuance, increased</t>
  </si>
  <si>
    <t>Carve-out percentage</t>
  </si>
  <si>
    <t>5.00%</t>
  </si>
  <si>
    <t>Pool share reduced for each share granted</t>
  </si>
  <si>
    <t>Exercise price, percentage of fair market value of common stock on grant date</t>
  </si>
  <si>
    <t>Number of shares available for grant</t>
  </si>
  <si>
    <t>2007 Equity Incentive Plan | Tranche 1</t>
  </si>
  <si>
    <t>Vesting percentage</t>
  </si>
  <si>
    <t>33.33%</t>
  </si>
  <si>
    <t>2007 Equity Incentive Plan | Tranche 2</t>
  </si>
  <si>
    <t>2007 Equity Incentive Plan | Tranche 3</t>
  </si>
  <si>
    <t>2007 Equity Incentive Plan | Stock Options</t>
  </si>
  <si>
    <t>Employee options, vesting percentage, after first year</t>
  </si>
  <si>
    <t>Employee options, vesting percentage, monthly after first year</t>
  </si>
  <si>
    <t>0.02083%</t>
  </si>
  <si>
    <t>2007 Equity Incentive Plan | Stock Options | Minimum</t>
  </si>
  <si>
    <t>85.00%</t>
  </si>
  <si>
    <t>2007 Equity Incentive Plan | Incentive Stock Option [Member] | Minimum</t>
  </si>
  <si>
    <t>2007 Equity Incentive Plan | Non Qualified Stock Option [Member] | Minimum</t>
  </si>
  <si>
    <t>2007 Equity Incentive Plan | Non Qualified Stock Option [Member] | Minimum | 10% Stockholder [Member]</t>
  </si>
  <si>
    <t>110.00%</t>
  </si>
  <si>
    <t>2007 Equity Incentive Plan | Performance Stock Options | Creative leaders</t>
  </si>
  <si>
    <t>Percentage of annual bonus opportunity replaced</t>
  </si>
  <si>
    <t>2007 Equity Incentive Plan | Performance Stock Options | Executives and creative leaders | Achievement of adjusted EBITDA threshold and 5% below maximum booking goal in 2018</t>
  </si>
  <si>
    <t>Percentage of maximum amount of PSO</t>
  </si>
  <si>
    <t>Percentage below maximum booking goal</t>
  </si>
  <si>
    <t>2007 Equity Incentive Plan | Performance Stock Options | Executives and creative leaders | Achievement of adjusted EBITDA threshold and 11% below maximum booking goal in 2018</t>
  </si>
  <si>
    <t>11.00%</t>
  </si>
  <si>
    <t>2007 Employee Stock Purchase Plan</t>
  </si>
  <si>
    <t>Percentage of outstanding shares reserved for grant increase during each January 1 for the first eight calendar years</t>
  </si>
  <si>
    <t>1.00%</t>
  </si>
  <si>
    <t>Maximum shares issued over a plan period</t>
  </si>
  <si>
    <t>Maximum offering period share amount</t>
  </si>
  <si>
    <t>2007 Equity Incentive and 2008 Equity Inducement Plans</t>
  </si>
  <si>
    <t>Stock Option And Other Benefit Plans - Share-Based Awards Available for Grant (Details) - shares shares in Thousands</t>
  </si>
  <si>
    <t>Apr. 30, 2017</t>
  </si>
  <si>
    <t>Nov. 30, 2016</t>
  </si>
  <si>
    <t>Jun. 30, 2015</t>
  </si>
  <si>
    <t>Share-based awards granted</t>
  </si>
  <si>
    <t>Share-based awards canceled</t>
  </si>
  <si>
    <t>Increase in authorized shares</t>
  </si>
  <si>
    <t>Shares available, ending balances</t>
  </si>
  <si>
    <t>Stock Option And Other Benefit Plans - RSU Activity (Details) - USD ($) $ / shares in Units, shares in Thousands, $ in Thousand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Vested and expected to vest, number of units</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Vested and expected to vest, Weighted Average Grant Date Fair Value</t>
  </si>
  <si>
    <t>Vested and expected to vest, Aggregate Intrinsic Value</t>
  </si>
  <si>
    <t>Stock Option And Other Benefit Plans - Stock Option Activity (Details) - USD ($) $ / shares in Units, shares in Thousands, $ in Thousands</t>
  </si>
  <si>
    <t>Oct. 10, 2017</t>
  </si>
  <si>
    <t>Number of shares, beginning balanc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7 years 7 months 17 days</t>
  </si>
  <si>
    <t>7 years 4 months 17 days</t>
  </si>
  <si>
    <t>Weighted average contractual term, options vested and expected</t>
  </si>
  <si>
    <t>Weighted average contractual term, Options exercisable</t>
  </si>
  <si>
    <t>4 years 11 months 9 days</t>
  </si>
  <si>
    <t>Aggregate intrinsic value, options outstanding</t>
  </si>
  <si>
    <t>Aggregate intrinsic value, Options vested and expected to vest</t>
  </si>
  <si>
    <t>Aggregate intrinsic value, options exercisable</t>
  </si>
  <si>
    <t>Quoted closing price of Company's common stock</t>
  </si>
  <si>
    <t>Cash proceed from option exercise, net</t>
  </si>
  <si>
    <t>$2.00 - $2.03</t>
  </si>
  <si>
    <t>Range of Exercise Prices, Lower Limit</t>
  </si>
  <si>
    <t>Range of Exercise Prices, Upper Limit</t>
  </si>
  <si>
    <t>9 years 4 days</t>
  </si>
  <si>
    <t>$2.10 - $2.10</t>
  </si>
  <si>
    <t>8 years 10 months 10 days</t>
  </si>
  <si>
    <t>$2.13 - $2.13</t>
  </si>
  <si>
    <t>8 years 9 months 11 days</t>
  </si>
  <si>
    <t>$2.14 - $2.74</t>
  </si>
  <si>
    <t>7 years 1 month 17 days</t>
  </si>
  <si>
    <t>$2.83 - $3.29</t>
  </si>
  <si>
    <t>3 years 29 days</t>
  </si>
  <si>
    <t>$3.56 - $3.56</t>
  </si>
  <si>
    <t>9 years 8 months 12 days</t>
  </si>
  <si>
    <t>$3.59 - $3.59</t>
  </si>
  <si>
    <t>9 years 9 months 11 days</t>
  </si>
  <si>
    <t>$3.65 - $5.26</t>
  </si>
  <si>
    <t>4 years 6 months 15 days</t>
  </si>
  <si>
    <t>$5.52 - $6.54</t>
  </si>
  <si>
    <t>4 years 9 months</t>
  </si>
  <si>
    <t>$6.67- $6.67</t>
  </si>
  <si>
    <t>7 years 5 months 1 day</t>
  </si>
  <si>
    <t>$2.00 - $6.67</t>
  </si>
  <si>
    <t>Options vested, number of shares</t>
  </si>
  <si>
    <t>Stock Option And Other Benefit Plans - Weighted Average Assumptions (Details) - $ / shares</t>
  </si>
  <si>
    <t>7 Months Ended</t>
  </si>
  <si>
    <t>91 Months Ended</t>
  </si>
  <si>
    <t>Black-Sholes Valuation Assumptions</t>
  </si>
  <si>
    <t>2.07%</t>
  </si>
  <si>
    <t>63.30%</t>
  </si>
  <si>
    <t>5 years 9 months 22 days</t>
  </si>
  <si>
    <t>0 years</t>
  </si>
  <si>
    <t>Stock Based Compensation Additional Details</t>
  </si>
  <si>
    <t>Weighted-average fair value of stock options granted</t>
  </si>
  <si>
    <t>1.39%</t>
  </si>
  <si>
    <t>1.34%</t>
  </si>
  <si>
    <t>57.80%</t>
  </si>
  <si>
    <t>52.30%</t>
  </si>
  <si>
    <t>51.80%</t>
  </si>
  <si>
    <t>4 years</t>
  </si>
  <si>
    <t>Stock Options | 2007 Equity Incentive Plan</t>
  </si>
  <si>
    <t>Stock Option And Other Benefit Plans - Stock-Based Compensation (Details) - RSUs - shares shares in Thousands</t>
  </si>
  <si>
    <t>Vesting period</t>
  </si>
  <si>
    <t>Number of shares granted</t>
  </si>
  <si>
    <t>Stock Option And Other Benefit Plans - Stock-Based Compensation Expense (Details) - USD ($) $ in Thousands</t>
  </si>
  <si>
    <t>Share-based Compensation Arrangement by Share-based Payment Award, Compensation Cost [Line Items]</t>
  </si>
  <si>
    <t>Total stock-based compensation expense</t>
  </si>
  <si>
    <t>Reversal of stock based compensation expense</t>
  </si>
  <si>
    <t>Unrecognized compensation expense for unvested awards</t>
  </si>
  <si>
    <t>Unrecognized compensation expense recognized over weighted average period</t>
  </si>
  <si>
    <t>3 years 7 days</t>
  </si>
  <si>
    <t>Total intrinsic value exercised</t>
  </si>
  <si>
    <t>2 years 5 months 27 days</t>
  </si>
  <si>
    <t>Incentive Stock Option [Member]</t>
  </si>
  <si>
    <t>Performance Awards</t>
  </si>
  <si>
    <t>Income Taxes - Components by Jurisdiction (Details) - USD ($) $ in Thousands</t>
  </si>
  <si>
    <t>Income (Loss) from Continuing Operations before Equity Method Investments, Income Taxes, Extraordinary Items, Noncontrolling Interest [Abstract]</t>
  </si>
  <si>
    <t>United States</t>
  </si>
  <si>
    <t>Foreign</t>
  </si>
  <si>
    <t>Income Taxes - Components of Income Tax Benefit/(Expense) (Details) - USD ($) $ in Thousands</t>
  </si>
  <si>
    <t>Current:</t>
  </si>
  <si>
    <t>Federal</t>
  </si>
  <si>
    <t>State</t>
  </si>
  <si>
    <t>Current Income Tax Expense (Benefit), Total</t>
  </si>
  <si>
    <t>Deferred:</t>
  </si>
  <si>
    <t>Deferred Income Tax Expense (Benefit), Total</t>
  </si>
  <si>
    <t>Total:</t>
  </si>
  <si>
    <t>Income tax benefit/(provision)</t>
  </si>
  <si>
    <t>Income Taxes - Income Tax Rate Reconciliation (Details)</t>
  </si>
  <si>
    <t>Effective Income Tax Rate Reconciliation, Percent [Abstract]</t>
  </si>
  <si>
    <t>Tax at federal statutory rate</t>
  </si>
  <si>
    <t>34.00%</t>
  </si>
  <si>
    <t>State tax, net of federal benefit</t>
  </si>
  <si>
    <t>(0.10%)</t>
  </si>
  <si>
    <t>Foreign rate differential</t>
  </si>
  <si>
    <t>(0.20%)</t>
  </si>
  <si>
    <t>Research and development credit</t>
  </si>
  <si>
    <t>2.50%</t>
  </si>
  <si>
    <t>0.90%</t>
  </si>
  <si>
    <t>15.90%</t>
  </si>
  <si>
    <t>(2.00%)</t>
  </si>
  <si>
    <t>(2.90%)</t>
  </si>
  <si>
    <t>(8.70%)</t>
  </si>
  <si>
    <t>FIN 48 interest and release</t>
  </si>
  <si>
    <t>0.20%</t>
  </si>
  <si>
    <t>1.80%</t>
  </si>
  <si>
    <t>0.70%</t>
  </si>
  <si>
    <t>0.10%</t>
  </si>
  <si>
    <t>Deemed dividend from foreign liquidation</t>
  </si>
  <si>
    <t>(1.40%)</t>
  </si>
  <si>
    <t>Valuation allowance</t>
  </si>
  <si>
    <t>(34.20%)</t>
  </si>
  <si>
    <t>(30.20%)</t>
  </si>
  <si>
    <t>(46.10%)</t>
  </si>
  <si>
    <t>Effective tax rate</t>
  </si>
  <si>
    <t>0.80%</t>
  </si>
  <si>
    <t>0.30%</t>
  </si>
  <si>
    <t>(2.10%)</t>
  </si>
  <si>
    <t>Income Taxes - Deferred Tax Assets and Liabilities (Details) - USD ($) $ in Thousands</t>
  </si>
  <si>
    <t>Deferred tax assets:</t>
  </si>
  <si>
    <t>Net operating loss carryforwards</t>
  </si>
  <si>
    <t>Accruals, reserves and other</t>
  </si>
  <si>
    <t>Foreign tax credit</t>
  </si>
  <si>
    <t>Total deferred tax assets</t>
  </si>
  <si>
    <t>Deferred tax liabilities:</t>
  </si>
  <si>
    <t>Intangible assets</t>
  </si>
  <si>
    <t>Net deferred tax assets</t>
  </si>
  <si>
    <t>Less valuation allowance</t>
  </si>
  <si>
    <t>Net deferred tax liability</t>
  </si>
  <si>
    <t>US</t>
  </si>
  <si>
    <t>Foreign Tax Authority</t>
  </si>
  <si>
    <t>Income Taxes - Additional Information (Details) - USD ($) $ in Thousands</t>
  </si>
  <si>
    <t>Income Tax Contingency [Line Items]</t>
  </si>
  <si>
    <t>Accumulated earnings of foreign subsidiaries</t>
  </si>
  <si>
    <t>Valuation allowance released as a result of acquisition to recognize income tax benefit</t>
  </si>
  <si>
    <t>Valuation allowance movements</t>
  </si>
  <si>
    <t>Federal Tax</t>
  </si>
  <si>
    <t>U S State</t>
  </si>
  <si>
    <t>Federal Research And Development Credits | Research and Development Tax Credit Carryforward</t>
  </si>
  <si>
    <t>Tax credit carryforward amount</t>
  </si>
  <si>
    <t>California Research And Development Tax Credit | Research and Development Tax Credit Carryforward</t>
  </si>
  <si>
    <t>Income Taxes - Unrecognized tax benefits (Details) - USD ($) $ in Thousands</t>
  </si>
  <si>
    <t>Reconciliation of total amounts of unrecognized tax benefits</t>
  </si>
  <si>
    <t>Unrecognized Tax Benefits, Beginning Balance</t>
  </si>
  <si>
    <t>Reductions of tax positions taken during previous years</t>
  </si>
  <si>
    <t>Additions based on uncertain tax positions related to the current period</t>
  </si>
  <si>
    <t>Additions based on uncertain tax positions related to prior periods</t>
  </si>
  <si>
    <t>Cumulative translation adjustment</t>
  </si>
  <si>
    <t>Unrecognized Tax Benefits, Ending Balance</t>
  </si>
  <si>
    <t>Unrecognized tax benefit netted against deferred tax assets</t>
  </si>
  <si>
    <t>Accrued interest and penalty expense related to estimated obligations for unrecognized tax benefits</t>
  </si>
  <si>
    <t>Accrued interest and penalty expense related to estimated obligations for unrecognized tax benefits, amount recognized</t>
  </si>
  <si>
    <t>Release of provision on uncertain tax positions due to the expiration of certain statutes of limitation in foreign jurisdictions</t>
  </si>
  <si>
    <t>Income Taxes - Tax reform act (Details) - USD ($) $ in Millions</t>
  </si>
  <si>
    <t>Dec. 31, 2018</t>
  </si>
  <si>
    <t>Corporate tax rate</t>
  </si>
  <si>
    <t>One-time adjustment for remeasurement of deferred tax assets and liabilities</t>
  </si>
  <si>
    <t>Valuation allowance adjustment for remeasurement of deferred tax assets and liabilities</t>
  </si>
  <si>
    <t>Forecast</t>
  </si>
  <si>
    <t>21.00%</t>
  </si>
  <si>
    <t>Segment Reporting - Revenues (Details) $ in Thousands</t>
  </si>
  <si>
    <t>Sep. 30, 2017USD ($)</t>
  </si>
  <si>
    <t>Jun. 30, 2017USD ($)</t>
  </si>
  <si>
    <t>Mar. 31, 2017USD ($)</t>
  </si>
  <si>
    <t>Sep. 30, 2016USD ($)</t>
  </si>
  <si>
    <t>Jun. 30, 2016USD ($)</t>
  </si>
  <si>
    <t>Mar. 31, 2016USD ($)</t>
  </si>
  <si>
    <t>Dec. 31, 2017USD ($)segment</t>
  </si>
  <si>
    <t>Revenues from External Customers and Long-Lived Assets [Line Items]</t>
  </si>
  <si>
    <t>Number of Operating Segments | segment</t>
  </si>
  <si>
    <t>United States of America</t>
  </si>
  <si>
    <t>Americas, excluding the United States</t>
  </si>
  <si>
    <t>EMEA</t>
  </si>
  <si>
    <t>APAC</t>
  </si>
  <si>
    <t>Segment Reporting - PPE (Details) - USD ($) $ in Thousands</t>
  </si>
  <si>
    <t>Property and equipment, net of accumulated depreciation and amortization</t>
  </si>
  <si>
    <t>Americas</t>
  </si>
  <si>
    <t>Restructuring (Details) - USD ($) $ in Thousands</t>
  </si>
  <si>
    <t>Restructuring Reserve [Roll Forward]</t>
  </si>
  <si>
    <t>Charges to operations</t>
  </si>
  <si>
    <t>Non-cash charges/adjustments</t>
  </si>
  <si>
    <t>Charges settled in cash</t>
  </si>
  <si>
    <t>Workforce</t>
  </si>
  <si>
    <t>Facility</t>
  </si>
  <si>
    <t>Quarterly Financial Data (Details) - USD ($) $ / shares in Units, $ in Thousands</t>
  </si>
  <si>
    <t>Quarterly Financial Data [Line Items]</t>
  </si>
  <si>
    <t>Impairment of prepaid royalties and minimum guarantees</t>
  </si>
  <si>
    <t>Total cost of revenues</t>
  </si>
  <si>
    <t>Income (loss) from operations</t>
  </si>
  <si>
    <t>Income/(loss) before income taxes</t>
  </si>
  <si>
    <t>Net income /(loss)</t>
  </si>
  <si>
    <t>Net income/(loss) per share</t>
  </si>
  <si>
    <t>Quarterly Financial Data [Abstract]</t>
  </si>
  <si>
    <t>Loss on sale of foreign subsidiary</t>
  </si>
  <si>
    <t>Related Party Transactions (Details) - USD ($) $ in Thousands</t>
  </si>
  <si>
    <t>Nov. 30, 2015</t>
  </si>
  <si>
    <t>Related Party Transaction [Line Items]</t>
  </si>
  <si>
    <t>Impairment of un-recouped advanced royalties and non-recoupable license fees</t>
  </si>
  <si>
    <t>Tencent, a principal stockholder | Recoupable Advanced Royalties And Non-recoupable License Fees Agreement</t>
  </si>
  <si>
    <t>Related party transaction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6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59821215</v>
      </c>
    </row>
    <row r="16" spans="1:4">
      <c r="A16" s="4" t="s">
        <v>27</v>
      </c>
      <c r="C16" s="5" t="n">
        <v>13949438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764</v>
      </c>
      <c r="C3" s="6" t="n">
        <v>102102</v>
      </c>
    </row>
    <row r="4" spans="1:3">
      <c r="A4" s="4" t="s">
        <v>35</v>
      </c>
      <c r="B4" s="5" t="n">
        <v>34673</v>
      </c>
      <c r="C4" s="5" t="n">
        <v>21477</v>
      </c>
    </row>
    <row r="5" spans="1:3">
      <c r="A5" s="4" t="s">
        <v>36</v>
      </c>
      <c r="B5" s="5" t="n">
        <v>2994</v>
      </c>
      <c r="C5" s="5" t="n">
        <v>12465</v>
      </c>
    </row>
    <row r="6" spans="1:3">
      <c r="A6" s="4" t="s">
        <v>37</v>
      </c>
      <c r="B6" s="5" t="n">
        <v>602</v>
      </c>
    </row>
    <row r="7" spans="1:3">
      <c r="A7" s="4" t="s">
        <v>38</v>
      </c>
      <c r="B7" s="5" t="n">
        <v>35543</v>
      </c>
      <c r="C7" s="5" t="n">
        <v>18986</v>
      </c>
    </row>
    <row r="8" spans="1:3">
      <c r="A8" s="4" t="s">
        <v>39</v>
      </c>
      <c r="B8" s="5" t="n">
        <v>137576</v>
      </c>
      <c r="C8" s="5" t="n">
        <v>155030</v>
      </c>
    </row>
    <row r="9" spans="1:3">
      <c r="A9" s="4" t="s">
        <v>40</v>
      </c>
      <c r="B9" s="5" t="n">
        <v>14630</v>
      </c>
      <c r="C9" s="5" t="n">
        <v>5640</v>
      </c>
    </row>
    <row r="10" spans="1:3">
      <c r="A10" s="4" t="s">
        <v>41</v>
      </c>
      <c r="C10" s="5" t="n">
        <v>1312</v>
      </c>
    </row>
    <row r="11" spans="1:3">
      <c r="A11" s="4" t="s">
        <v>42</v>
      </c>
      <c r="B11" s="5" t="n">
        <v>9302</v>
      </c>
      <c r="C11" s="5" t="n">
        <v>31288</v>
      </c>
    </row>
    <row r="12" spans="1:3">
      <c r="A12" s="4" t="s">
        <v>43</v>
      </c>
      <c r="B12" s="5" t="n">
        <v>3299</v>
      </c>
      <c r="C12" s="5" t="n">
        <v>3506</v>
      </c>
    </row>
    <row r="13" spans="1:3">
      <c r="A13" s="4" t="s">
        <v>44</v>
      </c>
      <c r="B13" s="5" t="n">
        <v>18264</v>
      </c>
      <c r="C13" s="5" t="n">
        <v>25896</v>
      </c>
    </row>
    <row r="14" spans="1:3">
      <c r="A14" s="4" t="s">
        <v>45</v>
      </c>
      <c r="B14" s="5" t="n">
        <v>116227</v>
      </c>
      <c r="C14" s="5" t="n">
        <v>116832</v>
      </c>
    </row>
    <row r="15" spans="1:3">
      <c r="A15" s="4" t="s">
        <v>46</v>
      </c>
      <c r="B15" s="5" t="n">
        <v>299298</v>
      </c>
      <c r="C15" s="5" t="n">
        <v>339504</v>
      </c>
    </row>
    <row r="16" spans="1:3">
      <c r="A16" s="3" t="s">
        <v>47</v>
      </c>
    </row>
    <row r="17" spans="1:3">
      <c r="A17" s="4" t="s">
        <v>48</v>
      </c>
      <c r="B17" s="5" t="n">
        <v>21203</v>
      </c>
      <c r="C17" s="5" t="n">
        <v>16298</v>
      </c>
    </row>
    <row r="18" spans="1:3">
      <c r="A18" s="4" t="s">
        <v>49</v>
      </c>
      <c r="B18" s="5" t="n">
        <v>1154</v>
      </c>
      <c r="C18" s="5" t="n">
        <v>1788</v>
      </c>
    </row>
    <row r="19" spans="1:3">
      <c r="A19" s="4" t="s">
        <v>50</v>
      </c>
      <c r="B19" s="5" t="n">
        <v>20603</v>
      </c>
      <c r="C19" s="5" t="n">
        <v>12495</v>
      </c>
    </row>
    <row r="20" spans="1:3">
      <c r="A20" s="4" t="s">
        <v>51</v>
      </c>
      <c r="B20" s="5" t="n">
        <v>11782</v>
      </c>
      <c r="C20" s="5" t="n">
        <v>8623</v>
      </c>
    </row>
    <row r="21" spans="1:3">
      <c r="A21" s="4" t="s">
        <v>52</v>
      </c>
      <c r="B21" s="5" t="n">
        <v>759</v>
      </c>
      <c r="C21" s="5" t="n">
        <v>271</v>
      </c>
    </row>
    <row r="22" spans="1:3">
      <c r="A22" s="4" t="s">
        <v>53</v>
      </c>
      <c r="B22" s="5" t="n">
        <v>77403</v>
      </c>
      <c r="C22" s="5" t="n">
        <v>44865</v>
      </c>
    </row>
    <row r="23" spans="1:3">
      <c r="A23" s="4" t="s">
        <v>54</v>
      </c>
      <c r="B23" s="5" t="n">
        <v>132904</v>
      </c>
      <c r="C23" s="5" t="n">
        <v>84340</v>
      </c>
    </row>
    <row r="24" spans="1:3">
      <c r="A24" s="4" t="s">
        <v>55</v>
      </c>
      <c r="B24" s="5" t="n">
        <v>7300</v>
      </c>
      <c r="C24" s="5" t="n">
        <v>20836</v>
      </c>
    </row>
    <row r="25" spans="1:3">
      <c r="A25" s="4" t="s">
        <v>56</v>
      </c>
      <c r="B25" s="5" t="n">
        <v>5234</v>
      </c>
      <c r="C25" s="5" t="n">
        <v>1514</v>
      </c>
    </row>
    <row r="26" spans="1:3">
      <c r="A26" s="4" t="s">
        <v>57</v>
      </c>
      <c r="B26" s="5" t="n">
        <v>145438</v>
      </c>
      <c r="C26" s="5" t="n">
        <v>106690</v>
      </c>
    </row>
    <row r="27" spans="1:3">
      <c r="A27" s="4" t="s">
        <v>58</v>
      </c>
      <c r="B27" s="4" t="s">
        <v>59</v>
      </c>
      <c r="C27" s="4" t="s">
        <v>59</v>
      </c>
    </row>
    <row r="28" spans="1:3">
      <c r="A28" s="3" t="s">
        <v>60</v>
      </c>
    </row>
    <row r="29" spans="1:3">
      <c r="A29" s="4" t="s">
        <v>61</v>
      </c>
      <c r="B29" s="4" t="s">
        <v>59</v>
      </c>
      <c r="C29" s="4" t="s">
        <v>59</v>
      </c>
    </row>
    <row r="30" spans="1:3">
      <c r="A30" s="4" t="s">
        <v>62</v>
      </c>
      <c r="B30" s="5" t="n">
        <v>14</v>
      </c>
      <c r="C30" s="5" t="n">
        <v>13</v>
      </c>
    </row>
    <row r="31" spans="1:3">
      <c r="A31" s="4" t="s">
        <v>63</v>
      </c>
      <c r="B31" s="5" t="n">
        <v>589962</v>
      </c>
      <c r="C31" s="5" t="n">
        <v>571243</v>
      </c>
    </row>
    <row r="32" spans="1:3">
      <c r="A32" s="4" t="s">
        <v>64</v>
      </c>
      <c r="B32" s="5" t="n">
        <v>-6</v>
      </c>
      <c r="C32" s="5" t="n">
        <v>246</v>
      </c>
    </row>
    <row r="33" spans="1:3">
      <c r="A33" s="4" t="s">
        <v>65</v>
      </c>
      <c r="B33" s="5" t="n">
        <v>-436110</v>
      </c>
      <c r="C33" s="5" t="n">
        <v>-338688</v>
      </c>
    </row>
    <row r="34" spans="1:3">
      <c r="A34" s="4" t="s">
        <v>66</v>
      </c>
      <c r="B34" s="5" t="n">
        <v>153860</v>
      </c>
      <c r="C34" s="5" t="n">
        <v>232814</v>
      </c>
    </row>
    <row r="35" spans="1:3">
      <c r="A35" s="4" t="s">
        <v>67</v>
      </c>
      <c r="B35" s="6" t="n">
        <v>299298</v>
      </c>
      <c r="C35" s="6" t="n">
        <v>339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98</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06</v>
      </c>
      <c r="B21" s="4" t="s">
        <v>253</v>
      </c>
    </row>
    <row r="22" spans="1:2">
      <c r="A22" s="4" t="s">
        <v>210</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7</v>
      </c>
      <c r="B1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5000</v>
      </c>
      <c r="C4" s="5" t="n">
        <v>5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250000</v>
      </c>
      <c r="C8" s="5" t="n">
        <v>250000</v>
      </c>
    </row>
    <row r="9" spans="1:3">
      <c r="A9" s="4" t="s">
        <v>76</v>
      </c>
      <c r="B9" s="5" t="n">
        <v>138745</v>
      </c>
      <c r="C9" s="5" t="n">
        <v>134001</v>
      </c>
    </row>
    <row r="10" spans="1:3">
      <c r="A10" s="4" t="s">
        <v>77</v>
      </c>
      <c r="B10" s="5" t="n">
        <v>138745</v>
      </c>
      <c r="C10" s="5" t="n">
        <v>134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4" t="s">
        <v>324</v>
      </c>
      <c r="B10" s="4" t="s">
        <v>337</v>
      </c>
    </row>
    <row r="11" spans="1:2">
      <c r="A11" s="4" t="s">
        <v>338</v>
      </c>
    </row>
    <row r="12" spans="1:2">
      <c r="A12" s="4" t="s">
        <v>326</v>
      </c>
      <c r="B1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1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14</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86827</v>
      </c>
      <c r="C4" s="6" t="n">
        <v>200581</v>
      </c>
      <c r="D4" s="6" t="n">
        <v>249900</v>
      </c>
    </row>
    <row r="5" spans="1:4">
      <c r="A5" s="3" t="s">
        <v>82</v>
      </c>
    </row>
    <row r="6" spans="1:4">
      <c r="A6" s="4" t="s">
        <v>83</v>
      </c>
      <c r="B6" s="5" t="n">
        <v>103499</v>
      </c>
      <c r="C6" s="5" t="n">
        <v>75239</v>
      </c>
      <c r="D6" s="5" t="n">
        <v>95682</v>
      </c>
    </row>
    <row r="7" spans="1:4">
      <c r="A7" s="4" t="s">
        <v>84</v>
      </c>
      <c r="B7" s="5" t="n">
        <v>27323</v>
      </c>
      <c r="C7" s="5" t="n">
        <v>30107</v>
      </c>
      <c r="D7" s="5" t="n">
        <v>2502</v>
      </c>
    </row>
    <row r="8" spans="1:4">
      <c r="A8" s="4" t="s">
        <v>85</v>
      </c>
      <c r="B8" s="5" t="n">
        <v>10331</v>
      </c>
      <c r="C8" s="5" t="n">
        <v>14792</v>
      </c>
      <c r="D8" s="5" t="n">
        <v>9553</v>
      </c>
    </row>
    <row r="9" spans="1:4">
      <c r="A9" s="4" t="s">
        <v>86</v>
      </c>
      <c r="B9" s="5" t="n">
        <v>141153</v>
      </c>
      <c r="C9" s="5" t="n">
        <v>120138</v>
      </c>
      <c r="D9" s="5" t="n">
        <v>107737</v>
      </c>
    </row>
    <row r="10" spans="1:4">
      <c r="A10" s="4" t="s">
        <v>87</v>
      </c>
      <c r="B10" s="5" t="n">
        <v>145674</v>
      </c>
      <c r="C10" s="5" t="n">
        <v>80443</v>
      </c>
      <c r="D10" s="5" t="n">
        <v>142163</v>
      </c>
    </row>
    <row r="11" spans="1:4">
      <c r="A11" s="3" t="s">
        <v>88</v>
      </c>
    </row>
    <row r="12" spans="1:4">
      <c r="A12" s="4" t="s">
        <v>89</v>
      </c>
      <c r="B12" s="5" t="n">
        <v>92420</v>
      </c>
      <c r="C12" s="5" t="n">
        <v>81879</v>
      </c>
      <c r="D12" s="5" t="n">
        <v>72856</v>
      </c>
    </row>
    <row r="13" spans="1:4">
      <c r="A13" s="4" t="s">
        <v>90</v>
      </c>
      <c r="B13" s="5" t="n">
        <v>104356</v>
      </c>
      <c r="C13" s="5" t="n">
        <v>48050</v>
      </c>
      <c r="D13" s="5" t="n">
        <v>48240</v>
      </c>
    </row>
    <row r="14" spans="1:4">
      <c r="A14" s="4" t="s">
        <v>91</v>
      </c>
      <c r="B14" s="5" t="n">
        <v>34425</v>
      </c>
      <c r="C14" s="5" t="n">
        <v>30225</v>
      </c>
      <c r="D14" s="5" t="n">
        <v>26092</v>
      </c>
    </row>
    <row r="15" spans="1:4">
      <c r="A15" s="4" t="s">
        <v>92</v>
      </c>
      <c r="B15" s="5" t="n">
        <v>0</v>
      </c>
      <c r="C15" s="5" t="n">
        <v>0</v>
      </c>
      <c r="D15" s="5" t="n">
        <v>201</v>
      </c>
    </row>
    <row r="16" spans="1:4">
      <c r="A16" s="4" t="s">
        <v>93</v>
      </c>
      <c r="B16" s="5" t="n">
        <v>6019</v>
      </c>
      <c r="C16" s="5" t="n">
        <v>2279</v>
      </c>
      <c r="D16" s="5" t="n">
        <v>1075</v>
      </c>
    </row>
    <row r="17" spans="1:4">
      <c r="A17" s="4" t="s">
        <v>94</v>
      </c>
      <c r="B17" s="5" t="n">
        <v>237220</v>
      </c>
      <c r="C17" s="5" t="n">
        <v>162433</v>
      </c>
      <c r="D17" s="5" t="n">
        <v>148464</v>
      </c>
    </row>
    <row r="18" spans="1:4">
      <c r="A18" s="4" t="s">
        <v>95</v>
      </c>
      <c r="B18" s="5" t="n">
        <v>-91546</v>
      </c>
      <c r="C18" s="5" t="n">
        <v>-81990</v>
      </c>
      <c r="D18" s="5" t="n">
        <v>-6301</v>
      </c>
    </row>
    <row r="19" spans="1:4">
      <c r="A19" s="3" t="s">
        <v>96</v>
      </c>
    </row>
    <row r="20" spans="1:4">
      <c r="A20" s="4" t="s">
        <v>97</v>
      </c>
      <c r="B20" s="5" t="n">
        <v>-6850</v>
      </c>
      <c r="C20" s="5" t="n">
        <v>-5751</v>
      </c>
      <c r="D20" s="5" t="n">
        <v>-743</v>
      </c>
    </row>
    <row r="21" spans="1:4">
      <c r="A21" s="4" t="s">
        <v>98</v>
      </c>
      <c r="B21" s="5" t="n">
        <v>-98396</v>
      </c>
      <c r="C21" s="5" t="n">
        <v>-87741</v>
      </c>
      <c r="D21" s="5" t="n">
        <v>-7044</v>
      </c>
    </row>
    <row r="22" spans="1:4">
      <c r="A22" s="4" t="s">
        <v>99</v>
      </c>
      <c r="B22" s="5" t="n">
        <v>826</v>
      </c>
      <c r="C22" s="5" t="n">
        <v>301</v>
      </c>
      <c r="D22" s="5" t="n">
        <v>-141</v>
      </c>
    </row>
    <row r="23" spans="1:4">
      <c r="A23" s="4" t="s">
        <v>100</v>
      </c>
      <c r="B23" s="6" t="n">
        <v>-97570</v>
      </c>
      <c r="C23" s="6" t="n">
        <v>-87440</v>
      </c>
      <c r="D23" s="6" t="n">
        <v>-7185</v>
      </c>
    </row>
    <row r="24" spans="1:4">
      <c r="A24" s="3" t="s">
        <v>101</v>
      </c>
    </row>
    <row r="25" spans="1:4">
      <c r="A25" s="4" t="s">
        <v>101</v>
      </c>
      <c r="B25" s="8" t="n">
        <v>-0.72</v>
      </c>
      <c r="C25" s="8" t="n">
        <v>-0.66</v>
      </c>
      <c r="D25" s="8" t="n">
        <v>-0.06</v>
      </c>
    </row>
    <row r="26" spans="1:4">
      <c r="A26" s="3" t="s">
        <v>102</v>
      </c>
    </row>
    <row r="27" spans="1:4">
      <c r="A27" s="4" t="s">
        <v>103</v>
      </c>
      <c r="B27" s="5" t="n">
        <v>135715</v>
      </c>
      <c r="C27" s="5" t="n">
        <v>131804</v>
      </c>
      <c r="D27" s="5" t="n">
        <v>118775</v>
      </c>
    </row>
    <row r="28" spans="1:4">
      <c r="A28" s="4" t="s">
        <v>104</v>
      </c>
      <c r="B28" s="5" t="n">
        <v>135715</v>
      </c>
      <c r="C28" s="5" t="n">
        <v>131804</v>
      </c>
      <c r="D28" s="5" t="n">
        <v>118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2</v>
      </c>
      <c r="C2" s="2" t="s">
        <v>2</v>
      </c>
      <c r="D2" s="2" t="s">
        <v>32</v>
      </c>
      <c r="E2" s="2" t="s">
        <v>79</v>
      </c>
    </row>
    <row r="3" spans="1:5">
      <c r="A3" s="3" t="s">
        <v>364</v>
      </c>
    </row>
    <row r="4" spans="1:5">
      <c r="A4" s="4" t="s">
        <v>365</v>
      </c>
      <c r="C4" s="4" t="s">
        <v>366</v>
      </c>
    </row>
    <row r="5" spans="1:5">
      <c r="A5" s="4" t="s">
        <v>367</v>
      </c>
      <c r="B5" s="4" t="s">
        <v>368</v>
      </c>
    </row>
    <row r="6" spans="1:5">
      <c r="A6" s="4" t="s">
        <v>369</v>
      </c>
      <c r="B6" s="4" t="s">
        <v>370</v>
      </c>
    </row>
    <row r="7" spans="1:5">
      <c r="A7" s="4" t="s">
        <v>371</v>
      </c>
    </row>
    <row r="8" spans="1:5">
      <c r="A8" s="3" t="s">
        <v>364</v>
      </c>
    </row>
    <row r="9" spans="1:5">
      <c r="A9" s="4" t="s">
        <v>372</v>
      </c>
      <c r="C9" s="4" t="s">
        <v>373</v>
      </c>
    </row>
    <row r="10" spans="1:5">
      <c r="A10" s="4" t="s">
        <v>374</v>
      </c>
    </row>
    <row r="11" spans="1:5">
      <c r="A11" s="3" t="s">
        <v>364</v>
      </c>
    </row>
    <row r="12" spans="1:5">
      <c r="A12" s="4" t="s">
        <v>372</v>
      </c>
      <c r="C12" s="4" t="s">
        <v>375</v>
      </c>
    </row>
    <row r="13" spans="1:5">
      <c r="A13" s="4" t="s">
        <v>376</v>
      </c>
    </row>
    <row r="14" spans="1:5">
      <c r="A14" s="3" t="s">
        <v>364</v>
      </c>
    </row>
    <row r="15" spans="1:5">
      <c r="A15" s="4" t="s">
        <v>377</v>
      </c>
      <c r="C15" s="4" t="s">
        <v>378</v>
      </c>
      <c r="D15" s="4" t="s">
        <v>379</v>
      </c>
      <c r="E15" s="4" t="s">
        <v>380</v>
      </c>
    </row>
    <row r="16" spans="1:5">
      <c r="A16" s="4" t="s">
        <v>381</v>
      </c>
    </row>
    <row r="17" spans="1:5">
      <c r="A17" s="3" t="s">
        <v>364</v>
      </c>
    </row>
    <row r="18" spans="1:5">
      <c r="A18" s="4" t="s">
        <v>377</v>
      </c>
      <c r="C18" s="4" t="s">
        <v>382</v>
      </c>
      <c r="D18" s="4" t="s">
        <v>383</v>
      </c>
      <c r="E18" s="4" t="s">
        <v>384</v>
      </c>
    </row>
    <row r="19" spans="1:5">
      <c r="A19" s="4" t="s">
        <v>385</v>
      </c>
    </row>
    <row r="20" spans="1:5">
      <c r="A20" s="3" t="s">
        <v>364</v>
      </c>
    </row>
    <row r="21" spans="1:5">
      <c r="A21" s="4" t="s">
        <v>377</v>
      </c>
      <c r="C21" s="4" t="s">
        <v>386</v>
      </c>
      <c r="D21" s="4" t="s">
        <v>387</v>
      </c>
    </row>
    <row r="22" spans="1:5">
      <c r="A22" s="4" t="s">
        <v>388</v>
      </c>
    </row>
    <row r="23" spans="1:5">
      <c r="A23" s="3" t="s">
        <v>364</v>
      </c>
    </row>
    <row r="24" spans="1:5">
      <c r="A24" s="4" t="s">
        <v>377</v>
      </c>
      <c r="C24" s="4" t="s">
        <v>389</v>
      </c>
      <c r="D24" s="4" t="s">
        <v>390</v>
      </c>
    </row>
    <row r="25" spans="1:5">
      <c r="A25" s="4" t="s">
        <v>391</v>
      </c>
    </row>
    <row r="26" spans="1:5">
      <c r="A26" s="3" t="s">
        <v>364</v>
      </c>
    </row>
    <row r="27" spans="1:5">
      <c r="A27" s="4" t="s">
        <v>377</v>
      </c>
      <c r="E27" s="4" t="s">
        <v>392</v>
      </c>
    </row>
    <row r="28" spans="1:5">
      <c r="A28" s="4" t="s">
        <v>393</v>
      </c>
    </row>
    <row r="29" spans="1:5">
      <c r="A29" s="3" t="s">
        <v>364</v>
      </c>
    </row>
    <row r="30" spans="1:5">
      <c r="A30" s="4" t="s">
        <v>377</v>
      </c>
      <c r="C30" s="4" t="s">
        <v>39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395</v>
      </c>
      <c r="B1" s="2" t="s">
        <v>1</v>
      </c>
    </row>
    <row r="2" spans="1:5">
      <c r="B2" s="2" t="s">
        <v>396</v>
      </c>
      <c r="C2" s="2" t="s">
        <v>397</v>
      </c>
      <c r="D2" s="2" t="s">
        <v>398</v>
      </c>
      <c r="E2" s="2" t="s">
        <v>399</v>
      </c>
    </row>
    <row r="3" spans="1:5">
      <c r="A3" s="3" t="s">
        <v>400</v>
      </c>
    </row>
    <row r="4" spans="1:5">
      <c r="A4" s="4" t="s">
        <v>401</v>
      </c>
      <c r="B4" s="6" t="n">
        <v>11614</v>
      </c>
      <c r="C4" s="6" t="n">
        <v>26433</v>
      </c>
    </row>
    <row r="5" spans="1:5">
      <c r="A5" s="4" t="s">
        <v>402</v>
      </c>
      <c r="B5" s="6" t="n">
        <v>27323</v>
      </c>
      <c r="C5" s="6" t="n">
        <v>30107</v>
      </c>
      <c r="D5" s="6" t="n">
        <v>2502</v>
      </c>
    </row>
    <row r="6" spans="1:5">
      <c r="A6" s="4" t="s">
        <v>403</v>
      </c>
      <c r="B6" s="5" t="n">
        <v>1</v>
      </c>
      <c r="C6" s="5" t="n">
        <v>1</v>
      </c>
      <c r="D6" s="5" t="n">
        <v>1</v>
      </c>
    </row>
    <row r="7" spans="1:5">
      <c r="A7" s="4" t="s">
        <v>404</v>
      </c>
      <c r="B7" s="6" t="n">
        <v>0</v>
      </c>
      <c r="C7" s="6" t="n">
        <v>0</v>
      </c>
      <c r="D7" s="6" t="n">
        <v>0</v>
      </c>
      <c r="E7" s="6" t="n">
        <v>0</v>
      </c>
    </row>
    <row r="8" spans="1:5">
      <c r="A8" s="4" t="s">
        <v>374</v>
      </c>
    </row>
    <row r="9" spans="1:5">
      <c r="A9" s="3" t="s">
        <v>400</v>
      </c>
    </row>
    <row r="10" spans="1:5">
      <c r="A10" s="4" t="s">
        <v>405</v>
      </c>
      <c r="B10" s="4" t="s">
        <v>406</v>
      </c>
      <c r="C10" s="4" t="s">
        <v>406</v>
      </c>
    </row>
    <row r="11" spans="1:5">
      <c r="A11" s="4" t="s">
        <v>371</v>
      </c>
    </row>
    <row r="12" spans="1:5">
      <c r="A12" s="3" t="s">
        <v>400</v>
      </c>
    </row>
    <row r="13" spans="1:5">
      <c r="A13" s="4" t="s">
        <v>405</v>
      </c>
      <c r="B13" s="4" t="s">
        <v>407</v>
      </c>
      <c r="C13" s="4" t="s">
        <v>40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366</v>
      </c>
    </row>
    <row r="6" spans="1:2">
      <c r="A6" s="4" t="s">
        <v>412</v>
      </c>
    </row>
    <row r="7" spans="1:2">
      <c r="A7" s="3" t="s">
        <v>410</v>
      </c>
    </row>
    <row r="8" spans="1:2">
      <c r="A8" s="4" t="s">
        <v>411</v>
      </c>
      <c r="B8" s="4" t="s">
        <v>413</v>
      </c>
    </row>
    <row r="9" spans="1:2">
      <c r="A9" s="4" t="s">
        <v>414</v>
      </c>
    </row>
    <row r="10" spans="1:2">
      <c r="A10" s="3" t="s">
        <v>410</v>
      </c>
    </row>
    <row r="11" spans="1:2">
      <c r="A11" s="4" t="s">
        <v>411</v>
      </c>
      <c r="B11" s="4" t="s">
        <v>366</v>
      </c>
    </row>
    <row r="12" spans="1:2">
      <c r="A12" s="4" t="s">
        <v>415</v>
      </c>
    </row>
    <row r="13" spans="1:2">
      <c r="A13" s="3" t="s">
        <v>410</v>
      </c>
    </row>
    <row r="14" spans="1:2">
      <c r="A14" s="4" t="s">
        <v>411</v>
      </c>
      <c r="B1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9</v>
      </c>
    </row>
    <row r="3" spans="1:4">
      <c r="A3" s="3" t="s">
        <v>417</v>
      </c>
    </row>
    <row r="4" spans="1:4">
      <c r="A4" s="4" t="s">
        <v>418</v>
      </c>
      <c r="B4" s="6" t="n">
        <v>924</v>
      </c>
      <c r="C4" s="6" t="n">
        <v>728</v>
      </c>
      <c r="D4" s="6" t="n">
        <v>615</v>
      </c>
    </row>
    <row r="5" spans="1:4">
      <c r="A5" s="4" t="s">
        <v>419</v>
      </c>
      <c r="B5" s="6" t="n">
        <v>1031</v>
      </c>
      <c r="C5" s="6" t="n">
        <v>998</v>
      </c>
      <c r="D5" s="6" t="n">
        <v>1155</v>
      </c>
    </row>
    <row r="6" spans="1:4">
      <c r="A6" s="4" t="s">
        <v>420</v>
      </c>
    </row>
    <row r="7" spans="1:4">
      <c r="A7" s="3" t="s">
        <v>417</v>
      </c>
    </row>
    <row r="8" spans="1:4">
      <c r="A8" s="4" t="s">
        <v>405</v>
      </c>
      <c r="B8" s="4" t="s">
        <v>366</v>
      </c>
    </row>
    <row r="9" spans="1:4">
      <c r="A9" s="4" t="s">
        <v>374</v>
      </c>
    </row>
    <row r="10" spans="1:4">
      <c r="A10" s="3" t="s">
        <v>417</v>
      </c>
    </row>
    <row r="11" spans="1:4">
      <c r="A11" s="4" t="s">
        <v>405</v>
      </c>
      <c r="B11" s="4" t="s">
        <v>406</v>
      </c>
      <c r="C11" s="4" t="s">
        <v>406</v>
      </c>
    </row>
    <row r="12" spans="1:4">
      <c r="A12" s="4" t="s">
        <v>371</v>
      </c>
    </row>
    <row r="13" spans="1:4">
      <c r="A13" s="3" t="s">
        <v>417</v>
      </c>
    </row>
    <row r="14" spans="1:4">
      <c r="A14" s="4" t="s">
        <v>405</v>
      </c>
      <c r="B14" s="4" t="s">
        <v>407</v>
      </c>
      <c r="C14"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9</v>
      </c>
    </row>
    <row r="3" spans="1:4">
      <c r="A3" s="3" t="s">
        <v>422</v>
      </c>
    </row>
    <row r="4" spans="1:4">
      <c r="A4" s="4" t="s">
        <v>423</v>
      </c>
      <c r="B4" s="6" t="n">
        <v>88775</v>
      </c>
      <c r="C4" s="6" t="n">
        <v>37408</v>
      </c>
      <c r="D4" s="6" t="n">
        <v>384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426</v>
      </c>
      <c r="E1" s="2" t="s">
        <v>32</v>
      </c>
    </row>
    <row r="2" spans="1:5">
      <c r="A2" s="3" t="s">
        <v>427</v>
      </c>
    </row>
    <row r="3" spans="1:5">
      <c r="A3" s="4" t="s">
        <v>428</v>
      </c>
      <c r="C3" s="6" t="n">
        <v>-436110</v>
      </c>
      <c r="E3" s="6" t="n">
        <v>-338688</v>
      </c>
    </row>
    <row r="4" spans="1:5">
      <c r="A4" s="4" t="s">
        <v>429</v>
      </c>
    </row>
    <row r="5" spans="1:5">
      <c r="A5" s="3" t="s">
        <v>427</v>
      </c>
    </row>
    <row r="6" spans="1:5">
      <c r="A6" s="4" t="s">
        <v>430</v>
      </c>
      <c r="D6" s="6" t="n">
        <v>-148</v>
      </c>
    </row>
    <row r="7" spans="1:5">
      <c r="A7" s="4" t="s">
        <v>428</v>
      </c>
      <c r="B7" s="6" t="n">
        <v>8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3" t="s">
        <v>438</v>
      </c>
    </row>
    <row r="4" spans="1:12">
      <c r="A4" s="4" t="s">
        <v>100</v>
      </c>
      <c r="B4" s="6" t="n">
        <v>-39567</v>
      </c>
      <c r="C4" s="6" t="n">
        <v>-11671</v>
      </c>
      <c r="D4" s="6" t="n">
        <v>-23568</v>
      </c>
      <c r="E4" s="6" t="n">
        <v>-22764</v>
      </c>
      <c r="F4" s="6" t="n">
        <v>-17214</v>
      </c>
      <c r="G4" s="6" t="n">
        <v>-43727</v>
      </c>
      <c r="H4" s="6" t="n">
        <v>-17949</v>
      </c>
      <c r="I4" s="6" t="n">
        <v>-8550</v>
      </c>
      <c r="J4" s="6" t="n">
        <v>-97570</v>
      </c>
      <c r="K4" s="6" t="n">
        <v>-87440</v>
      </c>
      <c r="L4" s="6" t="n">
        <v>-7185</v>
      </c>
    </row>
    <row r="5" spans="1:12">
      <c r="A5" s="3" t="s">
        <v>439</v>
      </c>
    </row>
    <row r="6" spans="1:12">
      <c r="A6" s="4" t="s">
        <v>440</v>
      </c>
      <c r="J6" s="5" t="n">
        <v>135715</v>
      </c>
      <c r="K6" s="5" t="n">
        <v>132808</v>
      </c>
      <c r="L6" s="5" t="n">
        <v>122414</v>
      </c>
    </row>
    <row r="7" spans="1:12">
      <c r="A7" s="4" t="s">
        <v>441</v>
      </c>
      <c r="K7" s="5" t="n">
        <v>-1004</v>
      </c>
      <c r="L7" s="5" t="n">
        <v>-3639</v>
      </c>
    </row>
    <row r="8" spans="1:12">
      <c r="A8" s="4" t="s">
        <v>442</v>
      </c>
      <c r="J8" s="5" t="n">
        <v>135715</v>
      </c>
      <c r="K8" s="5" t="n">
        <v>131804</v>
      </c>
      <c r="L8" s="5" t="n">
        <v>118775</v>
      </c>
    </row>
    <row r="9" spans="1:12">
      <c r="A9" s="4" t="s">
        <v>101</v>
      </c>
      <c r="J9" s="8" t="n">
        <v>-0.72</v>
      </c>
      <c r="K9" s="8" t="n">
        <v>-0.66</v>
      </c>
      <c r="L9" s="8" t="n">
        <v>-0.0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9</v>
      </c>
    </row>
    <row r="3" spans="1:4">
      <c r="A3" s="3" t="s">
        <v>444</v>
      </c>
    </row>
    <row r="4" spans="1:4">
      <c r="A4" s="4" t="s">
        <v>445</v>
      </c>
      <c r="B4" s="5" t="n">
        <v>28180</v>
      </c>
      <c r="C4" s="5" t="n">
        <v>21449</v>
      </c>
      <c r="D4" s="5" t="n">
        <v>20051</v>
      </c>
    </row>
    <row r="5" spans="1:4">
      <c r="A5" s="4" t="s">
        <v>446</v>
      </c>
    </row>
    <row r="6" spans="1:4">
      <c r="A6" s="3" t="s">
        <v>444</v>
      </c>
    </row>
    <row r="7" spans="1:4">
      <c r="A7" s="4" t="s">
        <v>445</v>
      </c>
      <c r="B7" s="5" t="n">
        <v>4173</v>
      </c>
      <c r="C7" s="5" t="n">
        <v>4267</v>
      </c>
      <c r="D7" s="5" t="n">
        <v>3832</v>
      </c>
    </row>
    <row r="8" spans="1:4">
      <c r="A8" s="4" t="s">
        <v>447</v>
      </c>
    </row>
    <row r="9" spans="1:4">
      <c r="A9" s="3" t="s">
        <v>444</v>
      </c>
    </row>
    <row r="10" spans="1:4">
      <c r="A10" s="4" t="s">
        <v>445</v>
      </c>
      <c r="C10" s="5" t="n">
        <v>1004</v>
      </c>
      <c r="D10" s="5" t="n">
        <v>3639</v>
      </c>
    </row>
    <row r="11" spans="1:4">
      <c r="A11" s="4" t="s">
        <v>448</v>
      </c>
    </row>
    <row r="12" spans="1:4">
      <c r="A12" s="3" t="s">
        <v>444</v>
      </c>
    </row>
    <row r="13" spans="1:4">
      <c r="A13" s="4" t="s">
        <v>445</v>
      </c>
      <c r="B13" s="5" t="n">
        <v>16462</v>
      </c>
      <c r="C13" s="5" t="n">
        <v>8490</v>
      </c>
      <c r="D13" s="5" t="n">
        <v>6804</v>
      </c>
    </row>
    <row r="14" spans="1:4">
      <c r="A14" s="4" t="s">
        <v>449</v>
      </c>
    </row>
    <row r="15" spans="1:4">
      <c r="A15" s="3" t="s">
        <v>444</v>
      </c>
    </row>
    <row r="16" spans="1:4">
      <c r="A16" s="4" t="s">
        <v>445</v>
      </c>
      <c r="B16" s="5" t="n">
        <v>7545</v>
      </c>
      <c r="C16" s="5" t="n">
        <v>7688</v>
      </c>
      <c r="D16" s="5" t="n">
        <v>57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0</v>
      </c>
      <c r="B1" s="2" t="s">
        <v>451</v>
      </c>
      <c r="C1" s="2" t="s">
        <v>452</v>
      </c>
      <c r="D1" s="2" t="s">
        <v>452</v>
      </c>
    </row>
    <row r="2" spans="1:4">
      <c r="A2" s="3" t="s">
        <v>453</v>
      </c>
    </row>
    <row r="3" spans="1:4">
      <c r="A3" s="4" t="s">
        <v>454</v>
      </c>
      <c r="D3" s="6" t="n">
        <v>1220</v>
      </c>
    </row>
    <row r="4" spans="1:4">
      <c r="A4" s="4" t="s">
        <v>455</v>
      </c>
    </row>
    <row r="5" spans="1:4">
      <c r="A5" s="3" t="s">
        <v>453</v>
      </c>
    </row>
    <row r="6" spans="1:4">
      <c r="A6" s="4" t="s">
        <v>456</v>
      </c>
      <c r="C6" s="6" t="n">
        <v>-6459</v>
      </c>
    </row>
    <row r="7" spans="1:4">
      <c r="A7" s="4" t="s">
        <v>457</v>
      </c>
      <c r="B7" s="6" t="n">
        <v>10000</v>
      </c>
    </row>
    <row r="8" spans="1:4">
      <c r="A8" s="4" t="s">
        <v>454</v>
      </c>
      <c r="B8" s="5" t="n">
        <v>1220</v>
      </c>
    </row>
    <row r="9" spans="1:4">
      <c r="A9" s="4" t="s">
        <v>458</v>
      </c>
      <c r="B9" s="5" t="n">
        <v>479</v>
      </c>
    </row>
    <row r="10" spans="1:4">
      <c r="A10" s="4" t="s">
        <v>459</v>
      </c>
    </row>
    <row r="11" spans="1:4">
      <c r="A11" s="3" t="s">
        <v>453</v>
      </c>
    </row>
    <row r="12" spans="1:4">
      <c r="A12" s="4" t="s">
        <v>460</v>
      </c>
      <c r="B12" s="5" t="n">
        <v>3226</v>
      </c>
      <c r="C12" s="5" t="n">
        <v>3226</v>
      </c>
      <c r="D12" s="5" t="n">
        <v>3226</v>
      </c>
    </row>
    <row r="13" spans="1:4">
      <c r="A13" s="4" t="s">
        <v>461</v>
      </c>
    </row>
    <row r="14" spans="1:4">
      <c r="A14" s="3" t="s">
        <v>453</v>
      </c>
    </row>
    <row r="15" spans="1:4">
      <c r="A15" s="4" t="s">
        <v>460</v>
      </c>
      <c r="B15" s="5" t="n">
        <v>514</v>
      </c>
      <c r="C15" s="5" t="n">
        <v>514</v>
      </c>
      <c r="D15" s="5" t="n">
        <v>514</v>
      </c>
    </row>
    <row r="16" spans="1:4">
      <c r="A16" s="4" t="s">
        <v>462</v>
      </c>
    </row>
    <row r="17" spans="1:4">
      <c r="A17" s="3" t="s">
        <v>453</v>
      </c>
    </row>
    <row r="18" spans="1:4">
      <c r="A18" s="4" t="s">
        <v>463</v>
      </c>
      <c r="B18" s="6" t="n">
        <v>500</v>
      </c>
    </row>
    <row r="19" spans="1:4">
      <c r="A19" s="4" t="s">
        <v>464</v>
      </c>
      <c r="B19" s="5" t="n">
        <v>150</v>
      </c>
    </row>
    <row r="20" spans="1:4">
      <c r="A20" s="4" t="s">
        <v>465</v>
      </c>
    </row>
    <row r="21" spans="1:4">
      <c r="A21" s="3" t="s">
        <v>453</v>
      </c>
    </row>
    <row r="22" spans="1:4">
      <c r="A22" s="4" t="s">
        <v>466</v>
      </c>
      <c r="B22" s="5" t="n">
        <v>4</v>
      </c>
    </row>
    <row r="23" spans="1:4">
      <c r="A23" s="4" t="s">
        <v>467</v>
      </c>
    </row>
    <row r="24" spans="1:4">
      <c r="A24" s="3" t="s">
        <v>453</v>
      </c>
    </row>
    <row r="25" spans="1:4">
      <c r="A25" s="4" t="s">
        <v>468</v>
      </c>
      <c r="B25" s="6" t="n">
        <v>1500</v>
      </c>
      <c r="C25" s="5" t="n">
        <v>1500</v>
      </c>
      <c r="D25" s="5" t="n">
        <v>1500</v>
      </c>
    </row>
    <row r="26" spans="1:4">
      <c r="A26" s="4" t="s">
        <v>469</v>
      </c>
    </row>
    <row r="27" spans="1:4">
      <c r="A27" s="3" t="s">
        <v>453</v>
      </c>
    </row>
    <row r="28" spans="1:4">
      <c r="A28" s="4" t="s">
        <v>460</v>
      </c>
      <c r="B28" s="5" t="n">
        <v>3226</v>
      </c>
      <c r="C28" s="5" t="n">
        <v>3226</v>
      </c>
      <c r="D28" s="5" t="n">
        <v>3226</v>
      </c>
    </row>
    <row r="29" spans="1:4">
      <c r="A29" s="4" t="s">
        <v>470</v>
      </c>
      <c r="B29" s="6" t="n">
        <v>1500</v>
      </c>
      <c r="C29" s="6" t="n">
        <v>1500</v>
      </c>
      <c r="D29" s="6"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473</v>
      </c>
      <c r="D1" s="2" t="s">
        <v>2</v>
      </c>
      <c r="E1" s="2" t="s">
        <v>32</v>
      </c>
      <c r="F1" s="2" t="s">
        <v>79</v>
      </c>
    </row>
    <row r="2" spans="1:6">
      <c r="A2" s="3" t="s">
        <v>474</v>
      </c>
    </row>
    <row r="3" spans="1:6">
      <c r="A3" s="4" t="s">
        <v>45</v>
      </c>
      <c r="D3" s="6" t="n">
        <v>116227</v>
      </c>
      <c r="E3" s="6" t="n">
        <v>116832</v>
      </c>
      <c r="F3" s="6" t="n">
        <v>87890</v>
      </c>
    </row>
    <row r="4" spans="1:6">
      <c r="A4" s="4" t="s">
        <v>89</v>
      </c>
    </row>
    <row r="5" spans="1:6">
      <c r="A5" s="3" t="s">
        <v>475</v>
      </c>
    </row>
    <row r="6" spans="1:6">
      <c r="A6" s="4" t="s">
        <v>476</v>
      </c>
      <c r="D6" s="6" t="n">
        <v>2936</v>
      </c>
    </row>
    <row r="7" spans="1:6">
      <c r="A7" s="4" t="s">
        <v>91</v>
      </c>
    </row>
    <row r="8" spans="1:6">
      <c r="A8" s="3" t="s">
        <v>475</v>
      </c>
    </row>
    <row r="9" spans="1:6">
      <c r="A9" s="4" t="s">
        <v>476</v>
      </c>
      <c r="E9" s="6" t="n">
        <v>680</v>
      </c>
    </row>
    <row r="10" spans="1:6">
      <c r="A10" s="4" t="s">
        <v>371</v>
      </c>
    </row>
    <row r="11" spans="1:6">
      <c r="A11" s="3" t="s">
        <v>475</v>
      </c>
    </row>
    <row r="12" spans="1:6">
      <c r="A12" s="4" t="s">
        <v>405</v>
      </c>
      <c r="D12" s="4" t="s">
        <v>407</v>
      </c>
      <c r="E12" s="4" t="s">
        <v>407</v>
      </c>
    </row>
    <row r="13" spans="1:6">
      <c r="A13" s="4" t="s">
        <v>278</v>
      </c>
    </row>
    <row r="14" spans="1:6">
      <c r="A14" s="3" t="s">
        <v>477</v>
      </c>
    </row>
    <row r="15" spans="1:6">
      <c r="A15" s="4" t="s">
        <v>478</v>
      </c>
      <c r="B15" s="4" t="s">
        <v>479</v>
      </c>
    </row>
    <row r="16" spans="1:6">
      <c r="A16" s="4" t="s">
        <v>480</v>
      </c>
      <c r="B16" s="6" t="n">
        <v>2000</v>
      </c>
      <c r="C16" s="6" t="n">
        <v>2000</v>
      </c>
    </row>
    <row r="17" spans="1:6">
      <c r="A17" s="4" t="s">
        <v>481</v>
      </c>
      <c r="C17" s="5" t="n">
        <v>2000</v>
      </c>
    </row>
    <row r="18" spans="1:6">
      <c r="A18" s="4" t="s">
        <v>482</v>
      </c>
      <c r="B18" s="5" t="n">
        <v>2000</v>
      </c>
    </row>
    <row r="19" spans="1:6">
      <c r="A19" s="3" t="s">
        <v>483</v>
      </c>
    </row>
    <row r="20" spans="1:6">
      <c r="A20" s="4" t="s">
        <v>34</v>
      </c>
      <c r="B20" s="5" t="n">
        <v>341</v>
      </c>
    </row>
    <row r="21" spans="1:6">
      <c r="A21" s="3" t="s">
        <v>474</v>
      </c>
    </row>
    <row r="22" spans="1:6">
      <c r="A22" s="4" t="s">
        <v>484</v>
      </c>
      <c r="B22" s="5" t="n">
        <v>32</v>
      </c>
    </row>
    <row r="23" spans="1:6">
      <c r="A23" s="4" t="s">
        <v>45</v>
      </c>
      <c r="B23" s="5" t="n">
        <v>573</v>
      </c>
    </row>
    <row r="24" spans="1:6">
      <c r="A24" s="4" t="s">
        <v>485</v>
      </c>
      <c r="B24" s="5" t="n">
        <v>3646</v>
      </c>
    </row>
    <row r="25" spans="1:6">
      <c r="A25" s="3" t="s">
        <v>475</v>
      </c>
    </row>
    <row r="26" spans="1:6">
      <c r="A26" s="4" t="s">
        <v>486</v>
      </c>
      <c r="B26" s="5" t="n">
        <v>-294</v>
      </c>
    </row>
    <row r="27" spans="1:6">
      <c r="A27" s="4" t="s">
        <v>487</v>
      </c>
      <c r="B27" s="5" t="n">
        <v>-2</v>
      </c>
    </row>
    <row r="28" spans="1:6">
      <c r="A28" s="4" t="s">
        <v>488</v>
      </c>
      <c r="B28" s="5" t="n">
        <v>-296</v>
      </c>
    </row>
    <row r="29" spans="1:6">
      <c r="A29" s="4" t="s">
        <v>489</v>
      </c>
      <c r="B29" s="5" t="n">
        <v>3350</v>
      </c>
    </row>
    <row r="30" spans="1:6">
      <c r="A30" s="4" t="s">
        <v>476</v>
      </c>
      <c r="D30" s="6" t="n">
        <v>611</v>
      </c>
    </row>
    <row r="31" spans="1:6">
      <c r="A31" s="4" t="s">
        <v>490</v>
      </c>
      <c r="B31" s="5" t="n">
        <v>650</v>
      </c>
    </row>
    <row r="32" spans="1:6">
      <c r="A32" s="4" t="s">
        <v>491</v>
      </c>
    </row>
    <row r="33" spans="1:6">
      <c r="A33" s="3" t="s">
        <v>475</v>
      </c>
    </row>
    <row r="34" spans="1:6">
      <c r="A34" s="4" t="s">
        <v>476</v>
      </c>
      <c r="B34" s="5" t="n">
        <v>269</v>
      </c>
    </row>
    <row r="35" spans="1:6">
      <c r="A35" s="4" t="s">
        <v>492</v>
      </c>
    </row>
    <row r="36" spans="1:6">
      <c r="A36" s="3" t="s">
        <v>475</v>
      </c>
    </row>
    <row r="37" spans="1:6">
      <c r="A37" s="4" t="s">
        <v>476</v>
      </c>
      <c r="B37" s="5" t="n">
        <v>342</v>
      </c>
    </row>
    <row r="38" spans="1:6">
      <c r="A38" s="4" t="s">
        <v>493</v>
      </c>
    </row>
    <row r="39" spans="1:6">
      <c r="A39" s="3" t="s">
        <v>475</v>
      </c>
    </row>
    <row r="40" spans="1:6">
      <c r="A40" s="4" t="s">
        <v>494</v>
      </c>
      <c r="C40" s="6" t="n">
        <v>1000</v>
      </c>
    </row>
    <row r="41" spans="1:6">
      <c r="A41" s="4" t="s">
        <v>495</v>
      </c>
    </row>
    <row r="42" spans="1:6">
      <c r="A42" s="3" t="s">
        <v>475</v>
      </c>
    </row>
    <row r="43" spans="1:6">
      <c r="A43" s="4" t="s">
        <v>405</v>
      </c>
      <c r="D43" s="4" t="s">
        <v>366</v>
      </c>
    </row>
    <row r="44" spans="1:6">
      <c r="A44" s="4" t="s">
        <v>496</v>
      </c>
    </row>
    <row r="45" spans="1:6">
      <c r="A45" s="3" t="s">
        <v>474</v>
      </c>
    </row>
    <row r="46" spans="1:6">
      <c r="A46" s="4" t="s">
        <v>497</v>
      </c>
      <c r="B46" s="6" t="n">
        <v>2700</v>
      </c>
    </row>
    <row r="47" spans="1:6">
      <c r="A47" s="3" t="s">
        <v>475</v>
      </c>
    </row>
    <row r="48" spans="1:6">
      <c r="A48" s="4" t="s">
        <v>405</v>
      </c>
      <c r="B48" s="4" t="s">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80</v>
      </c>
    </row>
    <row r="4" spans="1:4">
      <c r="A4" s="4" t="s">
        <v>106</v>
      </c>
      <c r="B4" s="6" t="n">
        <v>0</v>
      </c>
      <c r="C4" s="6" t="n">
        <v>9866</v>
      </c>
      <c r="D4" s="6" t="n">
        <v>0</v>
      </c>
    </row>
    <row r="5" spans="1:4">
      <c r="A5" s="4" t="s">
        <v>107</v>
      </c>
      <c r="B5" s="6" t="n">
        <v>0</v>
      </c>
      <c r="C5" s="6" t="n">
        <v>500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99</v>
      </c>
      <c r="C1" s="2" t="s">
        <v>500</v>
      </c>
      <c r="D1" s="2" t="s">
        <v>2</v>
      </c>
      <c r="E1" s="2" t="s">
        <v>32</v>
      </c>
      <c r="F1" s="2" t="s">
        <v>79</v>
      </c>
    </row>
    <row r="2" spans="1:6">
      <c r="A2" s="3" t="s">
        <v>477</v>
      </c>
    </row>
    <row r="3" spans="1:6">
      <c r="A3" s="4" t="s">
        <v>171</v>
      </c>
      <c r="E3" s="6" t="n">
        <v>4667</v>
      </c>
    </row>
    <row r="4" spans="1:6">
      <c r="A4" s="3" t="s">
        <v>474</v>
      </c>
    </row>
    <row r="5" spans="1:6">
      <c r="A5" s="4" t="s">
        <v>45</v>
      </c>
      <c r="D5" s="6" t="n">
        <v>116227</v>
      </c>
      <c r="E5" s="6" t="n">
        <v>116832</v>
      </c>
      <c r="F5" s="6" t="n">
        <v>87890</v>
      </c>
    </row>
    <row r="6" spans="1:6">
      <c r="A6" s="4" t="s">
        <v>374</v>
      </c>
    </row>
    <row r="7" spans="1:6">
      <c r="A7" s="3" t="s">
        <v>475</v>
      </c>
    </row>
    <row r="8" spans="1:6">
      <c r="A8" s="4" t="s">
        <v>405</v>
      </c>
      <c r="D8" s="4" t="s">
        <v>406</v>
      </c>
      <c r="E8" s="4" t="s">
        <v>406</v>
      </c>
    </row>
    <row r="9" spans="1:6">
      <c r="A9" s="4" t="s">
        <v>371</v>
      </c>
    </row>
    <row r="10" spans="1:6">
      <c r="A10" s="3" t="s">
        <v>475</v>
      </c>
    </row>
    <row r="11" spans="1:6">
      <c r="A11" s="4" t="s">
        <v>405</v>
      </c>
      <c r="D11" s="4" t="s">
        <v>407</v>
      </c>
      <c r="E11" s="4" t="s">
        <v>407</v>
      </c>
    </row>
    <row r="12" spans="1:6">
      <c r="A12" s="4" t="s">
        <v>282</v>
      </c>
    </row>
    <row r="13" spans="1:6">
      <c r="A13" s="3" t="s">
        <v>477</v>
      </c>
    </row>
    <row r="14" spans="1:6">
      <c r="A14" s="4" t="s">
        <v>478</v>
      </c>
      <c r="B14" s="4" t="s">
        <v>479</v>
      </c>
      <c r="C14" s="4" t="s">
        <v>501</v>
      </c>
    </row>
    <row r="15" spans="1:6">
      <c r="A15" s="4" t="s">
        <v>480</v>
      </c>
      <c r="B15" s="6" t="n">
        <v>45461</v>
      </c>
      <c r="C15" s="6" t="n">
        <v>40794</v>
      </c>
    </row>
    <row r="16" spans="1:6">
      <c r="A16" s="4" t="s">
        <v>171</v>
      </c>
      <c r="B16" s="5" t="n">
        <v>4667</v>
      </c>
    </row>
    <row r="17" spans="1:6">
      <c r="A17" s="3" t="s">
        <v>483</v>
      </c>
    </row>
    <row r="18" spans="1:6">
      <c r="A18" s="4" t="s">
        <v>34</v>
      </c>
      <c r="B18" s="5" t="n">
        <v>4492</v>
      </c>
    </row>
    <row r="19" spans="1:6">
      <c r="A19" s="4" t="s">
        <v>155</v>
      </c>
      <c r="B19" s="5" t="n">
        <v>3905</v>
      </c>
    </row>
    <row r="20" spans="1:6">
      <c r="A20" s="4" t="s">
        <v>502</v>
      </c>
      <c r="B20" s="5" t="n">
        <v>521</v>
      </c>
    </row>
    <row r="21" spans="1:6">
      <c r="A21" s="4" t="s">
        <v>484</v>
      </c>
      <c r="B21" s="5" t="n">
        <v>34</v>
      </c>
    </row>
    <row r="22" spans="1:6">
      <c r="A22" s="4" t="s">
        <v>503</v>
      </c>
      <c r="B22" s="5" t="n">
        <v>315</v>
      </c>
    </row>
    <row r="23" spans="1:6">
      <c r="A23" s="3" t="s">
        <v>474</v>
      </c>
    </row>
    <row r="24" spans="1:6">
      <c r="A24" s="4" t="s">
        <v>497</v>
      </c>
      <c r="B24" s="5" t="n">
        <v>16000</v>
      </c>
    </row>
    <row r="25" spans="1:6">
      <c r="A25" s="4" t="s">
        <v>45</v>
      </c>
      <c r="B25" s="5" t="n">
        <v>28776</v>
      </c>
    </row>
    <row r="26" spans="1:6">
      <c r="A26" s="4" t="s">
        <v>485</v>
      </c>
      <c r="B26" s="5" t="n">
        <v>54043</v>
      </c>
    </row>
    <row r="27" spans="1:6">
      <c r="A27" s="3" t="s">
        <v>475</v>
      </c>
    </row>
    <row r="28" spans="1:6">
      <c r="A28" s="4" t="s">
        <v>48</v>
      </c>
      <c r="B28" s="5" t="n">
        <v>-584</v>
      </c>
    </row>
    <row r="29" spans="1:6">
      <c r="A29" s="4" t="s">
        <v>49</v>
      </c>
      <c r="B29" s="5" t="n">
        <v>-4284</v>
      </c>
    </row>
    <row r="30" spans="1:6">
      <c r="A30" s="4" t="s">
        <v>53</v>
      </c>
      <c r="B30" s="5" t="n">
        <v>-1500</v>
      </c>
    </row>
    <row r="31" spans="1:6">
      <c r="A31" s="4" t="s">
        <v>504</v>
      </c>
      <c r="B31" s="5" t="n">
        <v>-1279</v>
      </c>
    </row>
    <row r="32" spans="1:6">
      <c r="A32" s="4" t="s">
        <v>505</v>
      </c>
      <c r="B32" s="5" t="n">
        <v>-935</v>
      </c>
    </row>
    <row r="33" spans="1:6">
      <c r="A33" s="4" t="s">
        <v>488</v>
      </c>
      <c r="B33" s="5" t="n">
        <v>-8582</v>
      </c>
    </row>
    <row r="34" spans="1:6">
      <c r="A34" s="4" t="s">
        <v>489</v>
      </c>
      <c r="B34" s="6" t="n">
        <v>45461</v>
      </c>
    </row>
    <row r="35" spans="1:6">
      <c r="A35" s="4" t="s">
        <v>476</v>
      </c>
      <c r="D35" s="6" t="n">
        <v>3616</v>
      </c>
      <c r="E35" s="6" t="n">
        <v>802</v>
      </c>
    </row>
    <row r="36" spans="1:6">
      <c r="A36" s="4" t="s">
        <v>506</v>
      </c>
    </row>
    <row r="37" spans="1:6">
      <c r="A37" s="3" t="s">
        <v>477</v>
      </c>
    </row>
    <row r="38" spans="1:6">
      <c r="A38" s="4" t="s">
        <v>478</v>
      </c>
      <c r="B38" s="4" t="s">
        <v>507</v>
      </c>
    </row>
    <row r="39" spans="1:6">
      <c r="A39" s="4" t="s">
        <v>508</v>
      </c>
    </row>
    <row r="40" spans="1:6">
      <c r="A40" s="3" t="s">
        <v>474</v>
      </c>
    </row>
    <row r="41" spans="1:6">
      <c r="A41" s="4" t="s">
        <v>497</v>
      </c>
      <c r="B41" s="6" t="n">
        <v>16000</v>
      </c>
    </row>
    <row r="42" spans="1:6">
      <c r="A42" s="4" t="s">
        <v>509</v>
      </c>
    </row>
    <row r="43" spans="1:6">
      <c r="A43" s="3" t="s">
        <v>475</v>
      </c>
    </row>
    <row r="44" spans="1:6">
      <c r="A44" s="4" t="s">
        <v>405</v>
      </c>
      <c r="B44" s="4" t="s">
        <v>366</v>
      </c>
    </row>
    <row r="45" spans="1:6">
      <c r="A45" s="4" t="s">
        <v>510</v>
      </c>
    </row>
    <row r="46" spans="1:6">
      <c r="A46" s="3" t="s">
        <v>475</v>
      </c>
    </row>
    <row r="47" spans="1:6">
      <c r="A47" s="4" t="s">
        <v>405</v>
      </c>
      <c r="B47" s="4" t="s">
        <v>511</v>
      </c>
    </row>
    <row r="48" spans="1:6">
      <c r="A48" s="4" t="s">
        <v>89</v>
      </c>
    </row>
    <row r="49" spans="1:6">
      <c r="A49" s="3" t="s">
        <v>475</v>
      </c>
    </row>
    <row r="50" spans="1:6">
      <c r="A50" s="4" t="s">
        <v>476</v>
      </c>
      <c r="D50" s="6" t="n">
        <v>2936</v>
      </c>
    </row>
    <row r="51" spans="1:6">
      <c r="A51" s="4" t="s">
        <v>91</v>
      </c>
    </row>
    <row r="52" spans="1:6">
      <c r="A52" s="3" t="s">
        <v>475</v>
      </c>
    </row>
    <row r="53" spans="1:6">
      <c r="A53" s="4" t="s">
        <v>476</v>
      </c>
      <c r="E53" s="6" t="n">
        <v>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32</v>
      </c>
      <c r="E1" s="2" t="s">
        <v>79</v>
      </c>
    </row>
    <row r="2" spans="1:5">
      <c r="A2" s="3" t="s">
        <v>483</v>
      </c>
    </row>
    <row r="3" spans="1:5">
      <c r="A3" s="4" t="s">
        <v>45</v>
      </c>
      <c r="C3" s="6" t="n">
        <v>116227</v>
      </c>
      <c r="D3" s="6" t="n">
        <v>116832</v>
      </c>
      <c r="E3" s="6" t="n">
        <v>87890</v>
      </c>
    </row>
    <row r="4" spans="1:5">
      <c r="A4" s="4" t="s">
        <v>284</v>
      </c>
    </row>
    <row r="5" spans="1:5">
      <c r="A5" s="3" t="s">
        <v>279</v>
      </c>
    </row>
    <row r="6" spans="1:5">
      <c r="A6" s="4" t="s">
        <v>514</v>
      </c>
      <c r="B6" s="6" t="n">
        <v>7500</v>
      </c>
    </row>
    <row r="7" spans="1:5">
      <c r="A7" s="4" t="s">
        <v>515</v>
      </c>
      <c r="B7" s="5" t="n">
        <v>3200</v>
      </c>
    </row>
    <row r="8" spans="1:5">
      <c r="A8" s="3" t="s">
        <v>483</v>
      </c>
    </row>
    <row r="9" spans="1:5">
      <c r="A9" s="4" t="s">
        <v>516</v>
      </c>
      <c r="B9" s="5" t="n">
        <v>1200</v>
      </c>
    </row>
    <row r="10" spans="1:5">
      <c r="A10" s="4" t="s">
        <v>155</v>
      </c>
      <c r="B10" s="5" t="n">
        <v>183</v>
      </c>
    </row>
    <row r="11" spans="1:5">
      <c r="A11" s="4" t="s">
        <v>497</v>
      </c>
      <c r="B11" s="5" t="n">
        <v>1817</v>
      </c>
    </row>
    <row r="12" spans="1:5">
      <c r="A12" s="4" t="s">
        <v>485</v>
      </c>
      <c r="B12" s="6" t="n">
        <v>3200</v>
      </c>
    </row>
    <row r="13" spans="1:5">
      <c r="A13" s="4" t="s">
        <v>405</v>
      </c>
      <c r="B13" s="4" t="s">
        <v>366</v>
      </c>
    </row>
    <row r="14" spans="1:5">
      <c r="A14" s="4" t="s">
        <v>45</v>
      </c>
      <c r="B14" s="6" t="n">
        <v>0</v>
      </c>
    </row>
    <row r="15" spans="1:5">
      <c r="A15" s="4" t="s">
        <v>517</v>
      </c>
    </row>
    <row r="16" spans="1:5">
      <c r="A16" s="3" t="s">
        <v>483</v>
      </c>
    </row>
    <row r="17" spans="1:5">
      <c r="A17" s="4" t="s">
        <v>497</v>
      </c>
      <c r="B17" s="6" t="n">
        <v>18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499</v>
      </c>
      <c r="C1" s="2" t="s">
        <v>2</v>
      </c>
    </row>
    <row r="2" spans="1:3">
      <c r="A2" s="4" t="s">
        <v>374</v>
      </c>
    </row>
    <row r="3" spans="1:3">
      <c r="A3" s="3" t="s">
        <v>519</v>
      </c>
    </row>
    <row r="4" spans="1:3">
      <c r="A4" s="4" t="s">
        <v>520</v>
      </c>
      <c r="C4" s="4" t="s">
        <v>521</v>
      </c>
    </row>
    <row r="5" spans="1:3">
      <c r="A5" s="4" t="s">
        <v>371</v>
      </c>
    </row>
    <row r="6" spans="1:3">
      <c r="A6" s="3" t="s">
        <v>519</v>
      </c>
    </row>
    <row r="7" spans="1:3">
      <c r="A7" s="4" t="s">
        <v>520</v>
      </c>
      <c r="C7" s="4" t="s">
        <v>522</v>
      </c>
    </row>
    <row r="8" spans="1:3">
      <c r="A8" s="4" t="s">
        <v>282</v>
      </c>
    </row>
    <row r="9" spans="1:3">
      <c r="A9" s="3" t="s">
        <v>519</v>
      </c>
    </row>
    <row r="10" spans="1:3">
      <c r="A10" s="4" t="s">
        <v>53</v>
      </c>
      <c r="B10" s="6" t="n">
        <v>1500</v>
      </c>
    </row>
    <row r="11" spans="1:3">
      <c r="A11" s="4" t="s">
        <v>523</v>
      </c>
      <c r="B11" s="4" t="s">
        <v>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9</v>
      </c>
    </row>
    <row r="3" spans="1:4">
      <c r="A3" s="3" t="s">
        <v>279</v>
      </c>
    </row>
    <row r="4" spans="1:4">
      <c r="A4" s="4" t="s">
        <v>526</v>
      </c>
      <c r="B4" s="6" t="n">
        <v>286827</v>
      </c>
      <c r="C4" s="6" t="n">
        <v>245483</v>
      </c>
    </row>
    <row r="5" spans="1:4">
      <c r="A5" s="4" t="s">
        <v>527</v>
      </c>
      <c r="B5" s="6" t="n">
        <v>-98450</v>
      </c>
      <c r="C5" s="6" t="n">
        <v>-100018</v>
      </c>
    </row>
    <row r="6" spans="1:4">
      <c r="A6" s="4" t="s">
        <v>528</v>
      </c>
      <c r="B6" s="8" t="n">
        <v>-0.73</v>
      </c>
      <c r="C6" s="8" t="n">
        <v>-0.76</v>
      </c>
    </row>
    <row r="7" spans="1:4">
      <c r="A7" s="4" t="s">
        <v>529</v>
      </c>
      <c r="B7" s="8" t="n">
        <v>-0.73</v>
      </c>
      <c r="C7" s="8" t="n">
        <v>-0.76</v>
      </c>
    </row>
    <row r="8" spans="1:4">
      <c r="A8" s="4" t="s">
        <v>286</v>
      </c>
    </row>
    <row r="9" spans="1:4">
      <c r="A9" s="3" t="s">
        <v>279</v>
      </c>
    </row>
    <row r="10" spans="1:4">
      <c r="A10" s="4" t="s">
        <v>530</v>
      </c>
      <c r="C10" s="6" t="n">
        <v>2111</v>
      </c>
    </row>
    <row r="11" spans="1:4">
      <c r="A11" s="4" t="s">
        <v>531</v>
      </c>
      <c r="C11" s="5" t="n">
        <v>9194</v>
      </c>
    </row>
    <row r="12" spans="1:4">
      <c r="A12" s="4" t="s">
        <v>526</v>
      </c>
      <c r="D12" s="6" t="n">
        <v>287828</v>
      </c>
    </row>
    <row r="13" spans="1:4">
      <c r="A13" s="4" t="s">
        <v>527</v>
      </c>
      <c r="D13" s="6" t="n">
        <v>-28154</v>
      </c>
    </row>
    <row r="14" spans="1:4">
      <c r="A14" s="4" t="s">
        <v>528</v>
      </c>
      <c r="D14" s="8" t="n">
        <v>-0.24</v>
      </c>
    </row>
    <row r="15" spans="1:4">
      <c r="A15" s="4" t="s">
        <v>529</v>
      </c>
      <c r="D15" s="8" t="n">
        <v>-0.24</v>
      </c>
    </row>
    <row r="16" spans="1:4">
      <c r="A16" s="4" t="s">
        <v>278</v>
      </c>
    </row>
    <row r="17" spans="1:4">
      <c r="A17" s="3" t="s">
        <v>279</v>
      </c>
    </row>
    <row r="18" spans="1:4">
      <c r="A18" s="4" t="s">
        <v>531</v>
      </c>
      <c r="C18" s="6" t="n">
        <v>10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34</v>
      </c>
      <c r="B3" s="6" t="n">
        <v>63764</v>
      </c>
      <c r="C3" s="6" t="n">
        <v>102102</v>
      </c>
    </row>
    <row r="4" spans="1:3">
      <c r="A4" s="4" t="s">
        <v>534</v>
      </c>
      <c r="B4" s="5" t="n">
        <v>602</v>
      </c>
      <c r="C4" s="5" t="n">
        <v>1312</v>
      </c>
    </row>
    <row r="5" spans="1:3">
      <c r="A5" s="4" t="s">
        <v>535</v>
      </c>
      <c r="B5" s="5" t="n">
        <v>1410</v>
      </c>
    </row>
    <row r="6" spans="1:3">
      <c r="A6" s="4" t="s">
        <v>536</v>
      </c>
      <c r="B6" s="5" t="n">
        <v>65776</v>
      </c>
      <c r="C6" s="5" t="n">
        <v>103414</v>
      </c>
    </row>
    <row r="7" spans="1:3">
      <c r="A7" s="9" t="n">
        <v>1</v>
      </c>
    </row>
    <row r="8" spans="1:3">
      <c r="A8" s="3" t="s">
        <v>533</v>
      </c>
    </row>
    <row r="9" spans="1:3">
      <c r="A9" s="4" t="s">
        <v>34</v>
      </c>
      <c r="B9" s="5" t="n">
        <v>63764</v>
      </c>
      <c r="C9" s="5" t="n">
        <v>102102</v>
      </c>
    </row>
    <row r="10" spans="1:3">
      <c r="A10" s="4" t="s">
        <v>534</v>
      </c>
      <c r="B10" s="5" t="n">
        <v>602</v>
      </c>
      <c r="C10" s="5" t="n">
        <v>1312</v>
      </c>
    </row>
    <row r="11" spans="1:3">
      <c r="A11" s="4" t="s">
        <v>536</v>
      </c>
      <c r="B11" s="5" t="n">
        <v>64366</v>
      </c>
      <c r="C11" s="6" t="n">
        <v>103414</v>
      </c>
    </row>
    <row r="12" spans="1:3">
      <c r="A12" s="9" t="n">
        <v>3</v>
      </c>
    </row>
    <row r="13" spans="1:3">
      <c r="A13" s="3" t="s">
        <v>533</v>
      </c>
    </row>
    <row r="14" spans="1:3">
      <c r="A14" s="4" t="s">
        <v>535</v>
      </c>
      <c r="B14" s="5" t="n">
        <v>1410</v>
      </c>
    </row>
    <row r="15" spans="1:3">
      <c r="A15" s="4" t="s">
        <v>536</v>
      </c>
      <c r="B15" s="6" t="n">
        <v>1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s>
  <sheetData>
    <row r="1" spans="1:5">
      <c r="A1" s="1" t="s">
        <v>537</v>
      </c>
      <c r="B1" s="2" t="s">
        <v>513</v>
      </c>
      <c r="C1" s="2" t="s">
        <v>538</v>
      </c>
      <c r="D1" s="2" t="s">
        <v>473</v>
      </c>
      <c r="E1" s="2" t="s">
        <v>32</v>
      </c>
    </row>
    <row r="2" spans="1:5">
      <c r="A2" s="3" t="s">
        <v>539</v>
      </c>
    </row>
    <row r="3" spans="1:5">
      <c r="A3" s="4" t="s">
        <v>540</v>
      </c>
      <c r="E3" s="6" t="n">
        <v>9500</v>
      </c>
    </row>
    <row r="4" spans="1:5">
      <c r="A4" s="4" t="s">
        <v>541</v>
      </c>
      <c r="E4" s="5" t="n">
        <v>2600</v>
      </c>
    </row>
    <row r="5" spans="1:5">
      <c r="A5" s="4" t="s">
        <v>284</v>
      </c>
    </row>
    <row r="6" spans="1:5">
      <c r="A6" s="3" t="s">
        <v>539</v>
      </c>
    </row>
    <row r="7" spans="1:5">
      <c r="A7" s="4" t="s">
        <v>514</v>
      </c>
      <c r="B7" s="6" t="n">
        <v>7500</v>
      </c>
    </row>
    <row r="8" spans="1:5">
      <c r="A8" s="4" t="s">
        <v>542</v>
      </c>
    </row>
    <row r="9" spans="1:5">
      <c r="A9" s="3" t="s">
        <v>539</v>
      </c>
    </row>
    <row r="10" spans="1:5">
      <c r="A10" s="4" t="s">
        <v>481</v>
      </c>
      <c r="D10" s="6" t="n">
        <v>7500</v>
      </c>
    </row>
    <row r="11" spans="1:5">
      <c r="A11" s="4" t="s">
        <v>540</v>
      </c>
      <c r="C11" s="6" t="n">
        <v>2500</v>
      </c>
      <c r="D11" s="5" t="n">
        <v>5000</v>
      </c>
    </row>
    <row r="12" spans="1:5">
      <c r="A12" s="4" t="s">
        <v>515</v>
      </c>
      <c r="B12" s="6" t="n">
        <v>3200</v>
      </c>
      <c r="D12" s="6" t="n">
        <v>5100</v>
      </c>
    </row>
    <row r="13" spans="1:5">
      <c r="A13" s="4" t="s">
        <v>543</v>
      </c>
      <c r="E13" s="5" t="n">
        <v>-1900</v>
      </c>
    </row>
    <row r="14" spans="1:5">
      <c r="A14" s="4" t="s">
        <v>544</v>
      </c>
    </row>
    <row r="15" spans="1:5">
      <c r="A15" s="3" t="s">
        <v>539</v>
      </c>
    </row>
    <row r="16" spans="1:5">
      <c r="A16" s="4" t="s">
        <v>545</v>
      </c>
      <c r="D16" s="4" t="s">
        <v>546</v>
      </c>
    </row>
    <row r="17" spans="1:5">
      <c r="A17" s="4" t="s">
        <v>515</v>
      </c>
      <c r="D17" s="6" t="n">
        <v>2400</v>
      </c>
    </row>
    <row r="18" spans="1:5">
      <c r="A18" s="4" t="s">
        <v>541</v>
      </c>
      <c r="E18" s="6" t="n">
        <v>2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48</v>
      </c>
    </row>
    <row r="3" spans="1:2">
      <c r="A3" s="4" t="s">
        <v>549</v>
      </c>
    </row>
    <row r="4" spans="1:2">
      <c r="A4" s="3" t="s">
        <v>550</v>
      </c>
    </row>
    <row r="5" spans="1:2">
      <c r="A5" s="4" t="s">
        <v>551</v>
      </c>
      <c r="B5" s="6" t="n">
        <v>-5100</v>
      </c>
    </row>
    <row r="6" spans="1:2">
      <c r="A6" s="4" t="s">
        <v>552</v>
      </c>
      <c r="B6" s="5" t="n">
        <v>-1900</v>
      </c>
    </row>
    <row r="7" spans="1:2">
      <c r="A7" s="4" t="s">
        <v>553</v>
      </c>
      <c r="B7" s="5" t="n">
        <v>-3200</v>
      </c>
    </row>
    <row r="8" spans="1:2">
      <c r="A8" s="4" t="s">
        <v>554</v>
      </c>
    </row>
    <row r="9" spans="1:2">
      <c r="A9" s="3" t="s">
        <v>550</v>
      </c>
    </row>
    <row r="10" spans="1:2">
      <c r="A10" s="4" t="s">
        <v>551</v>
      </c>
      <c r="B10" s="5" t="n">
        <v>-2400</v>
      </c>
    </row>
    <row r="11" spans="1:2">
      <c r="A11" s="4" t="s">
        <v>552</v>
      </c>
      <c r="B11" s="6" t="n">
        <v>-2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5</v>
      </c>
      <c r="B1" s="2" t="s">
        <v>363</v>
      </c>
    </row>
    <row r="2" spans="1:4">
      <c r="B2" s="2" t="s">
        <v>435</v>
      </c>
      <c r="C2" s="2" t="s">
        <v>472</v>
      </c>
      <c r="D2" s="2" t="s">
        <v>473</v>
      </c>
    </row>
    <row r="3" spans="1:4">
      <c r="A3" s="3" t="s">
        <v>556</v>
      </c>
    </row>
    <row r="4" spans="1:4">
      <c r="A4" s="4" t="s">
        <v>557</v>
      </c>
      <c r="B4" s="4" t="s">
        <v>558</v>
      </c>
    </row>
    <row r="5" spans="1:4">
      <c r="A5" s="4" t="s">
        <v>559</v>
      </c>
      <c r="B5" s="4" t="s">
        <v>560</v>
      </c>
    </row>
    <row r="6" spans="1:4">
      <c r="A6" s="4" t="s">
        <v>561</v>
      </c>
      <c r="B6" s="4" t="s">
        <v>562</v>
      </c>
    </row>
    <row r="7" spans="1:4">
      <c r="A7" s="4" t="s">
        <v>278</v>
      </c>
    </row>
    <row r="8" spans="1:4">
      <c r="A8" s="3" t="s">
        <v>556</v>
      </c>
    </row>
    <row r="9" spans="1:4">
      <c r="A9" s="4" t="s">
        <v>494</v>
      </c>
      <c r="D9" s="6" t="n">
        <v>1000</v>
      </c>
    </row>
    <row r="10" spans="1:4">
      <c r="A10" s="4" t="s">
        <v>478</v>
      </c>
      <c r="C10" s="4" t="s">
        <v>479</v>
      </c>
    </row>
    <row r="11" spans="1:4">
      <c r="A11" s="4" t="s">
        <v>563</v>
      </c>
    </row>
    <row r="12" spans="1:4">
      <c r="A12" s="3" t="s">
        <v>556</v>
      </c>
    </row>
    <row r="13" spans="1:4">
      <c r="A13" s="4" t="s">
        <v>481</v>
      </c>
      <c r="D13" s="6"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196</v>
      </c>
    </row>
    <row r="3" spans="1:3">
      <c r="A3" s="4" t="s">
        <v>155</v>
      </c>
      <c r="B3" s="6" t="n">
        <v>35510</v>
      </c>
      <c r="C3" s="6" t="n">
        <v>22314</v>
      </c>
    </row>
    <row r="4" spans="1:3">
      <c r="A4" s="4" t="s">
        <v>565</v>
      </c>
      <c r="B4" s="5" t="n">
        <v>-837</v>
      </c>
      <c r="C4" s="5" t="n">
        <v>-837</v>
      </c>
    </row>
    <row r="5" spans="1:3">
      <c r="A5" s="4" t="s">
        <v>35</v>
      </c>
      <c r="B5" s="6" t="n">
        <v>34673</v>
      </c>
      <c r="C5" s="6" t="n">
        <v>21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2</v>
      </c>
      <c r="C2" s="2" t="s">
        <v>79</v>
      </c>
    </row>
    <row r="3" spans="1:3">
      <c r="A3" s="3" t="s">
        <v>567</v>
      </c>
    </row>
    <row r="4" spans="1:3">
      <c r="A4" s="4" t="s">
        <v>568</v>
      </c>
      <c r="B4" s="6" t="n">
        <v>716</v>
      </c>
      <c r="C4" s="6" t="n">
        <v>297</v>
      </c>
    </row>
    <row r="5" spans="1:3">
      <c r="A5" s="4" t="s">
        <v>551</v>
      </c>
      <c r="B5" s="5" t="n">
        <v>168</v>
      </c>
      <c r="C5" s="5" t="n">
        <v>419</v>
      </c>
    </row>
    <row r="6" spans="1:3">
      <c r="A6" s="4" t="s">
        <v>569</v>
      </c>
      <c r="B6" s="5" t="n">
        <v>-47</v>
      </c>
    </row>
    <row r="7" spans="1:3">
      <c r="A7" s="4" t="s">
        <v>570</v>
      </c>
      <c r="B7" s="6" t="n">
        <v>837</v>
      </c>
      <c r="C7" s="6" t="n">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2</v>
      </c>
      <c r="D2" s="2" t="s">
        <v>79</v>
      </c>
    </row>
    <row r="3" spans="1:4">
      <c r="A3" s="3" t="s">
        <v>109</v>
      </c>
    </row>
    <row r="4" spans="1:4">
      <c r="A4" s="4" t="s">
        <v>100</v>
      </c>
      <c r="B4" s="6" t="n">
        <v>-97570</v>
      </c>
      <c r="C4" s="6" t="n">
        <v>-87440</v>
      </c>
      <c r="D4" s="6" t="n">
        <v>-7185</v>
      </c>
    </row>
    <row r="5" spans="1:4">
      <c r="A5" s="3" t="s">
        <v>110</v>
      </c>
    </row>
    <row r="6" spans="1:4">
      <c r="A6" s="4" t="s">
        <v>111</v>
      </c>
      <c r="B6" s="5" t="n">
        <v>-252</v>
      </c>
      <c r="C6" s="5" t="n">
        <v>331</v>
      </c>
      <c r="D6" s="5" t="n">
        <v>-77</v>
      </c>
    </row>
    <row r="7" spans="1:4">
      <c r="A7" s="4" t="s">
        <v>112</v>
      </c>
      <c r="B7" s="5" t="n">
        <v>-252</v>
      </c>
      <c r="C7" s="5" t="n">
        <v>331</v>
      </c>
      <c r="D7" s="5" t="n">
        <v>-77</v>
      </c>
    </row>
    <row r="8" spans="1:4">
      <c r="A8" s="4" t="s">
        <v>113</v>
      </c>
      <c r="B8" s="6" t="n">
        <v>-97822</v>
      </c>
      <c r="C8" s="6" t="n">
        <v>-87109</v>
      </c>
      <c r="D8" s="6" t="n">
        <v>-7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20446</v>
      </c>
      <c r="C3" s="6" t="n">
        <v>11571</v>
      </c>
    </row>
    <row r="4" spans="1:3">
      <c r="A4" s="4" t="s">
        <v>574</v>
      </c>
      <c r="B4" s="5" t="n">
        <v>4364</v>
      </c>
      <c r="C4" s="5" t="n">
        <v>3275</v>
      </c>
    </row>
    <row r="5" spans="1:3">
      <c r="A5" s="4" t="s">
        <v>575</v>
      </c>
      <c r="B5" s="5" t="n">
        <v>5464</v>
      </c>
      <c r="C5" s="5" t="n">
        <v>960</v>
      </c>
    </row>
    <row r="6" spans="1:3">
      <c r="A6" s="4" t="s">
        <v>576</v>
      </c>
      <c r="B6" s="5" t="n">
        <v>5269</v>
      </c>
      <c r="C6" s="5" t="n">
        <v>3180</v>
      </c>
    </row>
    <row r="7" spans="1:3">
      <c r="A7" s="4" t="s">
        <v>38</v>
      </c>
      <c r="B7" s="6" t="n">
        <v>35543</v>
      </c>
      <c r="C7" s="6" t="n">
        <v>189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9</v>
      </c>
    </row>
    <row r="3" spans="1:4">
      <c r="A3" s="3" t="s">
        <v>410</v>
      </c>
    </row>
    <row r="4" spans="1:4">
      <c r="A4" s="4" t="s">
        <v>578</v>
      </c>
      <c r="B4" s="6" t="n">
        <v>20868</v>
      </c>
      <c r="C4" s="6" t="n">
        <v>21274</v>
      </c>
    </row>
    <row r="5" spans="1:4">
      <c r="A5" s="4" t="s">
        <v>579</v>
      </c>
      <c r="B5" s="5" t="n">
        <v>-6238</v>
      </c>
      <c r="C5" s="5" t="n">
        <v>-15634</v>
      </c>
    </row>
    <row r="6" spans="1:4">
      <c r="A6" s="4" t="s">
        <v>40</v>
      </c>
      <c r="B6" s="5" t="n">
        <v>14630</v>
      </c>
      <c r="C6" s="5" t="n">
        <v>5640</v>
      </c>
    </row>
    <row r="7" spans="1:4">
      <c r="A7" s="3" t="s">
        <v>580</v>
      </c>
    </row>
    <row r="8" spans="1:4">
      <c r="A8" s="4" t="s">
        <v>146</v>
      </c>
      <c r="B8" s="5" t="n">
        <v>3195</v>
      </c>
      <c r="C8" s="5" t="n">
        <v>2947</v>
      </c>
      <c r="D8" s="6" t="n">
        <v>2861</v>
      </c>
    </row>
    <row r="9" spans="1:4">
      <c r="A9" s="4" t="s">
        <v>409</v>
      </c>
    </row>
    <row r="10" spans="1:4">
      <c r="A10" s="3" t="s">
        <v>410</v>
      </c>
    </row>
    <row r="11" spans="1:4">
      <c r="A11" s="4" t="s">
        <v>578</v>
      </c>
      <c r="B11" s="5" t="n">
        <v>6051</v>
      </c>
      <c r="C11" s="5" t="n">
        <v>7085</v>
      </c>
    </row>
    <row r="12" spans="1:4">
      <c r="A12" s="4" t="s">
        <v>415</v>
      </c>
    </row>
    <row r="13" spans="1:4">
      <c r="A13" s="3" t="s">
        <v>410</v>
      </c>
    </row>
    <row r="14" spans="1:4">
      <c r="A14" s="4" t="s">
        <v>578</v>
      </c>
      <c r="B14" s="5" t="n">
        <v>1666</v>
      </c>
      <c r="C14" s="5" t="n">
        <v>1054</v>
      </c>
    </row>
    <row r="15" spans="1:4">
      <c r="A15" s="4" t="s">
        <v>581</v>
      </c>
    </row>
    <row r="16" spans="1:4">
      <c r="A16" s="3" t="s">
        <v>410</v>
      </c>
    </row>
    <row r="17" spans="1:4">
      <c r="A17" s="4" t="s">
        <v>578</v>
      </c>
      <c r="B17" s="5" t="n">
        <v>3294</v>
      </c>
      <c r="C17" s="5" t="n">
        <v>8180</v>
      </c>
    </row>
    <row r="18" spans="1:4">
      <c r="A18" s="4" t="s">
        <v>582</v>
      </c>
    </row>
    <row r="19" spans="1:4">
      <c r="A19" s="3" t="s">
        <v>410</v>
      </c>
    </row>
    <row r="20" spans="1:4">
      <c r="A20" s="4" t="s">
        <v>578</v>
      </c>
      <c r="B20" s="6" t="n">
        <v>9857</v>
      </c>
      <c r="C20" s="6" t="n">
        <v>49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3</v>
      </c>
      <c r="B1" s="2" t="s">
        <v>1</v>
      </c>
    </row>
    <row r="2" spans="1:4">
      <c r="B2" s="2" t="s">
        <v>2</v>
      </c>
      <c r="C2" s="2" t="s">
        <v>32</v>
      </c>
      <c r="D2" s="2" t="s">
        <v>79</v>
      </c>
    </row>
    <row r="3" spans="1:4">
      <c r="A3" s="3" t="s">
        <v>400</v>
      </c>
    </row>
    <row r="4" spans="1:4">
      <c r="A4" s="4" t="s">
        <v>584</v>
      </c>
      <c r="B4" s="6" t="n">
        <v>53017</v>
      </c>
      <c r="C4" s="6" t="n">
        <v>62634</v>
      </c>
    </row>
    <row r="5" spans="1:4">
      <c r="A5" s="4" t="s">
        <v>585</v>
      </c>
      <c r="B5" s="5" t="n">
        <v>-34753</v>
      </c>
      <c r="C5" s="5" t="n">
        <v>-36738</v>
      </c>
    </row>
    <row r="6" spans="1:4">
      <c r="A6" s="4" t="s">
        <v>586</v>
      </c>
      <c r="B6" s="5" t="n">
        <v>18264</v>
      </c>
      <c r="C6" s="5" t="n">
        <v>25896</v>
      </c>
    </row>
    <row r="7" spans="1:4">
      <c r="A7" s="4" t="s">
        <v>587</v>
      </c>
      <c r="B7" s="5" t="n">
        <v>12629</v>
      </c>
      <c r="C7" s="5" t="n">
        <v>29109</v>
      </c>
    </row>
    <row r="8" spans="1:4">
      <c r="A8" s="4" t="s">
        <v>106</v>
      </c>
      <c r="B8" s="6" t="n">
        <v>0</v>
      </c>
      <c r="C8" s="6" t="n">
        <v>9866</v>
      </c>
      <c r="D8" s="6" t="n">
        <v>0</v>
      </c>
    </row>
    <row r="9" spans="1:4">
      <c r="A9" s="4" t="s">
        <v>374</v>
      </c>
    </row>
    <row r="10" spans="1:4">
      <c r="A10" s="3" t="s">
        <v>400</v>
      </c>
    </row>
    <row r="11" spans="1:4">
      <c r="A11" s="4" t="s">
        <v>588</v>
      </c>
      <c r="B11" s="4" t="s">
        <v>406</v>
      </c>
      <c r="C11" s="4" t="s">
        <v>406</v>
      </c>
    </row>
    <row r="12" spans="1:4">
      <c r="A12" s="4" t="s">
        <v>371</v>
      </c>
    </row>
    <row r="13" spans="1:4">
      <c r="A13" s="3" t="s">
        <v>400</v>
      </c>
    </row>
    <row r="14" spans="1:4">
      <c r="A14" s="4" t="s">
        <v>588</v>
      </c>
      <c r="B14" s="4" t="s">
        <v>407</v>
      </c>
      <c r="C14" s="4" t="s">
        <v>407</v>
      </c>
    </row>
    <row r="15" spans="1:4">
      <c r="A15" s="4" t="s">
        <v>589</v>
      </c>
    </row>
    <row r="16" spans="1:4">
      <c r="A16" s="3" t="s">
        <v>400</v>
      </c>
    </row>
    <row r="17" spans="1:4">
      <c r="A17" s="4" t="s">
        <v>106</v>
      </c>
      <c r="B17" s="6" t="n">
        <v>0</v>
      </c>
      <c r="C17" s="6" t="n">
        <v>4597</v>
      </c>
    </row>
    <row r="18" spans="1:4">
      <c r="A18" s="4" t="s">
        <v>495</v>
      </c>
    </row>
    <row r="19" spans="1:4">
      <c r="A19" s="3" t="s">
        <v>400</v>
      </c>
    </row>
    <row r="20" spans="1:4">
      <c r="A20" s="4" t="s">
        <v>588</v>
      </c>
      <c r="B20" s="4" t="s">
        <v>366</v>
      </c>
    </row>
    <row r="21" spans="1:4">
      <c r="A21" s="4" t="s">
        <v>590</v>
      </c>
    </row>
    <row r="22" spans="1:4">
      <c r="A22" s="3" t="s">
        <v>400</v>
      </c>
    </row>
    <row r="23" spans="1:4">
      <c r="A23" s="4" t="s">
        <v>584</v>
      </c>
      <c r="B23" s="6" t="n">
        <v>40317</v>
      </c>
      <c r="C23" s="5" t="n">
        <v>40942</v>
      </c>
    </row>
    <row r="24" spans="1:4">
      <c r="A24" s="4" t="s">
        <v>585</v>
      </c>
      <c r="B24" s="5" t="n">
        <v>-27248</v>
      </c>
      <c r="C24" s="5" t="n">
        <v>-19255</v>
      </c>
    </row>
    <row r="25" spans="1:4">
      <c r="A25" s="4" t="s">
        <v>586</v>
      </c>
      <c r="B25" s="6" t="n">
        <v>13069</v>
      </c>
      <c r="C25" s="5" t="n">
        <v>21687</v>
      </c>
    </row>
    <row r="26" spans="1:4">
      <c r="A26" s="4" t="s">
        <v>591</v>
      </c>
    </row>
    <row r="27" spans="1:4">
      <c r="A27" s="3" t="s">
        <v>400</v>
      </c>
    </row>
    <row r="28" spans="1:4">
      <c r="A28" s="4" t="s">
        <v>588</v>
      </c>
      <c r="B28" s="4" t="s">
        <v>366</v>
      </c>
    </row>
    <row r="29" spans="1:4">
      <c r="A29" s="4" t="s">
        <v>592</v>
      </c>
    </row>
    <row r="30" spans="1:4">
      <c r="A30" s="3" t="s">
        <v>400</v>
      </c>
    </row>
    <row r="31" spans="1:4">
      <c r="A31" s="4" t="s">
        <v>588</v>
      </c>
      <c r="B31" s="4" t="s">
        <v>511</v>
      </c>
    </row>
    <row r="32" spans="1:4">
      <c r="A32" s="4" t="s">
        <v>593</v>
      </c>
    </row>
    <row r="33" spans="1:4">
      <c r="A33" s="3" t="s">
        <v>400</v>
      </c>
    </row>
    <row r="34" spans="1:4">
      <c r="A34" s="4" t="s">
        <v>588</v>
      </c>
      <c r="B34" s="4" t="s">
        <v>511</v>
      </c>
    </row>
    <row r="35" spans="1:4">
      <c r="A35" s="4" t="s">
        <v>584</v>
      </c>
      <c r="B35" s="6" t="n">
        <v>5000</v>
      </c>
      <c r="C35" s="5" t="n">
        <v>14029</v>
      </c>
    </row>
    <row r="36" spans="1:4">
      <c r="A36" s="4" t="s">
        <v>585</v>
      </c>
      <c r="B36" s="5" t="n">
        <v>-3398</v>
      </c>
      <c r="C36" s="5" t="n">
        <v>-11427</v>
      </c>
    </row>
    <row r="37" spans="1:4">
      <c r="A37" s="4" t="s">
        <v>586</v>
      </c>
      <c r="B37" s="6" t="n">
        <v>1602</v>
      </c>
      <c r="C37" s="5" t="n">
        <v>2602</v>
      </c>
    </row>
    <row r="38" spans="1:4">
      <c r="A38" s="4" t="s">
        <v>594</v>
      </c>
    </row>
    <row r="39" spans="1:4">
      <c r="A39" s="3" t="s">
        <v>400</v>
      </c>
    </row>
    <row r="40" spans="1:4">
      <c r="A40" s="4" t="s">
        <v>584</v>
      </c>
      <c r="C40" s="5" t="n">
        <v>2334</v>
      </c>
    </row>
    <row r="41" spans="1:4">
      <c r="A41" s="4" t="s">
        <v>585</v>
      </c>
      <c r="C41" s="5" t="n">
        <v>-2334</v>
      </c>
    </row>
    <row r="42" spans="1:4">
      <c r="A42" s="4" t="s">
        <v>595</v>
      </c>
    </row>
    <row r="43" spans="1:4">
      <c r="A43" s="3" t="s">
        <v>400</v>
      </c>
    </row>
    <row r="44" spans="1:4">
      <c r="A44" s="4" t="s">
        <v>588</v>
      </c>
      <c r="B44" s="4" t="s">
        <v>596</v>
      </c>
    </row>
    <row r="45" spans="1:4">
      <c r="A45" s="4" t="s">
        <v>597</v>
      </c>
    </row>
    <row r="46" spans="1:4">
      <c r="A46" s="3" t="s">
        <v>400</v>
      </c>
    </row>
    <row r="47" spans="1:4">
      <c r="A47" s="4" t="s">
        <v>588</v>
      </c>
      <c r="B47" s="4" t="s">
        <v>511</v>
      </c>
    </row>
    <row r="48" spans="1:4">
      <c r="A48" s="4" t="s">
        <v>598</v>
      </c>
    </row>
    <row r="49" spans="1:4">
      <c r="A49" s="3" t="s">
        <v>400</v>
      </c>
    </row>
    <row r="50" spans="1:4">
      <c r="A50" s="4" t="s">
        <v>588</v>
      </c>
      <c r="B50" s="4" t="s">
        <v>407</v>
      </c>
    </row>
    <row r="51" spans="1:4">
      <c r="A51" s="4" t="s">
        <v>584</v>
      </c>
      <c r="C51" s="5" t="n">
        <v>212</v>
      </c>
    </row>
    <row r="52" spans="1:4">
      <c r="A52" s="4" t="s">
        <v>585</v>
      </c>
      <c r="C52" s="5" t="n">
        <v>-212</v>
      </c>
    </row>
    <row r="53" spans="1:4">
      <c r="A53" s="4" t="s">
        <v>599</v>
      </c>
    </row>
    <row r="54" spans="1:4">
      <c r="A54" s="3" t="s">
        <v>400</v>
      </c>
    </row>
    <row r="55" spans="1:4">
      <c r="A55" s="4" t="s">
        <v>588</v>
      </c>
      <c r="B55" s="4" t="s">
        <v>600</v>
      </c>
    </row>
    <row r="56" spans="1:4">
      <c r="A56" s="4" t="s">
        <v>584</v>
      </c>
      <c r="B56" s="6" t="n">
        <v>5000</v>
      </c>
      <c r="C56" s="5" t="n">
        <v>5117</v>
      </c>
    </row>
    <row r="57" spans="1:4">
      <c r="A57" s="4" t="s">
        <v>585</v>
      </c>
      <c r="B57" s="5" t="n">
        <v>-4107</v>
      </c>
      <c r="C57" s="5" t="n">
        <v>-3510</v>
      </c>
    </row>
    <row r="58" spans="1:4">
      <c r="A58" s="4" t="s">
        <v>586</v>
      </c>
      <c r="B58" s="5" t="n">
        <v>893</v>
      </c>
      <c r="C58" s="6" t="n">
        <v>1607</v>
      </c>
    </row>
    <row r="59" spans="1:4">
      <c r="A59" s="4" t="s">
        <v>601</v>
      </c>
    </row>
    <row r="60" spans="1:4">
      <c r="A60" s="3" t="s">
        <v>400</v>
      </c>
    </row>
    <row r="61" spans="1:4">
      <c r="A61" s="4" t="s">
        <v>584</v>
      </c>
      <c r="B61" s="5" t="n">
        <v>2700</v>
      </c>
    </row>
    <row r="62" spans="1:4">
      <c r="A62" s="4" t="s">
        <v>586</v>
      </c>
      <c r="B62" s="6" t="n">
        <v>2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3" t="s">
        <v>603</v>
      </c>
    </row>
    <row r="4" spans="1:12">
      <c r="A4" s="4" t="s">
        <v>604</v>
      </c>
      <c r="B4" s="6" t="n">
        <v>1535</v>
      </c>
      <c r="C4" s="6" t="n">
        <v>2363</v>
      </c>
      <c r="D4" s="6" t="n">
        <v>3171</v>
      </c>
      <c r="E4" s="6" t="n">
        <v>3262</v>
      </c>
      <c r="F4" s="6" t="n">
        <v>2812</v>
      </c>
      <c r="G4" s="6" t="n">
        <v>7320</v>
      </c>
      <c r="H4" s="6" t="n">
        <v>2336</v>
      </c>
      <c r="I4" s="6" t="n">
        <v>2324</v>
      </c>
      <c r="J4" s="6" t="n">
        <v>10331</v>
      </c>
      <c r="K4" s="6" t="n">
        <v>14792</v>
      </c>
      <c r="L4" s="6" t="n">
        <v>9553</v>
      </c>
    </row>
    <row r="5" spans="1:12">
      <c r="A5" s="4" t="s">
        <v>605</v>
      </c>
      <c r="J5" s="5" t="n">
        <v>0</v>
      </c>
      <c r="K5" s="6" t="n">
        <v>0</v>
      </c>
      <c r="L5" s="6" t="n">
        <v>201</v>
      </c>
    </row>
    <row r="6" spans="1:12">
      <c r="A6" s="3" t="s">
        <v>606</v>
      </c>
    </row>
    <row r="7" spans="1:12">
      <c r="A7" s="4" t="s">
        <v>586</v>
      </c>
      <c r="B7" s="5" t="n">
        <v>18264</v>
      </c>
      <c r="J7" s="5" t="n">
        <v>18264</v>
      </c>
    </row>
    <row r="8" spans="1:12">
      <c r="A8" s="4" t="s">
        <v>607</v>
      </c>
    </row>
    <row r="9" spans="1:12">
      <c r="A9" s="3" t="s">
        <v>606</v>
      </c>
    </row>
    <row r="10" spans="1:12">
      <c r="A10" s="5" t="n">
        <v>2018</v>
      </c>
      <c r="B10" s="5" t="n">
        <v>5870</v>
      </c>
      <c r="J10" s="5" t="n">
        <v>5870</v>
      </c>
    </row>
    <row r="11" spans="1:12">
      <c r="A11" s="5" t="n">
        <v>2019</v>
      </c>
      <c r="B11" s="5" t="n">
        <v>4936</v>
      </c>
      <c r="J11" s="5" t="n">
        <v>4936</v>
      </c>
    </row>
    <row r="12" spans="1:12">
      <c r="A12" s="5" t="n">
        <v>2020</v>
      </c>
      <c r="B12" s="5" t="n">
        <v>3258</v>
      </c>
      <c r="J12" s="5" t="n">
        <v>3258</v>
      </c>
    </row>
    <row r="13" spans="1:12">
      <c r="A13" s="5" t="n">
        <v>2021</v>
      </c>
      <c r="B13" s="5" t="n">
        <v>1500</v>
      </c>
      <c r="J13" s="5" t="n">
        <v>1500</v>
      </c>
    </row>
    <row r="14" spans="1:12">
      <c r="A14" s="4" t="s">
        <v>586</v>
      </c>
      <c r="B14" s="5" t="n">
        <v>15564</v>
      </c>
      <c r="J14" s="5" t="n">
        <v>15564</v>
      </c>
    </row>
    <row r="15" spans="1:12">
      <c r="A15" s="4" t="s">
        <v>495</v>
      </c>
    </row>
    <row r="16" spans="1:12">
      <c r="A16" s="3" t="s">
        <v>606</v>
      </c>
    </row>
    <row r="17" spans="1:12">
      <c r="A17" s="4" t="s">
        <v>586</v>
      </c>
      <c r="B17" s="6" t="n">
        <v>2700</v>
      </c>
      <c r="J17" s="6" t="n">
        <v>2700</v>
      </c>
    </row>
    <row r="18" spans="1:12">
      <c r="A18" s="4" t="s">
        <v>608</v>
      </c>
      <c r="J18" s="4" t="s">
        <v>36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09</v>
      </c>
      <c r="B1" s="2" t="s">
        <v>432</v>
      </c>
      <c r="C1" s="2" t="s">
        <v>1</v>
      </c>
    </row>
    <row r="2" spans="1:8">
      <c r="B2" s="2" t="s">
        <v>2</v>
      </c>
      <c r="C2" s="2" t="s">
        <v>2</v>
      </c>
      <c r="D2" s="2" t="s">
        <v>32</v>
      </c>
      <c r="E2" s="2" t="s">
        <v>79</v>
      </c>
      <c r="F2" s="2" t="s">
        <v>610</v>
      </c>
      <c r="G2" s="2" t="s">
        <v>32</v>
      </c>
      <c r="H2" s="2" t="s">
        <v>79</v>
      </c>
    </row>
    <row r="3" spans="1:8">
      <c r="A3" s="3" t="s">
        <v>611</v>
      </c>
    </row>
    <row r="4" spans="1:8">
      <c r="A4" s="4" t="s">
        <v>612</v>
      </c>
      <c r="G4" s="6" t="n">
        <v>189943</v>
      </c>
      <c r="H4" s="6" t="n">
        <v>161001</v>
      </c>
    </row>
    <row r="5" spans="1:8">
      <c r="A5" s="4" t="s">
        <v>613</v>
      </c>
      <c r="G5" s="5" t="n">
        <v>-73111</v>
      </c>
      <c r="H5" s="5" t="n">
        <v>-73111</v>
      </c>
    </row>
    <row r="6" spans="1:8">
      <c r="A6" s="4" t="s">
        <v>614</v>
      </c>
      <c r="B6" s="6" t="n">
        <v>116227</v>
      </c>
      <c r="C6" s="6" t="n">
        <v>116227</v>
      </c>
      <c r="D6" s="6" t="n">
        <v>116832</v>
      </c>
      <c r="E6" s="6" t="n">
        <v>87890</v>
      </c>
      <c r="G6" s="6" t="n">
        <v>116832</v>
      </c>
      <c r="H6" s="6" t="n">
        <v>87890</v>
      </c>
    </row>
    <row r="7" spans="1:8">
      <c r="A7" s="4" t="s">
        <v>615</v>
      </c>
      <c r="C7" s="5" t="n">
        <v>573</v>
      </c>
      <c r="D7" s="5" t="n">
        <v>29029</v>
      </c>
    </row>
    <row r="8" spans="1:8">
      <c r="A8" s="4" t="s">
        <v>616</v>
      </c>
      <c r="C8" s="5" t="n">
        <v>42</v>
      </c>
      <c r="D8" s="5" t="n">
        <v>-87</v>
      </c>
    </row>
    <row r="9" spans="1:8">
      <c r="A9" s="4" t="s">
        <v>617</v>
      </c>
      <c r="C9" s="5" t="n">
        <v>-1220</v>
      </c>
    </row>
    <row r="10" spans="1:8">
      <c r="A10" s="4" t="s">
        <v>618</v>
      </c>
      <c r="B10" s="5" t="n">
        <v>116227</v>
      </c>
      <c r="C10" s="5" t="n">
        <v>116227</v>
      </c>
      <c r="D10" s="5" t="n">
        <v>116832</v>
      </c>
      <c r="E10" s="5" t="n">
        <v>87890</v>
      </c>
    </row>
    <row r="11" spans="1:8">
      <c r="A11" s="4" t="s">
        <v>404</v>
      </c>
      <c r="C11" s="6" t="n">
        <v>0</v>
      </c>
      <c r="D11" s="6" t="n">
        <v>0</v>
      </c>
      <c r="E11" s="6" t="n">
        <v>0</v>
      </c>
      <c r="F11" s="6" t="n">
        <v>0</v>
      </c>
    </row>
    <row r="12" spans="1:8">
      <c r="A12" s="4" t="s">
        <v>619</v>
      </c>
      <c r="B12" s="6" t="n">
        <v>26067</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620</v>
      </c>
      <c r="B1" s="2" t="s">
        <v>621</v>
      </c>
      <c r="C1" s="2" t="s">
        <v>1</v>
      </c>
    </row>
    <row r="2" spans="1:5">
      <c r="B2" s="2" t="s">
        <v>622</v>
      </c>
      <c r="C2" s="2" t="s">
        <v>452</v>
      </c>
      <c r="D2" s="2" t="s">
        <v>548</v>
      </c>
      <c r="E2" s="2" t="s">
        <v>623</v>
      </c>
    </row>
    <row r="3" spans="1:5">
      <c r="A3" s="3" t="s">
        <v>200</v>
      </c>
    </row>
    <row r="4" spans="1:5">
      <c r="A4" s="4" t="s">
        <v>624</v>
      </c>
      <c r="C4" s="6" t="n">
        <v>4472</v>
      </c>
      <c r="D4" s="6" t="n">
        <v>4827</v>
      </c>
      <c r="E4" s="6" t="n">
        <v>4639</v>
      </c>
    </row>
    <row r="5" spans="1:5">
      <c r="A5" s="4" t="s">
        <v>625</v>
      </c>
      <c r="C5" s="5" t="n">
        <v>4940</v>
      </c>
      <c r="D5" s="5" t="n">
        <v>820</v>
      </c>
    </row>
    <row r="6" spans="1:5">
      <c r="A6" s="4" t="s">
        <v>626</v>
      </c>
      <c r="C6" s="5" t="n">
        <v>4850</v>
      </c>
      <c r="D6" s="6" t="n">
        <v>619</v>
      </c>
    </row>
    <row r="7" spans="1:5">
      <c r="A7" s="4" t="s">
        <v>627</v>
      </c>
      <c r="B7" s="5" t="n">
        <v>57</v>
      </c>
    </row>
    <row r="8" spans="1:5">
      <c r="A8" s="4" t="s">
        <v>628</v>
      </c>
      <c r="B8" s="6" t="n">
        <v>1542</v>
      </c>
    </row>
    <row r="9" spans="1:5">
      <c r="A9" s="4" t="s">
        <v>629</v>
      </c>
      <c r="B9" s="5" t="n">
        <v>1000</v>
      </c>
    </row>
    <row r="10" spans="1:5">
      <c r="A10" s="4" t="s">
        <v>630</v>
      </c>
      <c r="B10" s="6" t="n">
        <v>250000</v>
      </c>
    </row>
    <row r="11" spans="1:5">
      <c r="A11" s="4" t="s">
        <v>631</v>
      </c>
      <c r="B11" s="4" t="s">
        <v>413</v>
      </c>
    </row>
    <row r="12" spans="1:5">
      <c r="A12" s="4" t="s">
        <v>632</v>
      </c>
      <c r="C12" s="5" t="n">
        <v>492</v>
      </c>
    </row>
    <row r="13" spans="1:5">
      <c r="A13" s="3" t="s">
        <v>633</v>
      </c>
    </row>
    <row r="14" spans="1:5">
      <c r="A14" s="5" t="n">
        <v>2018</v>
      </c>
      <c r="C14" s="5" t="n">
        <v>6430</v>
      </c>
    </row>
    <row r="15" spans="1:5">
      <c r="A15" s="5" t="n">
        <v>2019</v>
      </c>
      <c r="C15" s="5" t="n">
        <v>5975</v>
      </c>
    </row>
    <row r="16" spans="1:5">
      <c r="A16" s="5" t="n">
        <v>2020</v>
      </c>
      <c r="C16" s="5" t="n">
        <v>5380</v>
      </c>
    </row>
    <row r="17" spans="1:5">
      <c r="A17" s="5" t="n">
        <v>2021</v>
      </c>
      <c r="C17" s="5" t="n">
        <v>4617</v>
      </c>
    </row>
    <row r="18" spans="1:5">
      <c r="A18" s="4" t="s">
        <v>634</v>
      </c>
      <c r="C18" s="5" t="n">
        <v>29532</v>
      </c>
    </row>
    <row r="19" spans="1:5">
      <c r="A19" s="4" t="s">
        <v>119</v>
      </c>
      <c r="C19" s="6" t="n">
        <v>5193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52</v>
      </c>
    </row>
    <row r="2" spans="1:2">
      <c r="A2" s="4" t="s">
        <v>636</v>
      </c>
    </row>
    <row r="3" spans="1:2">
      <c r="A3" s="3" t="s">
        <v>637</v>
      </c>
    </row>
    <row r="4" spans="1:2">
      <c r="A4" s="4" t="s">
        <v>638</v>
      </c>
      <c r="B4" s="6" t="n">
        <v>9610</v>
      </c>
    </row>
    <row r="5" spans="1:2">
      <c r="A5" s="4" t="s">
        <v>639</v>
      </c>
    </row>
    <row r="6" spans="1:2">
      <c r="A6" s="3" t="s">
        <v>637</v>
      </c>
    </row>
    <row r="7" spans="1:2">
      <c r="A7" s="4" t="s">
        <v>638</v>
      </c>
      <c r="B7" s="5" t="n">
        <v>9610</v>
      </c>
    </row>
    <row r="8" spans="1:2">
      <c r="A8" s="4" t="s">
        <v>640</v>
      </c>
    </row>
    <row r="9" spans="1:2">
      <c r="A9" s="3" t="s">
        <v>637</v>
      </c>
    </row>
    <row r="10" spans="1:2">
      <c r="A10" s="5" t="n">
        <v>2018</v>
      </c>
      <c r="B10" s="5" t="n">
        <v>4714</v>
      </c>
    </row>
    <row r="11" spans="1:2">
      <c r="A11" s="5" t="n">
        <v>2019</v>
      </c>
      <c r="B11" s="5" t="n">
        <v>4600</v>
      </c>
    </row>
    <row r="12" spans="1:2">
      <c r="A12" s="5" t="n">
        <v>2020</v>
      </c>
      <c r="B12" s="5" t="n">
        <v>2300</v>
      </c>
    </row>
    <row r="13" spans="1:2">
      <c r="A13" s="4" t="s">
        <v>638</v>
      </c>
      <c r="B13" s="5" t="n">
        <v>11614</v>
      </c>
    </row>
    <row r="14" spans="1:2">
      <c r="A14" s="4" t="s">
        <v>641</v>
      </c>
    </row>
    <row r="15" spans="1:2">
      <c r="A15" s="3" t="s">
        <v>637</v>
      </c>
    </row>
    <row r="16" spans="1:2">
      <c r="A16" s="5" t="n">
        <v>2018</v>
      </c>
      <c r="B16" s="5" t="n">
        <v>250</v>
      </c>
    </row>
    <row r="17" spans="1:2">
      <c r="A17" s="4" t="s">
        <v>638</v>
      </c>
      <c r="B17" s="6"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2</v>
      </c>
      <c r="D1" s="2" t="s">
        <v>79</v>
      </c>
    </row>
    <row r="2" spans="1:4">
      <c r="A2" s="4" t="s">
        <v>643</v>
      </c>
    </row>
    <row r="3" spans="1:4">
      <c r="A3" s="3" t="s">
        <v>644</v>
      </c>
    </row>
    <row r="4" spans="1:4">
      <c r="A4" s="4" t="s">
        <v>645</v>
      </c>
      <c r="B4" s="6" t="n">
        <v>0</v>
      </c>
      <c r="C4" s="6" t="n">
        <v>0</v>
      </c>
      <c r="D4" s="6" t="n">
        <v>0</v>
      </c>
    </row>
    <row r="5" spans="1:4">
      <c r="A5" s="4" t="s">
        <v>646</v>
      </c>
    </row>
    <row r="6" spans="1:4">
      <c r="A6" s="3" t="s">
        <v>644</v>
      </c>
    </row>
    <row r="7" spans="1:4">
      <c r="A7" s="4" t="s">
        <v>645</v>
      </c>
      <c r="B7" s="6" t="n">
        <v>0</v>
      </c>
      <c r="C7" s="6" t="n">
        <v>0</v>
      </c>
      <c r="D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75</v>
      </c>
      <c r="B3" s="5" t="n">
        <v>250000</v>
      </c>
      <c r="C3" s="5" t="n">
        <v>250000</v>
      </c>
    </row>
    <row r="4" spans="1:3">
      <c r="A4" s="4" t="s">
        <v>649</v>
      </c>
      <c r="B4" s="5" t="n">
        <v>40556</v>
      </c>
    </row>
    <row r="5" spans="1:3">
      <c r="A5" s="3" t="s">
        <v>650</v>
      </c>
    </row>
    <row r="6" spans="1:3">
      <c r="A6" s="4" t="s">
        <v>71</v>
      </c>
      <c r="B6" s="5" t="n">
        <v>5000</v>
      </c>
      <c r="C6" s="5" t="n">
        <v>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652</v>
      </c>
      <c r="C1" s="2" t="s">
        <v>653</v>
      </c>
      <c r="D1" s="2" t="s">
        <v>79</v>
      </c>
    </row>
    <row r="2" spans="1:4">
      <c r="A2" s="4" t="s">
        <v>115</v>
      </c>
    </row>
    <row r="3" spans="1:4">
      <c r="A3" s="3" t="s">
        <v>654</v>
      </c>
    </row>
    <row r="4" spans="1:4">
      <c r="A4" s="4" t="s">
        <v>655</v>
      </c>
      <c r="D4" s="5" t="n">
        <v>21000</v>
      </c>
    </row>
    <row r="5" spans="1:4">
      <c r="A5" s="4" t="s">
        <v>656</v>
      </c>
    </row>
    <row r="6" spans="1:4">
      <c r="A6" s="3" t="s">
        <v>654</v>
      </c>
    </row>
    <row r="7" spans="1:4">
      <c r="A7" s="4" t="s">
        <v>655</v>
      </c>
      <c r="C7" s="5" t="n">
        <v>21000</v>
      </c>
    </row>
    <row r="8" spans="1:4">
      <c r="A8" s="4" t="s">
        <v>657</v>
      </c>
      <c r="C8" s="6" t="n">
        <v>6</v>
      </c>
    </row>
    <row r="9" spans="1:4">
      <c r="A9" s="4" t="s">
        <v>658</v>
      </c>
      <c r="C9" s="6" t="n">
        <v>125156</v>
      </c>
    </row>
    <row r="10" spans="1:4">
      <c r="A10" s="4" t="s">
        <v>659</v>
      </c>
    </row>
    <row r="11" spans="1:4">
      <c r="A11" s="3" t="s">
        <v>654</v>
      </c>
    </row>
    <row r="12" spans="1:4">
      <c r="A12" s="4" t="s">
        <v>655</v>
      </c>
      <c r="C12" s="5" t="n">
        <v>12500</v>
      </c>
    </row>
    <row r="13" spans="1:4">
      <c r="A13" s="4" t="s">
        <v>660</v>
      </c>
    </row>
    <row r="14" spans="1:4">
      <c r="A14" s="3" t="s">
        <v>654</v>
      </c>
    </row>
    <row r="15" spans="1:4">
      <c r="A15" s="4" t="s">
        <v>655</v>
      </c>
      <c r="B15" s="5" t="n">
        <v>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4</v>
      </c>
      <c r="B1" s="2" t="s">
        <v>115</v>
      </c>
      <c r="C1" s="2" t="s">
        <v>116</v>
      </c>
      <c r="D1" s="2" t="s">
        <v>117</v>
      </c>
      <c r="E1" s="2" t="s">
        <v>118</v>
      </c>
      <c r="F1" s="2" t="s">
        <v>119</v>
      </c>
    </row>
    <row r="2" spans="1:6">
      <c r="A2" s="4" t="s">
        <v>120</v>
      </c>
      <c r="B2" s="6" t="n">
        <v>11</v>
      </c>
      <c r="C2" s="6" t="n">
        <v>415766</v>
      </c>
      <c r="D2" s="6" t="n">
        <v>-8</v>
      </c>
      <c r="E2" s="6" t="n">
        <v>-244063</v>
      </c>
      <c r="F2" s="6" t="n">
        <v>171706</v>
      </c>
    </row>
    <row r="3" spans="1:6">
      <c r="A3" s="4" t="s">
        <v>121</v>
      </c>
      <c r="B3" s="5" t="n">
        <v>107174</v>
      </c>
    </row>
    <row r="4" spans="1:6">
      <c r="A4" s="4" t="s">
        <v>100</v>
      </c>
      <c r="E4" s="5" t="n">
        <v>-7185</v>
      </c>
      <c r="F4" s="5" t="n">
        <v>-7185</v>
      </c>
    </row>
    <row r="5" spans="1:6">
      <c r="A5" s="4" t="s">
        <v>122</v>
      </c>
      <c r="C5" s="5" t="n">
        <v>11686</v>
      </c>
      <c r="F5" s="5" t="n">
        <v>11686</v>
      </c>
    </row>
    <row r="6" spans="1:6">
      <c r="A6" s="4" t="s">
        <v>123</v>
      </c>
      <c r="C6" s="5" t="n">
        <v>3794</v>
      </c>
      <c r="F6" s="6" t="n">
        <v>3794</v>
      </c>
    </row>
    <row r="7" spans="1:6">
      <c r="A7" s="4" t="s">
        <v>124</v>
      </c>
      <c r="B7" s="5" t="n">
        <v>1440</v>
      </c>
      <c r="F7" s="5" t="n">
        <v>1440</v>
      </c>
    </row>
    <row r="8" spans="1:6">
      <c r="A8" s="4" t="s">
        <v>125</v>
      </c>
      <c r="C8" s="5" t="n">
        <v>676</v>
      </c>
      <c r="F8" s="6" t="n">
        <v>676</v>
      </c>
    </row>
    <row r="9" spans="1:6">
      <c r="A9" s="4" t="s">
        <v>126</v>
      </c>
      <c r="B9" s="5" t="n">
        <v>450</v>
      </c>
    </row>
    <row r="10" spans="1:6">
      <c r="A10" s="4" t="s">
        <v>127</v>
      </c>
      <c r="C10" s="5" t="n">
        <v>-3018</v>
      </c>
      <c r="F10" s="5" t="n">
        <v>-3018</v>
      </c>
    </row>
    <row r="11" spans="1:6">
      <c r="A11" s="4" t="s">
        <v>128</v>
      </c>
      <c r="B11" s="5" t="n">
        <v>1090</v>
      </c>
    </row>
    <row r="12" spans="1:6">
      <c r="A12" s="4" t="s">
        <v>129</v>
      </c>
      <c r="C12" s="5" t="n">
        <v>107</v>
      </c>
      <c r="F12" s="5" t="n">
        <v>107</v>
      </c>
    </row>
    <row r="13" spans="1:6">
      <c r="A13" s="4" t="s">
        <v>130</v>
      </c>
      <c r="C13" s="5" t="n">
        <v>1655</v>
      </c>
      <c r="F13" s="5" t="n">
        <v>1655</v>
      </c>
    </row>
    <row r="14" spans="1:6">
      <c r="A14" s="4" t="s">
        <v>131</v>
      </c>
      <c r="B14" s="5" t="n">
        <v>426</v>
      </c>
    </row>
    <row r="15" spans="1:6">
      <c r="A15" s="4" t="s">
        <v>132</v>
      </c>
      <c r="B15" s="6" t="n">
        <v>2</v>
      </c>
      <c r="C15" s="5" t="n">
        <v>125154</v>
      </c>
      <c r="F15" s="5" t="n">
        <v>125156</v>
      </c>
    </row>
    <row r="16" spans="1:6">
      <c r="A16" s="4" t="s">
        <v>133</v>
      </c>
      <c r="B16" s="5" t="n">
        <v>21000</v>
      </c>
    </row>
    <row r="17" spans="1:6">
      <c r="A17" s="4" t="s">
        <v>134</v>
      </c>
      <c r="C17" s="5" t="n">
        <v>1928</v>
      </c>
      <c r="F17" s="5" t="n">
        <v>1928</v>
      </c>
    </row>
    <row r="18" spans="1:6">
      <c r="A18" s="4" t="s">
        <v>135</v>
      </c>
      <c r="D18" s="5" t="n">
        <v>-77</v>
      </c>
      <c r="F18" s="5" t="n">
        <v>-77</v>
      </c>
    </row>
    <row r="19" spans="1:6">
      <c r="A19" s="4" t="s">
        <v>136</v>
      </c>
      <c r="B19" s="6" t="n">
        <v>13</v>
      </c>
      <c r="C19" s="5" t="n">
        <v>557748</v>
      </c>
      <c r="D19" s="5" t="n">
        <v>-85</v>
      </c>
      <c r="E19" s="5" t="n">
        <v>-251248</v>
      </c>
      <c r="F19" s="5" t="n">
        <v>306428</v>
      </c>
    </row>
    <row r="20" spans="1:6">
      <c r="A20" s="4" t="s">
        <v>137</v>
      </c>
      <c r="B20" s="5" t="n">
        <v>131580</v>
      </c>
    </row>
    <row r="21" spans="1:6">
      <c r="A21" s="4" t="s">
        <v>100</v>
      </c>
      <c r="E21" s="5" t="n">
        <v>-87440</v>
      </c>
      <c r="F21" s="5" t="n">
        <v>-87440</v>
      </c>
    </row>
    <row r="22" spans="1:6">
      <c r="A22" s="4" t="s">
        <v>122</v>
      </c>
      <c r="C22" s="5" t="n">
        <v>13263</v>
      </c>
      <c r="F22" s="5" t="n">
        <v>13263</v>
      </c>
    </row>
    <row r="23" spans="1:6">
      <c r="A23" s="4" t="s">
        <v>123</v>
      </c>
      <c r="C23" s="5" t="n">
        <v>294</v>
      </c>
      <c r="F23" s="6" t="n">
        <v>294</v>
      </c>
    </row>
    <row r="24" spans="1:6">
      <c r="A24" s="4" t="s">
        <v>124</v>
      </c>
      <c r="B24" s="5" t="n">
        <v>270</v>
      </c>
      <c r="F24" s="5" t="n">
        <v>425</v>
      </c>
    </row>
    <row r="25" spans="1:6">
      <c r="A25" s="4" t="s">
        <v>127</v>
      </c>
      <c r="C25" s="5" t="n">
        <v>-2405</v>
      </c>
      <c r="F25" s="6" t="n">
        <v>-2405</v>
      </c>
    </row>
    <row r="26" spans="1:6">
      <c r="A26" s="4" t="s">
        <v>128</v>
      </c>
      <c r="B26" s="5" t="n">
        <v>1401</v>
      </c>
    </row>
    <row r="27" spans="1:6">
      <c r="A27" s="4" t="s">
        <v>130</v>
      </c>
      <c r="C27" s="5" t="n">
        <v>1878</v>
      </c>
      <c r="F27" s="5" t="n">
        <v>1878</v>
      </c>
    </row>
    <row r="28" spans="1:6">
      <c r="A28" s="4" t="s">
        <v>131</v>
      </c>
      <c r="B28" s="5" t="n">
        <v>750</v>
      </c>
    </row>
    <row r="29" spans="1:6">
      <c r="A29" s="4" t="s">
        <v>134</v>
      </c>
      <c r="C29" s="5" t="n">
        <v>465</v>
      </c>
      <c r="F29" s="5" t="n">
        <v>465</v>
      </c>
    </row>
    <row r="30" spans="1:6">
      <c r="A30" s="4" t="s">
        <v>135</v>
      </c>
      <c r="D30" s="5" t="n">
        <v>331</v>
      </c>
      <c r="F30" s="5" t="n">
        <v>331</v>
      </c>
    </row>
    <row r="31" spans="1:6">
      <c r="A31" s="4" t="s">
        <v>138</v>
      </c>
      <c r="B31" s="6" t="n">
        <v>13</v>
      </c>
      <c r="C31" s="5" t="n">
        <v>571243</v>
      </c>
      <c r="D31" s="5" t="n">
        <v>246</v>
      </c>
      <c r="E31" s="5" t="n">
        <v>-338688</v>
      </c>
      <c r="F31" s="5" t="n">
        <v>232814</v>
      </c>
    </row>
    <row r="32" spans="1:6">
      <c r="A32" s="4" t="s">
        <v>139</v>
      </c>
      <c r="B32" s="5" t="n">
        <v>134001</v>
      </c>
    </row>
    <row r="33" spans="1:6">
      <c r="A33" s="4" t="s">
        <v>100</v>
      </c>
      <c r="E33" s="5" t="n">
        <v>-97570</v>
      </c>
      <c r="F33" s="5" t="n">
        <v>-97570</v>
      </c>
    </row>
    <row r="34" spans="1:6">
      <c r="A34" s="4" t="s">
        <v>122</v>
      </c>
      <c r="C34" s="5" t="n">
        <v>14845</v>
      </c>
      <c r="F34" s="5" t="n">
        <v>14845</v>
      </c>
    </row>
    <row r="35" spans="1:6">
      <c r="A35" s="4" t="s">
        <v>123</v>
      </c>
      <c r="C35" s="5" t="n">
        <v>2564</v>
      </c>
      <c r="F35" s="6" t="n">
        <v>2564</v>
      </c>
    </row>
    <row r="36" spans="1:6">
      <c r="A36" s="4" t="s">
        <v>124</v>
      </c>
      <c r="B36" s="5" t="n">
        <v>1083</v>
      </c>
      <c r="F36" s="5" t="n">
        <v>1511</v>
      </c>
    </row>
    <row r="37" spans="1:6">
      <c r="A37" s="4" t="s">
        <v>125</v>
      </c>
      <c r="C37" s="5" t="n">
        <v>3000</v>
      </c>
      <c r="F37" s="6" t="n">
        <v>3000</v>
      </c>
    </row>
    <row r="38" spans="1:6">
      <c r="A38" s="4" t="s">
        <v>126</v>
      </c>
      <c r="B38" s="5" t="n">
        <v>1000</v>
      </c>
    </row>
    <row r="39" spans="1:6">
      <c r="A39" s="4" t="s">
        <v>127</v>
      </c>
      <c r="B39" s="6" t="n">
        <v>1</v>
      </c>
      <c r="C39" s="5" t="n">
        <v>-3369</v>
      </c>
      <c r="F39" s="5" t="n">
        <v>-3368</v>
      </c>
    </row>
    <row r="40" spans="1:6">
      <c r="A40" s="4" t="s">
        <v>128</v>
      </c>
      <c r="B40" s="5" t="n">
        <v>1767</v>
      </c>
    </row>
    <row r="41" spans="1:6">
      <c r="A41" s="4" t="s">
        <v>130</v>
      </c>
      <c r="C41" s="5" t="n">
        <v>1567</v>
      </c>
      <c r="F41" s="5" t="n">
        <v>1567</v>
      </c>
    </row>
    <row r="42" spans="1:6">
      <c r="A42" s="4" t="s">
        <v>131</v>
      </c>
      <c r="B42" s="5" t="n">
        <v>894</v>
      </c>
    </row>
    <row r="43" spans="1:6">
      <c r="A43" s="4" t="s">
        <v>134</v>
      </c>
      <c r="C43" s="5" t="n">
        <v>260</v>
      </c>
      <c r="F43" s="5" t="n">
        <v>260</v>
      </c>
    </row>
    <row r="44" spans="1:6">
      <c r="A44" s="4" t="s">
        <v>140</v>
      </c>
      <c r="C44" s="5" t="n">
        <v>-148</v>
      </c>
      <c r="E44" s="5" t="n">
        <v>148</v>
      </c>
    </row>
    <row r="45" spans="1:6">
      <c r="A45" s="4" t="s">
        <v>135</v>
      </c>
      <c r="D45" s="5" t="n">
        <v>-252</v>
      </c>
      <c r="F45" s="5" t="n">
        <v>-252</v>
      </c>
    </row>
    <row r="46" spans="1:6">
      <c r="A46" s="4" t="s">
        <v>141</v>
      </c>
      <c r="B46" s="6" t="n">
        <v>14</v>
      </c>
      <c r="C46" s="6" t="n">
        <v>589962</v>
      </c>
      <c r="D46" s="6" t="n">
        <v>-6</v>
      </c>
      <c r="E46" s="6" t="n">
        <v>-436110</v>
      </c>
      <c r="F46" s="6" t="n">
        <v>153860</v>
      </c>
    </row>
    <row r="47" spans="1:6">
      <c r="A47" s="4" t="s">
        <v>142</v>
      </c>
      <c r="B47" s="5" t="n">
        <v>1387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s>
  <sheetData>
    <row r="1" spans="1:4">
      <c r="A1" s="1" t="s">
        <v>661</v>
      </c>
      <c r="B1" s="2" t="s">
        <v>1</v>
      </c>
    </row>
    <row r="2" spans="1:4">
      <c r="B2" s="2" t="s">
        <v>662</v>
      </c>
      <c r="C2" s="2" t="s">
        <v>548</v>
      </c>
      <c r="D2" s="2" t="s">
        <v>663</v>
      </c>
    </row>
    <row r="3" spans="1:4">
      <c r="A3" s="3" t="s">
        <v>664</v>
      </c>
    </row>
    <row r="4" spans="1:4">
      <c r="A4" s="4" t="s">
        <v>665</v>
      </c>
      <c r="B4" s="6" t="n">
        <v>631</v>
      </c>
      <c r="C4" s="6" t="n">
        <v>-55</v>
      </c>
      <c r="D4" s="6" t="n">
        <v>2009</v>
      </c>
    </row>
    <row r="5" spans="1:4">
      <c r="A5" s="4" t="s">
        <v>666</v>
      </c>
    </row>
    <row r="6" spans="1:4">
      <c r="A6" s="3" t="s">
        <v>664</v>
      </c>
    </row>
    <row r="7" spans="1:4">
      <c r="A7" s="4" t="s">
        <v>667</v>
      </c>
      <c r="D7" s="5" t="n">
        <v>1</v>
      </c>
    </row>
    <row r="8" spans="1:4">
      <c r="A8" s="4" t="s">
        <v>668</v>
      </c>
      <c r="D8" s="5" t="n">
        <v>1100</v>
      </c>
    </row>
    <row r="9" spans="1:4">
      <c r="A9" s="4" t="s">
        <v>665</v>
      </c>
      <c r="B9" s="6" t="n">
        <v>569</v>
      </c>
    </row>
    <row r="10" spans="1:4">
      <c r="A10" s="4" t="s">
        <v>669</v>
      </c>
    </row>
    <row r="11" spans="1:4">
      <c r="A11" s="3" t="s">
        <v>664</v>
      </c>
    </row>
    <row r="12" spans="1:4">
      <c r="A12" s="4" t="s">
        <v>668</v>
      </c>
      <c r="D12" s="5" t="n">
        <v>1000</v>
      </c>
    </row>
    <row r="13" spans="1:4">
      <c r="A13" s="4" t="s">
        <v>670</v>
      </c>
      <c r="D13" s="4" t="s">
        <v>671</v>
      </c>
    </row>
    <row r="14" spans="1:4">
      <c r="A14" s="4" t="s">
        <v>672</v>
      </c>
      <c r="D14" s="4" t="s">
        <v>673</v>
      </c>
    </row>
    <row r="15" spans="1:4">
      <c r="A15" s="4" t="s">
        <v>674</v>
      </c>
    </row>
    <row r="16" spans="1:4">
      <c r="A16" s="3" t="s">
        <v>664</v>
      </c>
    </row>
    <row r="17" spans="1:4">
      <c r="A17" s="4" t="s">
        <v>668</v>
      </c>
      <c r="D17" s="5" t="n">
        <v>100</v>
      </c>
    </row>
    <row r="18" spans="1:4">
      <c r="A18" s="4" t="s">
        <v>672</v>
      </c>
      <c r="D18" s="4" t="s">
        <v>675</v>
      </c>
    </row>
    <row r="19" spans="1:4">
      <c r="A19" s="4" t="s">
        <v>676</v>
      </c>
      <c r="D19" s="4" t="s">
        <v>677</v>
      </c>
    </row>
    <row r="20" spans="1:4">
      <c r="A20" s="4" t="s">
        <v>678</v>
      </c>
    </row>
    <row r="21" spans="1:4">
      <c r="A21" s="3" t="s">
        <v>664</v>
      </c>
    </row>
    <row r="22" spans="1:4">
      <c r="A22" s="4" t="s">
        <v>679</v>
      </c>
      <c r="B22" s="5" t="n">
        <v>1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680</v>
      </c>
      <c r="B1" s="2" t="s">
        <v>1</v>
      </c>
    </row>
    <row r="2" spans="1:5">
      <c r="B2" s="2" t="s">
        <v>2</v>
      </c>
      <c r="C2" s="2" t="s">
        <v>32</v>
      </c>
      <c r="D2" s="2" t="s">
        <v>79</v>
      </c>
      <c r="E2" s="2" t="s">
        <v>681</v>
      </c>
    </row>
    <row r="3" spans="1:5">
      <c r="A3" s="3" t="s">
        <v>664</v>
      </c>
    </row>
    <row r="4" spans="1:5">
      <c r="A4" s="4" t="s">
        <v>682</v>
      </c>
      <c r="B4" s="6" t="n">
        <v>631</v>
      </c>
      <c r="C4" s="6" t="n">
        <v>-55</v>
      </c>
      <c r="D4" s="6" t="n">
        <v>2009</v>
      </c>
    </row>
    <row r="5" spans="1:5">
      <c r="A5" s="4" t="s">
        <v>150</v>
      </c>
      <c r="B5" s="6" t="n">
        <v>631</v>
      </c>
      <c r="C5" s="6" t="n">
        <v>-55</v>
      </c>
      <c r="D5" s="5" t="n">
        <v>2009</v>
      </c>
    </row>
    <row r="6" spans="1:5">
      <c r="A6" s="4" t="s">
        <v>683</v>
      </c>
    </row>
    <row r="7" spans="1:5">
      <c r="A7" s="3" t="s">
        <v>664</v>
      </c>
    </row>
    <row r="8" spans="1:5">
      <c r="A8" s="4" t="s">
        <v>668</v>
      </c>
      <c r="E8" s="5" t="n">
        <v>3333</v>
      </c>
    </row>
    <row r="9" spans="1:5">
      <c r="A9" s="4" t="s">
        <v>679</v>
      </c>
      <c r="B9" s="5" t="n">
        <v>1667</v>
      </c>
    </row>
    <row r="10" spans="1:5">
      <c r="A10" s="4" t="s">
        <v>684</v>
      </c>
    </row>
    <row r="11" spans="1:5">
      <c r="A11" s="3" t="s">
        <v>664</v>
      </c>
    </row>
    <row r="12" spans="1:5">
      <c r="A12" s="4" t="s">
        <v>682</v>
      </c>
      <c r="D12" s="5" t="n">
        <v>1928</v>
      </c>
    </row>
    <row r="13" spans="1:5">
      <c r="A13" s="4" t="s">
        <v>150</v>
      </c>
      <c r="D13" s="6" t="n">
        <v>1928</v>
      </c>
    </row>
    <row r="14" spans="1:5">
      <c r="A14" s="4" t="s">
        <v>685</v>
      </c>
      <c r="D14" s="5" t="n">
        <v>1000</v>
      </c>
    </row>
    <row r="15" spans="1:5">
      <c r="A15" s="4" t="s">
        <v>446</v>
      </c>
    </row>
    <row r="16" spans="1:5">
      <c r="A16" s="3" t="s">
        <v>664</v>
      </c>
    </row>
    <row r="17" spans="1:5">
      <c r="A17" s="4" t="s">
        <v>679</v>
      </c>
      <c r="B17" s="5" t="n">
        <v>3267</v>
      </c>
      <c r="C17" s="5" t="n">
        <v>4267</v>
      </c>
      <c r="D17" s="5" t="n">
        <v>4267</v>
      </c>
    </row>
    <row r="18" spans="1:5">
      <c r="A18" s="4" t="s">
        <v>686</v>
      </c>
      <c r="B18" s="4" t="s">
        <v>687</v>
      </c>
      <c r="C18" s="4" t="s">
        <v>688</v>
      </c>
      <c r="D18" s="4" t="s">
        <v>689</v>
      </c>
    </row>
    <row r="19" spans="1:5">
      <c r="A19" s="4" t="s">
        <v>690</v>
      </c>
      <c r="B19" s="4" t="s">
        <v>691</v>
      </c>
      <c r="C19" s="4" t="s">
        <v>692</v>
      </c>
      <c r="D19" s="4" t="s">
        <v>693</v>
      </c>
    </row>
    <row r="20" spans="1:5">
      <c r="A20" s="4" t="s">
        <v>694</v>
      </c>
      <c r="B20" s="4" t="s">
        <v>695</v>
      </c>
      <c r="C20" s="4" t="s">
        <v>696</v>
      </c>
      <c r="D20" s="4" t="s">
        <v>5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97</v>
      </c>
      <c r="B1" s="2" t="s">
        <v>1</v>
      </c>
    </row>
    <row r="2" spans="1:4">
      <c r="B2" s="2" t="s">
        <v>2</v>
      </c>
      <c r="C2" s="2" t="s">
        <v>32</v>
      </c>
      <c r="D2" s="2" t="s">
        <v>79</v>
      </c>
    </row>
    <row r="3" spans="1:4">
      <c r="A3" s="3" t="s">
        <v>698</v>
      </c>
    </row>
    <row r="4" spans="1:4">
      <c r="A4" s="4" t="s">
        <v>699</v>
      </c>
      <c r="B4" s="5" t="n">
        <v>4267</v>
      </c>
      <c r="C4" s="5" t="n">
        <v>4267</v>
      </c>
    </row>
    <row r="5" spans="1:4">
      <c r="A5" s="4" t="s">
        <v>700</v>
      </c>
      <c r="B5" s="5" t="n">
        <v>0</v>
      </c>
    </row>
    <row r="6" spans="1:4">
      <c r="A6" s="4" t="s">
        <v>701</v>
      </c>
      <c r="B6" s="5" t="n">
        <v>-1000</v>
      </c>
      <c r="C6" s="5" t="n">
        <v>0</v>
      </c>
      <c r="D6" s="5" t="n">
        <v>-450</v>
      </c>
    </row>
    <row r="7" spans="1:4">
      <c r="A7" s="4" t="s">
        <v>702</v>
      </c>
      <c r="B7" s="5" t="n">
        <v>3267</v>
      </c>
      <c r="C7" s="5" t="n">
        <v>4267</v>
      </c>
      <c r="D7" s="5" t="n">
        <v>4267</v>
      </c>
    </row>
    <row r="8" spans="1:4">
      <c r="A8" s="3" t="s">
        <v>703</v>
      </c>
    </row>
    <row r="9" spans="1:4">
      <c r="A9" s="4" t="s">
        <v>704</v>
      </c>
      <c r="B9" s="8" t="n">
        <v>3.61</v>
      </c>
      <c r="C9" s="8" t="n">
        <v>3.61</v>
      </c>
    </row>
    <row r="10" spans="1:4">
      <c r="A10" s="4" t="s">
        <v>700</v>
      </c>
      <c r="B10" s="5" t="n">
        <v>0</v>
      </c>
    </row>
    <row r="11" spans="1:4">
      <c r="A11" s="4" t="s">
        <v>701</v>
      </c>
      <c r="B11" s="5" t="n">
        <v>3</v>
      </c>
    </row>
    <row r="12" spans="1:4">
      <c r="A12" s="4" t="s">
        <v>705</v>
      </c>
      <c r="B12" s="8" t="n">
        <v>3.79</v>
      </c>
      <c r="C12" s="8" t="n">
        <v>3.61</v>
      </c>
      <c r="D12" s="8" t="n">
        <v>3.61</v>
      </c>
    </row>
    <row r="13" spans="1:4">
      <c r="A13" s="3" t="s">
        <v>706</v>
      </c>
    </row>
    <row r="14" spans="1:4">
      <c r="A14" s="4" t="s">
        <v>707</v>
      </c>
      <c r="B14" s="4" t="s">
        <v>708</v>
      </c>
      <c r="C14" s="4" t="s">
        <v>696</v>
      </c>
      <c r="D14" s="4" t="s">
        <v>709</v>
      </c>
    </row>
    <row r="15" spans="1:4">
      <c r="A15" s="4" t="s">
        <v>710</v>
      </c>
      <c r="B15" s="6" t="n">
        <v>3000</v>
      </c>
      <c r="C15" s="6" t="n">
        <v>0</v>
      </c>
      <c r="D15" s="6" t="n">
        <v>6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14"/>
    <col customWidth="1" max="9" min="9" width="20"/>
    <col customWidth="1" max="10" min="10" width="20"/>
    <col customWidth="1" max="11" min="11" width="20"/>
    <col customWidth="1" max="12" min="12" width="14"/>
    <col customWidth="1" max="13" min="13" width="14"/>
    <col customWidth="1" max="14" min="14" width="14"/>
    <col customWidth="1" max="15" min="15" width="20"/>
  </cols>
  <sheetData>
    <row r="1" spans="1:15">
      <c r="A1" s="1" t="s">
        <v>711</v>
      </c>
      <c r="B1" s="2" t="s">
        <v>712</v>
      </c>
      <c r="C1" s="2" t="s">
        <v>713</v>
      </c>
      <c r="D1" s="2" t="s">
        <v>714</v>
      </c>
      <c r="E1" s="2" t="s">
        <v>715</v>
      </c>
      <c r="F1" s="2" t="s">
        <v>716</v>
      </c>
      <c r="G1" s="2" t="s">
        <v>717</v>
      </c>
      <c r="H1" s="2" t="s">
        <v>79</v>
      </c>
      <c r="I1" s="2" t="s">
        <v>718</v>
      </c>
      <c r="J1" s="2" t="s">
        <v>719</v>
      </c>
      <c r="K1" s="2" t="s">
        <v>720</v>
      </c>
      <c r="L1" s="2" t="s">
        <v>721</v>
      </c>
      <c r="M1" s="2" t="s">
        <v>722</v>
      </c>
      <c r="N1" s="2" t="s">
        <v>652</v>
      </c>
      <c r="O1" s="2" t="s">
        <v>723</v>
      </c>
    </row>
    <row r="2" spans="1:15">
      <c r="A2" s="3" t="s">
        <v>724</v>
      </c>
    </row>
    <row r="3" spans="1:15">
      <c r="A3" s="4" t="s">
        <v>725</v>
      </c>
      <c r="I3" s="5" t="n">
        <v>5346</v>
      </c>
      <c r="J3" s="5" t="n">
        <v>-10347</v>
      </c>
      <c r="K3" s="5" t="n">
        <v>1659</v>
      </c>
    </row>
    <row r="4" spans="1:15">
      <c r="A4" s="4" t="s">
        <v>649</v>
      </c>
      <c r="I4" s="5" t="n">
        <v>40556</v>
      </c>
    </row>
    <row r="5" spans="1:15">
      <c r="A5" s="4" t="s">
        <v>726</v>
      </c>
    </row>
    <row r="6" spans="1:15">
      <c r="A6" s="3" t="s">
        <v>724</v>
      </c>
    </row>
    <row r="7" spans="1:15">
      <c r="A7" s="4" t="s">
        <v>727</v>
      </c>
      <c r="I7" s="4" t="s">
        <v>728</v>
      </c>
    </row>
    <row r="8" spans="1:15">
      <c r="A8" s="4" t="s">
        <v>729</v>
      </c>
    </row>
    <row r="9" spans="1:15">
      <c r="A9" s="3" t="s">
        <v>724</v>
      </c>
    </row>
    <row r="10" spans="1:15">
      <c r="A10" s="4" t="s">
        <v>727</v>
      </c>
      <c r="I10" s="4" t="s">
        <v>730</v>
      </c>
    </row>
    <row r="11" spans="1:15">
      <c r="A11" s="4" t="s">
        <v>338</v>
      </c>
    </row>
    <row r="12" spans="1:15">
      <c r="A12" s="3" t="s">
        <v>724</v>
      </c>
    </row>
    <row r="13" spans="1:15">
      <c r="A13" s="4" t="s">
        <v>725</v>
      </c>
      <c r="I13" s="5" t="n">
        <v>4246</v>
      </c>
    </row>
    <row r="14" spans="1:15">
      <c r="A14" s="4" t="s">
        <v>731</v>
      </c>
    </row>
    <row r="15" spans="1:15">
      <c r="A15" s="3" t="s">
        <v>724</v>
      </c>
    </row>
    <row r="16" spans="1:15">
      <c r="A16" s="4" t="s">
        <v>732</v>
      </c>
      <c r="D16" s="5" t="n">
        <v>8000</v>
      </c>
      <c r="F16" s="5" t="n">
        <v>13000</v>
      </c>
    </row>
    <row r="17" spans="1:15">
      <c r="A17" s="4" t="s">
        <v>733</v>
      </c>
      <c r="D17" s="4" t="s">
        <v>734</v>
      </c>
    </row>
    <row r="18" spans="1:15">
      <c r="A18" s="4" t="s">
        <v>735</v>
      </c>
      <c r="F18" s="10" t="n">
        <v>1.32</v>
      </c>
      <c r="L18" s="10" t="n">
        <v>1.39</v>
      </c>
    </row>
    <row r="19" spans="1:15">
      <c r="A19" s="4" t="s">
        <v>736</v>
      </c>
      <c r="F19" s="4" t="s">
        <v>479</v>
      </c>
    </row>
    <row r="20" spans="1:15">
      <c r="A20" s="4" t="s">
        <v>737</v>
      </c>
      <c r="I20" s="5" t="n">
        <v>3569</v>
      </c>
    </row>
    <row r="21" spans="1:15">
      <c r="A21" s="4" t="s">
        <v>738</v>
      </c>
    </row>
    <row r="22" spans="1:15">
      <c r="A22" s="3" t="s">
        <v>724</v>
      </c>
    </row>
    <row r="23" spans="1:15">
      <c r="A23" s="4" t="s">
        <v>739</v>
      </c>
      <c r="I23" s="4" t="s">
        <v>740</v>
      </c>
    </row>
    <row r="24" spans="1:15">
      <c r="A24" s="4" t="s">
        <v>741</v>
      </c>
    </row>
    <row r="25" spans="1:15">
      <c r="A25" s="3" t="s">
        <v>724</v>
      </c>
    </row>
    <row r="26" spans="1:15">
      <c r="A26" s="4" t="s">
        <v>739</v>
      </c>
      <c r="I26" s="4" t="s">
        <v>740</v>
      </c>
    </row>
    <row r="27" spans="1:15">
      <c r="A27" s="4" t="s">
        <v>742</v>
      </c>
    </row>
    <row r="28" spans="1:15">
      <c r="A28" s="3" t="s">
        <v>724</v>
      </c>
    </row>
    <row r="29" spans="1:15">
      <c r="A29" s="4" t="s">
        <v>739</v>
      </c>
      <c r="I29" s="4" t="s">
        <v>740</v>
      </c>
    </row>
    <row r="30" spans="1:15">
      <c r="A30" s="4" t="s">
        <v>743</v>
      </c>
    </row>
    <row r="31" spans="1:15">
      <c r="A31" s="3" t="s">
        <v>724</v>
      </c>
    </row>
    <row r="32" spans="1:15">
      <c r="A32" s="4" t="s">
        <v>744</v>
      </c>
      <c r="I32" s="4" t="s">
        <v>677</v>
      </c>
    </row>
    <row r="33" spans="1:15">
      <c r="A33" s="4" t="s">
        <v>745</v>
      </c>
      <c r="I33" s="4" t="s">
        <v>746</v>
      </c>
    </row>
    <row r="34" spans="1:15">
      <c r="A34" s="4" t="s">
        <v>727</v>
      </c>
      <c r="H34" s="4" t="s">
        <v>730</v>
      </c>
      <c r="N34" s="4" t="s">
        <v>728</v>
      </c>
    </row>
    <row r="35" spans="1:15">
      <c r="A35" s="4" t="s">
        <v>747</v>
      </c>
    </row>
    <row r="36" spans="1:15">
      <c r="A36" s="3" t="s">
        <v>724</v>
      </c>
    </row>
    <row r="37" spans="1:15">
      <c r="A37" s="4" t="s">
        <v>736</v>
      </c>
      <c r="I37" s="4" t="s">
        <v>748</v>
      </c>
    </row>
    <row r="38" spans="1:15">
      <c r="A38" s="4" t="s">
        <v>749</v>
      </c>
    </row>
    <row r="39" spans="1:15">
      <c r="A39" s="3" t="s">
        <v>724</v>
      </c>
    </row>
    <row r="40" spans="1:15">
      <c r="A40" s="4" t="s">
        <v>736</v>
      </c>
      <c r="I40" s="4" t="s">
        <v>479</v>
      </c>
    </row>
    <row r="41" spans="1:15">
      <c r="A41" s="4" t="s">
        <v>750</v>
      </c>
    </row>
    <row r="42" spans="1:15">
      <c r="A42" s="3" t="s">
        <v>724</v>
      </c>
    </row>
    <row r="43" spans="1:15">
      <c r="A43" s="4" t="s">
        <v>736</v>
      </c>
      <c r="I43" s="4" t="s">
        <v>748</v>
      </c>
    </row>
    <row r="44" spans="1:15">
      <c r="A44" s="4" t="s">
        <v>751</v>
      </c>
    </row>
    <row r="45" spans="1:15">
      <c r="A45" s="3" t="s">
        <v>724</v>
      </c>
    </row>
    <row r="46" spans="1:15">
      <c r="A46" s="4" t="s">
        <v>736</v>
      </c>
      <c r="I46" s="4" t="s">
        <v>752</v>
      </c>
    </row>
    <row r="47" spans="1:15">
      <c r="A47" s="4" t="s">
        <v>753</v>
      </c>
    </row>
    <row r="48" spans="1:15">
      <c r="A48" s="3" t="s">
        <v>724</v>
      </c>
    </row>
    <row r="49" spans="1:15">
      <c r="A49" s="4" t="s">
        <v>754</v>
      </c>
      <c r="I49" s="4" t="s">
        <v>671</v>
      </c>
    </row>
    <row r="50" spans="1:15">
      <c r="A50" s="4" t="s">
        <v>755</v>
      </c>
    </row>
    <row r="51" spans="1:15">
      <c r="A51" s="3" t="s">
        <v>724</v>
      </c>
    </row>
    <row r="52" spans="1:15">
      <c r="A52" s="4" t="s">
        <v>756</v>
      </c>
      <c r="I52" s="4" t="s">
        <v>671</v>
      </c>
    </row>
    <row r="53" spans="1:15">
      <c r="A53" s="4" t="s">
        <v>757</v>
      </c>
      <c r="I53" s="4" t="s">
        <v>734</v>
      </c>
    </row>
    <row r="54" spans="1:15">
      <c r="A54" s="4" t="s">
        <v>758</v>
      </c>
    </row>
    <row r="55" spans="1:15">
      <c r="A55" s="3" t="s">
        <v>724</v>
      </c>
    </row>
    <row r="56" spans="1:15">
      <c r="A56" s="4" t="s">
        <v>756</v>
      </c>
      <c r="I56" s="4" t="s">
        <v>677</v>
      </c>
    </row>
    <row r="57" spans="1:15">
      <c r="A57" s="4" t="s">
        <v>757</v>
      </c>
      <c r="I57" s="4" t="s">
        <v>759</v>
      </c>
    </row>
    <row r="58" spans="1:15">
      <c r="A58" s="4" t="s">
        <v>760</v>
      </c>
    </row>
    <row r="59" spans="1:15">
      <c r="A59" s="3" t="s">
        <v>724</v>
      </c>
    </row>
    <row r="60" spans="1:15">
      <c r="A60" s="4" t="s">
        <v>732</v>
      </c>
      <c r="D60" s="5" t="n">
        <v>4000</v>
      </c>
    </row>
    <row r="61" spans="1:15">
      <c r="A61" s="4" t="s">
        <v>761</v>
      </c>
      <c r="I61" s="4" t="s">
        <v>762</v>
      </c>
    </row>
    <row r="62" spans="1:15">
      <c r="A62" s="4" t="s">
        <v>763</v>
      </c>
      <c r="I62" s="5" t="n">
        <v>5333</v>
      </c>
    </row>
    <row r="63" spans="1:15">
      <c r="A63" s="4" t="s">
        <v>649</v>
      </c>
      <c r="O63" s="5" t="n">
        <v>667</v>
      </c>
    </row>
    <row r="64" spans="1:15">
      <c r="A64" s="4" t="s">
        <v>737</v>
      </c>
      <c r="I64" s="5" t="n">
        <v>4285</v>
      </c>
    </row>
    <row r="65" spans="1:15">
      <c r="A65" s="4" t="s">
        <v>764</v>
      </c>
      <c r="B65" s="5" t="n">
        <v>450</v>
      </c>
      <c r="C65" s="5" t="n">
        <v>200</v>
      </c>
      <c r="G65" s="5" t="n">
        <v>500</v>
      </c>
    </row>
    <row r="66" spans="1:15">
      <c r="A66" s="4" t="s">
        <v>765</v>
      </c>
    </row>
    <row r="67" spans="1:15">
      <c r="A67" s="3" t="s">
        <v>724</v>
      </c>
    </row>
    <row r="68" spans="1:15">
      <c r="A68" s="4" t="s">
        <v>732</v>
      </c>
      <c r="E68" s="5" t="n">
        <v>6000</v>
      </c>
    </row>
    <row r="69" spans="1:15">
      <c r="A69" s="4" t="s">
        <v>736</v>
      </c>
      <c r="M69" s="4" t="s">
        <v>479</v>
      </c>
    </row>
    <row r="70" spans="1:15">
      <c r="A70" s="4" t="s">
        <v>649</v>
      </c>
      <c r="I70" s="5" t="n">
        <v>18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66</v>
      </c>
      <c r="B1" s="2" t="s">
        <v>621</v>
      </c>
      <c r="E1" s="2" t="s">
        <v>1</v>
      </c>
    </row>
    <row r="2" spans="1:7">
      <c r="B2" s="2" t="s">
        <v>767</v>
      </c>
      <c r="C2" s="2" t="s">
        <v>768</v>
      </c>
      <c r="D2" s="2" t="s">
        <v>769</v>
      </c>
      <c r="E2" s="2" t="s">
        <v>2</v>
      </c>
      <c r="F2" s="2" t="s">
        <v>32</v>
      </c>
      <c r="G2" s="2" t="s">
        <v>79</v>
      </c>
    </row>
    <row r="3" spans="1:7">
      <c r="A3" s="3" t="s">
        <v>724</v>
      </c>
    </row>
    <row r="4" spans="1:7">
      <c r="A4" s="4" t="s">
        <v>770</v>
      </c>
      <c r="E4" s="5" t="n">
        <v>-5346</v>
      </c>
      <c r="F4" s="5" t="n">
        <v>10347</v>
      </c>
      <c r="G4" s="5" t="n">
        <v>-1659</v>
      </c>
    </row>
    <row r="5" spans="1:7">
      <c r="A5" s="4" t="s">
        <v>771</v>
      </c>
      <c r="E5" s="5" t="n">
        <v>2716</v>
      </c>
      <c r="F5" s="5" t="n">
        <v>1273</v>
      </c>
      <c r="G5" s="5" t="n">
        <v>425</v>
      </c>
    </row>
    <row r="6" spans="1:7">
      <c r="A6" s="4" t="s">
        <v>731</v>
      </c>
    </row>
    <row r="7" spans="1:7">
      <c r="A7" s="3" t="s">
        <v>724</v>
      </c>
    </row>
    <row r="8" spans="1:7">
      <c r="A8" s="4" t="s">
        <v>772</v>
      </c>
      <c r="B8" s="5" t="n">
        <v>8000</v>
      </c>
      <c r="D8" s="5" t="n">
        <v>13000</v>
      </c>
    </row>
    <row r="9" spans="1:7">
      <c r="A9" s="4" t="s">
        <v>773</v>
      </c>
      <c r="E9" s="5" t="n">
        <v>3569</v>
      </c>
    </row>
    <row r="10" spans="1:7">
      <c r="A10" s="4" t="s">
        <v>765</v>
      </c>
    </row>
    <row r="11" spans="1:7">
      <c r="A11" s="3" t="s">
        <v>724</v>
      </c>
    </row>
    <row r="12" spans="1:7">
      <c r="A12" s="4" t="s">
        <v>772</v>
      </c>
      <c r="C12" s="5" t="n">
        <v>6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9</v>
      </c>
    </row>
    <row r="3" spans="1:4">
      <c r="A3" s="4" t="s">
        <v>449</v>
      </c>
    </row>
    <row r="4" spans="1:4">
      <c r="A4" s="3" t="s">
        <v>724</v>
      </c>
    </row>
    <row r="5" spans="1:4">
      <c r="A5" s="4" t="s">
        <v>775</v>
      </c>
      <c r="B5" s="5" t="n">
        <v>8224</v>
      </c>
      <c r="C5" s="5" t="n">
        <v>7344</v>
      </c>
      <c r="D5" s="5" t="n">
        <v>4919</v>
      </c>
    </row>
    <row r="6" spans="1:4">
      <c r="A6" s="4" t="s">
        <v>776</v>
      </c>
      <c r="B6" s="5" t="n">
        <v>2360</v>
      </c>
      <c r="C6" s="5" t="n">
        <v>5094</v>
      </c>
      <c r="D6" s="5" t="n">
        <v>4955</v>
      </c>
    </row>
    <row r="7" spans="1:4">
      <c r="A7" s="4" t="s">
        <v>777</v>
      </c>
      <c r="B7" s="5" t="n">
        <v>-2863</v>
      </c>
      <c r="C7" s="5" t="n">
        <v>-2422</v>
      </c>
      <c r="D7" s="5" t="n">
        <v>-1687</v>
      </c>
    </row>
    <row r="8" spans="1:4">
      <c r="A8" s="4" t="s">
        <v>778</v>
      </c>
      <c r="B8" s="5" t="n">
        <v>-1909</v>
      </c>
      <c r="C8" s="5" t="n">
        <v>-1792</v>
      </c>
      <c r="D8" s="5" t="n">
        <v>-843</v>
      </c>
    </row>
    <row r="9" spans="1:4">
      <c r="A9" s="4" t="s">
        <v>779</v>
      </c>
      <c r="B9" s="5" t="n">
        <v>5812</v>
      </c>
      <c r="C9" s="5" t="n">
        <v>8224</v>
      </c>
      <c r="D9" s="5" t="n">
        <v>7344</v>
      </c>
    </row>
    <row r="10" spans="1:4">
      <c r="A10" s="4" t="s">
        <v>780</v>
      </c>
      <c r="B10" s="5" t="n">
        <v>5812</v>
      </c>
    </row>
    <row r="11" spans="1:4">
      <c r="A11" s="4" t="s">
        <v>781</v>
      </c>
      <c r="B11" s="8" t="n">
        <v>3.33</v>
      </c>
      <c r="C11" s="8" t="n">
        <v>4.4</v>
      </c>
      <c r="D11" s="8" t="n">
        <v>3.87</v>
      </c>
    </row>
    <row r="12" spans="1:4">
      <c r="A12" s="4" t="s">
        <v>782</v>
      </c>
      <c r="B12" s="10" t="n">
        <v>2.31</v>
      </c>
      <c r="C12" s="10" t="n">
        <v>2.52</v>
      </c>
      <c r="D12" s="10" t="n">
        <v>4.87</v>
      </c>
    </row>
    <row r="13" spans="1:4">
      <c r="A13" s="4" t="s">
        <v>783</v>
      </c>
      <c r="B13" s="10" t="n">
        <v>3.45</v>
      </c>
      <c r="C13" s="10" t="n">
        <v>4.51</v>
      </c>
      <c r="D13" s="10" t="n">
        <v>3.58</v>
      </c>
    </row>
    <row r="14" spans="1:4">
      <c r="A14" s="4" t="s">
        <v>784</v>
      </c>
      <c r="B14" s="10" t="n">
        <v>3.01</v>
      </c>
      <c r="C14" s="10" t="n">
        <v>3.86</v>
      </c>
      <c r="D14" s="10" t="n">
        <v>4.48</v>
      </c>
    </row>
    <row r="15" spans="1:4">
      <c r="A15" s="4" t="s">
        <v>785</v>
      </c>
      <c r="B15" s="10" t="n">
        <v>2.96</v>
      </c>
      <c r="C15" s="8" t="n">
        <v>3.33</v>
      </c>
      <c r="D15" s="8" t="n">
        <v>4.4</v>
      </c>
    </row>
    <row r="16" spans="1:4">
      <c r="A16" s="4" t="s">
        <v>786</v>
      </c>
      <c r="B16" s="8" t="n">
        <v>2.96</v>
      </c>
    </row>
    <row r="17" spans="1:4">
      <c r="A17" s="4" t="s">
        <v>787</v>
      </c>
      <c r="B17" s="6" t="n">
        <v>21154</v>
      </c>
    </row>
    <row r="18" spans="1:4">
      <c r="A18" s="4" t="s">
        <v>336</v>
      </c>
    </row>
    <row r="19" spans="1:4">
      <c r="A19" s="3" t="s">
        <v>724</v>
      </c>
    </row>
    <row r="20" spans="1:4">
      <c r="A20" s="4" t="s">
        <v>776</v>
      </c>
      <c r="B20" s="5" t="n">
        <v>661</v>
      </c>
    </row>
    <row r="21" spans="1:4">
      <c r="A21" s="4" t="s">
        <v>779</v>
      </c>
      <c r="B21" s="5" t="n">
        <v>661</v>
      </c>
    </row>
    <row r="22" spans="1:4">
      <c r="A22" s="4" t="s">
        <v>780</v>
      </c>
      <c r="B22" s="5" t="n">
        <v>661</v>
      </c>
    </row>
    <row r="23" spans="1:4">
      <c r="A23" s="4" t="s">
        <v>782</v>
      </c>
      <c r="B23" s="8" t="n">
        <v>3.59</v>
      </c>
    </row>
    <row r="24" spans="1:4">
      <c r="A24" s="4" t="s">
        <v>785</v>
      </c>
      <c r="B24" s="10" t="n">
        <v>3.59</v>
      </c>
    </row>
    <row r="25" spans="1:4">
      <c r="A25" s="4" t="s">
        <v>786</v>
      </c>
      <c r="B25" s="8" t="n">
        <v>3.59</v>
      </c>
    </row>
    <row r="26" spans="1:4">
      <c r="A26" s="4" t="s">
        <v>787</v>
      </c>
      <c r="B26" s="6" t="n">
        <v>24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14"/>
  </cols>
  <sheetData>
    <row r="1" spans="1:5">
      <c r="A1" s="1" t="s">
        <v>788</v>
      </c>
      <c r="B1" s="2" t="s">
        <v>789</v>
      </c>
      <c r="C1" s="2" t="s">
        <v>2</v>
      </c>
      <c r="D1" s="2" t="s">
        <v>32</v>
      </c>
      <c r="E1" s="2" t="s">
        <v>79</v>
      </c>
    </row>
    <row r="2" spans="1:5">
      <c r="A2" s="4" t="s">
        <v>790</v>
      </c>
      <c r="C2" s="5" t="n">
        <v>15813</v>
      </c>
      <c r="D2" s="5" t="n">
        <v>7164</v>
      </c>
      <c r="E2" s="5" t="n">
        <v>7370</v>
      </c>
    </row>
    <row r="3" spans="1:5">
      <c r="A3" s="4" t="s">
        <v>725</v>
      </c>
      <c r="C3" s="5" t="n">
        <v>5346</v>
      </c>
      <c r="D3" s="5" t="n">
        <v>-10347</v>
      </c>
      <c r="E3" s="5" t="n">
        <v>1659</v>
      </c>
    </row>
    <row r="4" spans="1:5">
      <c r="A4" s="4" t="s">
        <v>791</v>
      </c>
      <c r="C4" s="5" t="n">
        <v>-2716</v>
      </c>
      <c r="D4" s="5" t="n">
        <v>-1273</v>
      </c>
      <c r="E4" s="5" t="n">
        <v>-425</v>
      </c>
    </row>
    <row r="5" spans="1:5">
      <c r="A5" s="4" t="s">
        <v>792</v>
      </c>
      <c r="C5" s="5" t="n">
        <v>-1511</v>
      </c>
      <c r="D5" s="5" t="n">
        <v>-425</v>
      </c>
      <c r="E5" s="5" t="n">
        <v>-1440</v>
      </c>
    </row>
    <row r="6" spans="1:5">
      <c r="A6" s="4" t="s">
        <v>793</v>
      </c>
      <c r="C6" s="5" t="n">
        <v>16932</v>
      </c>
      <c r="D6" s="5" t="n">
        <v>15813</v>
      </c>
      <c r="E6" s="5" t="n">
        <v>7164</v>
      </c>
    </row>
    <row r="7" spans="1:5">
      <c r="A7" s="4" t="s">
        <v>794</v>
      </c>
      <c r="C7" s="5" t="n">
        <v>16932</v>
      </c>
    </row>
    <row r="8" spans="1:5">
      <c r="A8" s="4" t="s">
        <v>795</v>
      </c>
      <c r="C8" s="5" t="n">
        <v>5886</v>
      </c>
    </row>
    <row r="9" spans="1:5">
      <c r="A9" s="4" t="s">
        <v>796</v>
      </c>
      <c r="C9" s="8" t="n">
        <v>2.74</v>
      </c>
      <c r="D9" s="8" t="n">
        <v>3.73</v>
      </c>
      <c r="E9" s="8" t="n">
        <v>3.32</v>
      </c>
    </row>
    <row r="10" spans="1:5">
      <c r="A10" s="4" t="s">
        <v>797</v>
      </c>
      <c r="C10" s="10" t="n">
        <v>3.1</v>
      </c>
      <c r="D10" s="10" t="n">
        <v>2.16</v>
      </c>
      <c r="E10" s="10" t="n">
        <v>4.65</v>
      </c>
    </row>
    <row r="11" spans="1:5">
      <c r="A11" s="4" t="s">
        <v>798</v>
      </c>
      <c r="C11" s="10" t="n">
        <v>3.16</v>
      </c>
      <c r="D11" s="10" t="n">
        <v>4.04</v>
      </c>
      <c r="E11" s="5" t="n">
        <v>4</v>
      </c>
    </row>
    <row r="12" spans="1:5">
      <c r="A12" s="4" t="s">
        <v>799</v>
      </c>
      <c r="C12" s="10" t="n">
        <v>2.73</v>
      </c>
      <c r="D12" s="10" t="n">
        <v>1.55</v>
      </c>
      <c r="E12" s="10" t="n">
        <v>2.64</v>
      </c>
    </row>
    <row r="13" spans="1:5">
      <c r="A13" s="4" t="s">
        <v>800</v>
      </c>
      <c r="C13" s="10" t="n">
        <v>2.78</v>
      </c>
      <c r="D13" s="8" t="n">
        <v>2.74</v>
      </c>
      <c r="E13" s="8" t="n">
        <v>3.73</v>
      </c>
    </row>
    <row r="14" spans="1:5">
      <c r="A14" s="4" t="s">
        <v>801</v>
      </c>
      <c r="C14" s="10" t="n">
        <v>2.78</v>
      </c>
    </row>
    <row r="15" spans="1:5">
      <c r="A15" s="4" t="s">
        <v>802</v>
      </c>
      <c r="C15" s="8" t="n">
        <v>3.05</v>
      </c>
    </row>
    <row r="16" spans="1:5">
      <c r="A16" s="4" t="s">
        <v>803</v>
      </c>
      <c r="C16" s="4" t="s">
        <v>804</v>
      </c>
      <c r="D16" s="4" t="s">
        <v>805</v>
      </c>
    </row>
    <row r="17" spans="1:5">
      <c r="A17" s="4" t="s">
        <v>806</v>
      </c>
      <c r="C17" s="4" t="s">
        <v>804</v>
      </c>
    </row>
    <row r="18" spans="1:5">
      <c r="A18" s="4" t="s">
        <v>807</v>
      </c>
      <c r="C18" s="4" t="s">
        <v>808</v>
      </c>
    </row>
    <row r="19" spans="1:5">
      <c r="A19" s="4" t="s">
        <v>809</v>
      </c>
      <c r="C19" s="6" t="n">
        <v>16046</v>
      </c>
    </row>
    <row r="20" spans="1:5">
      <c r="A20" s="4" t="s">
        <v>810</v>
      </c>
      <c r="C20" s="5" t="n">
        <v>16046</v>
      </c>
    </row>
    <row r="21" spans="1:5">
      <c r="A21" s="4" t="s">
        <v>811</v>
      </c>
      <c r="C21" s="6" t="n">
        <v>4789</v>
      </c>
    </row>
    <row r="22" spans="1:5">
      <c r="A22" s="4" t="s">
        <v>812</v>
      </c>
      <c r="C22" s="8" t="n">
        <v>3.64</v>
      </c>
    </row>
    <row r="23" spans="1:5">
      <c r="A23" s="4" t="s">
        <v>813</v>
      </c>
      <c r="C23" s="6" t="n">
        <v>2564</v>
      </c>
      <c r="D23" s="6" t="n">
        <v>294</v>
      </c>
      <c r="E23" s="6" t="n">
        <v>3794</v>
      </c>
    </row>
    <row r="24" spans="1:5">
      <c r="A24" s="4" t="s">
        <v>814</v>
      </c>
    </row>
    <row r="25" spans="1:5">
      <c r="A25" s="4" t="s">
        <v>815</v>
      </c>
      <c r="C25" s="6" t="n">
        <v>2</v>
      </c>
    </row>
    <row r="26" spans="1:5">
      <c r="A26" s="4" t="s">
        <v>816</v>
      </c>
      <c r="C26" s="8" t="n">
        <v>2.03</v>
      </c>
    </row>
    <row r="27" spans="1:5">
      <c r="A27" s="4" t="s">
        <v>793</v>
      </c>
      <c r="C27" s="5" t="n">
        <v>852</v>
      </c>
    </row>
    <row r="28" spans="1:5">
      <c r="A28" s="4" t="s">
        <v>795</v>
      </c>
      <c r="C28" s="5" t="n">
        <v>230</v>
      </c>
    </row>
    <row r="29" spans="1:5">
      <c r="A29" s="4" t="s">
        <v>800</v>
      </c>
      <c r="C29" s="6" t="n">
        <v>2</v>
      </c>
    </row>
    <row r="30" spans="1:5">
      <c r="A30" s="4" t="s">
        <v>802</v>
      </c>
      <c r="C30" s="6" t="n">
        <v>2</v>
      </c>
    </row>
    <row r="31" spans="1:5">
      <c r="A31" s="4" t="s">
        <v>803</v>
      </c>
      <c r="C31" s="4" t="s">
        <v>817</v>
      </c>
    </row>
    <row r="32" spans="1:5">
      <c r="A32" s="4" t="s">
        <v>818</v>
      </c>
    </row>
    <row r="33" spans="1:5">
      <c r="A33" s="4" t="s">
        <v>815</v>
      </c>
      <c r="C33" s="8" t="n">
        <v>2.1</v>
      </c>
    </row>
    <row r="34" spans="1:5">
      <c r="A34" s="4" t="s">
        <v>816</v>
      </c>
      <c r="C34" s="8" t="n">
        <v>2.1</v>
      </c>
    </row>
    <row r="35" spans="1:5">
      <c r="A35" s="4" t="s">
        <v>793</v>
      </c>
      <c r="C35" s="5" t="n">
        <v>4477</v>
      </c>
    </row>
    <row r="36" spans="1:5">
      <c r="A36" s="4" t="s">
        <v>795</v>
      </c>
      <c r="C36" s="5" t="n">
        <v>942</v>
      </c>
    </row>
    <row r="37" spans="1:5">
      <c r="A37" s="4" t="s">
        <v>800</v>
      </c>
      <c r="C37" s="8" t="n">
        <v>2.1</v>
      </c>
    </row>
    <row r="38" spans="1:5">
      <c r="A38" s="4" t="s">
        <v>802</v>
      </c>
      <c r="C38" s="8" t="n">
        <v>2.1</v>
      </c>
    </row>
    <row r="39" spans="1:5">
      <c r="A39" s="4" t="s">
        <v>803</v>
      </c>
      <c r="C39" s="4" t="s">
        <v>819</v>
      </c>
    </row>
    <row r="40" spans="1:5">
      <c r="A40" s="4" t="s">
        <v>820</v>
      </c>
    </row>
    <row r="41" spans="1:5">
      <c r="A41" s="4" t="s">
        <v>815</v>
      </c>
      <c r="C41" s="8" t="n">
        <v>2.13</v>
      </c>
    </row>
    <row r="42" spans="1:5">
      <c r="A42" s="4" t="s">
        <v>816</v>
      </c>
      <c r="C42" s="8" t="n">
        <v>2.13</v>
      </c>
    </row>
    <row r="43" spans="1:5">
      <c r="A43" s="4" t="s">
        <v>793</v>
      </c>
      <c r="C43" s="5" t="n">
        <v>2700</v>
      </c>
    </row>
    <row r="44" spans="1:5">
      <c r="A44" s="4" t="s">
        <v>795</v>
      </c>
      <c r="C44" s="5" t="n">
        <v>787</v>
      </c>
    </row>
    <row r="45" spans="1:5">
      <c r="A45" s="4" t="s">
        <v>800</v>
      </c>
      <c r="C45" s="8" t="n">
        <v>2.13</v>
      </c>
    </row>
    <row r="46" spans="1:5">
      <c r="A46" s="4" t="s">
        <v>802</v>
      </c>
      <c r="C46" s="8" t="n">
        <v>2.13</v>
      </c>
    </row>
    <row r="47" spans="1:5">
      <c r="A47" s="4" t="s">
        <v>803</v>
      </c>
      <c r="C47" s="4" t="s">
        <v>821</v>
      </c>
    </row>
    <row r="48" spans="1:5">
      <c r="A48" s="4" t="s">
        <v>822</v>
      </c>
    </row>
    <row r="49" spans="1:5">
      <c r="A49" s="4" t="s">
        <v>815</v>
      </c>
      <c r="C49" s="8" t="n">
        <v>2.14</v>
      </c>
    </row>
    <row r="50" spans="1:5">
      <c r="A50" s="4" t="s">
        <v>816</v>
      </c>
      <c r="C50" s="8" t="n">
        <v>2.74</v>
      </c>
    </row>
    <row r="51" spans="1:5">
      <c r="A51" s="4" t="s">
        <v>793</v>
      </c>
      <c r="C51" s="5" t="n">
        <v>2072</v>
      </c>
    </row>
    <row r="52" spans="1:5">
      <c r="A52" s="4" t="s">
        <v>795</v>
      </c>
      <c r="C52" s="5" t="n">
        <v>719</v>
      </c>
    </row>
    <row r="53" spans="1:5">
      <c r="A53" s="4" t="s">
        <v>800</v>
      </c>
      <c r="C53" s="8" t="n">
        <v>2.48</v>
      </c>
    </row>
    <row r="54" spans="1:5">
      <c r="A54" s="4" t="s">
        <v>802</v>
      </c>
      <c r="C54" s="8" t="n">
        <v>2.49</v>
      </c>
    </row>
    <row r="55" spans="1:5">
      <c r="A55" s="4" t="s">
        <v>803</v>
      </c>
      <c r="C55" s="4" t="s">
        <v>823</v>
      </c>
    </row>
    <row r="56" spans="1:5">
      <c r="A56" s="4" t="s">
        <v>824</v>
      </c>
    </row>
    <row r="57" spans="1:5">
      <c r="A57" s="4" t="s">
        <v>815</v>
      </c>
      <c r="C57" s="8" t="n">
        <v>2.83</v>
      </c>
    </row>
    <row r="58" spans="1:5">
      <c r="A58" s="4" t="s">
        <v>816</v>
      </c>
      <c r="C58" s="8" t="n">
        <v>3.29</v>
      </c>
    </row>
    <row r="59" spans="1:5">
      <c r="A59" s="4" t="s">
        <v>793</v>
      </c>
      <c r="C59" s="5" t="n">
        <v>2065</v>
      </c>
    </row>
    <row r="60" spans="1:5">
      <c r="A60" s="4" t="s">
        <v>795</v>
      </c>
      <c r="C60" s="5" t="n">
        <v>1771</v>
      </c>
    </row>
    <row r="61" spans="1:5">
      <c r="A61" s="4" t="s">
        <v>800</v>
      </c>
      <c r="C61" s="8" t="n">
        <v>3.09</v>
      </c>
    </row>
    <row r="62" spans="1:5">
      <c r="A62" s="4" t="s">
        <v>802</v>
      </c>
      <c r="C62" s="8" t="n">
        <v>3.11</v>
      </c>
    </row>
    <row r="63" spans="1:5">
      <c r="A63" s="4" t="s">
        <v>803</v>
      </c>
      <c r="C63" s="4" t="s">
        <v>825</v>
      </c>
    </row>
    <row r="64" spans="1:5">
      <c r="A64" s="4" t="s">
        <v>826</v>
      </c>
    </row>
    <row r="65" spans="1:5">
      <c r="A65" s="4" t="s">
        <v>815</v>
      </c>
      <c r="C65" s="8" t="n">
        <v>3.56</v>
      </c>
    </row>
    <row r="66" spans="1:5">
      <c r="A66" s="4" t="s">
        <v>816</v>
      </c>
      <c r="C66" s="8" t="n">
        <v>3.56</v>
      </c>
    </row>
    <row r="67" spans="1:5">
      <c r="A67" s="4" t="s">
        <v>793</v>
      </c>
      <c r="C67" s="5" t="n">
        <v>39</v>
      </c>
    </row>
    <row r="68" spans="1:5">
      <c r="A68" s="4" t="s">
        <v>800</v>
      </c>
      <c r="C68" s="8" t="n">
        <v>3.56</v>
      </c>
    </row>
    <row r="69" spans="1:5">
      <c r="A69" s="4" t="s">
        <v>803</v>
      </c>
      <c r="C69" s="4" t="s">
        <v>827</v>
      </c>
    </row>
    <row r="70" spans="1:5">
      <c r="A70" s="4" t="s">
        <v>828</v>
      </c>
    </row>
    <row r="71" spans="1:5">
      <c r="A71" s="4" t="s">
        <v>815</v>
      </c>
      <c r="C71" s="8" t="n">
        <v>3.59</v>
      </c>
    </row>
    <row r="72" spans="1:5">
      <c r="A72" s="4" t="s">
        <v>816</v>
      </c>
      <c r="C72" s="8" t="n">
        <v>3.59</v>
      </c>
    </row>
    <row r="73" spans="1:5">
      <c r="A73" s="4" t="s">
        <v>793</v>
      </c>
      <c r="C73" s="5" t="n">
        <v>2788</v>
      </c>
    </row>
    <row r="74" spans="1:5">
      <c r="A74" s="4" t="s">
        <v>800</v>
      </c>
      <c r="C74" s="8" t="n">
        <v>3.59</v>
      </c>
    </row>
    <row r="75" spans="1:5">
      <c r="A75" s="4" t="s">
        <v>803</v>
      </c>
      <c r="C75" s="4" t="s">
        <v>829</v>
      </c>
    </row>
    <row r="76" spans="1:5">
      <c r="A76" s="4" t="s">
        <v>830</v>
      </c>
    </row>
    <row r="77" spans="1:5">
      <c r="A77" s="4" t="s">
        <v>815</v>
      </c>
      <c r="C77" s="8" t="n">
        <v>3.65</v>
      </c>
    </row>
    <row r="78" spans="1:5">
      <c r="A78" s="4" t="s">
        <v>816</v>
      </c>
      <c r="C78" s="8" t="n">
        <v>5.26</v>
      </c>
    </row>
    <row r="79" spans="1:5">
      <c r="A79" s="4" t="s">
        <v>793</v>
      </c>
      <c r="C79" s="5" t="n">
        <v>1698</v>
      </c>
    </row>
    <row r="80" spans="1:5">
      <c r="A80" s="4" t="s">
        <v>795</v>
      </c>
      <c r="C80" s="5" t="n">
        <v>1202</v>
      </c>
    </row>
    <row r="81" spans="1:5">
      <c r="A81" s="4" t="s">
        <v>800</v>
      </c>
      <c r="C81" s="8" t="n">
        <v>4.14</v>
      </c>
    </row>
    <row r="82" spans="1:5">
      <c r="A82" s="4" t="s">
        <v>802</v>
      </c>
      <c r="C82" s="8" t="n">
        <v>4.14</v>
      </c>
    </row>
    <row r="83" spans="1:5">
      <c r="A83" s="4" t="s">
        <v>803</v>
      </c>
      <c r="C83" s="4" t="s">
        <v>831</v>
      </c>
    </row>
    <row r="84" spans="1:5">
      <c r="A84" s="4" t="s">
        <v>832</v>
      </c>
    </row>
    <row r="85" spans="1:5">
      <c r="A85" s="4" t="s">
        <v>815</v>
      </c>
      <c r="C85" s="8" t="n">
        <v>5.52</v>
      </c>
    </row>
    <row r="86" spans="1:5">
      <c r="A86" s="4" t="s">
        <v>816</v>
      </c>
      <c r="C86" s="8" t="n">
        <v>6.54</v>
      </c>
    </row>
    <row r="87" spans="1:5">
      <c r="A87" s="4" t="s">
        <v>793</v>
      </c>
      <c r="C87" s="5" t="n">
        <v>41</v>
      </c>
    </row>
    <row r="88" spans="1:5">
      <c r="A88" s="4" t="s">
        <v>795</v>
      </c>
      <c r="C88" s="5" t="n">
        <v>35</v>
      </c>
    </row>
    <row r="89" spans="1:5">
      <c r="A89" s="4" t="s">
        <v>800</v>
      </c>
      <c r="C89" s="8" t="n">
        <v>5.97</v>
      </c>
    </row>
    <row r="90" spans="1:5">
      <c r="A90" s="4" t="s">
        <v>802</v>
      </c>
      <c r="C90" s="8" t="n">
        <v>5.99</v>
      </c>
    </row>
    <row r="91" spans="1:5">
      <c r="A91" s="4" t="s">
        <v>803</v>
      </c>
      <c r="C91" s="4" t="s">
        <v>833</v>
      </c>
    </row>
    <row r="92" spans="1:5">
      <c r="A92" s="4" t="s">
        <v>834</v>
      </c>
    </row>
    <row r="93" spans="1:5">
      <c r="A93" s="4" t="s">
        <v>815</v>
      </c>
      <c r="C93" s="8" t="n">
        <v>6.67</v>
      </c>
    </row>
    <row r="94" spans="1:5">
      <c r="A94" s="4" t="s">
        <v>816</v>
      </c>
      <c r="C94" s="8" t="n">
        <v>6.67</v>
      </c>
    </row>
    <row r="95" spans="1:5">
      <c r="A95" s="4" t="s">
        <v>793</v>
      </c>
      <c r="C95" s="5" t="n">
        <v>200</v>
      </c>
    </row>
    <row r="96" spans="1:5">
      <c r="A96" s="4" t="s">
        <v>795</v>
      </c>
      <c r="C96" s="5" t="n">
        <v>200</v>
      </c>
    </row>
    <row r="97" spans="1:5">
      <c r="A97" s="4" t="s">
        <v>800</v>
      </c>
      <c r="C97" s="8" t="n">
        <v>6.67</v>
      </c>
    </row>
    <row r="98" spans="1:5">
      <c r="A98" s="4" t="s">
        <v>802</v>
      </c>
      <c r="C98" s="8" t="n">
        <v>6.67</v>
      </c>
    </row>
    <row r="99" spans="1:5">
      <c r="A99" s="4" t="s">
        <v>803</v>
      </c>
      <c r="C99" s="4" t="s">
        <v>835</v>
      </c>
    </row>
    <row r="100" spans="1:5">
      <c r="A100" s="4" t="s">
        <v>836</v>
      </c>
    </row>
    <row r="101" spans="1:5">
      <c r="A101" s="4" t="s">
        <v>815</v>
      </c>
      <c r="C101" s="6" t="n">
        <v>2</v>
      </c>
    </row>
    <row r="102" spans="1:5">
      <c r="A102" s="4" t="s">
        <v>816</v>
      </c>
      <c r="C102" s="8" t="n">
        <v>6.67</v>
      </c>
    </row>
    <row r="103" spans="1:5">
      <c r="A103" s="4" t="s">
        <v>793</v>
      </c>
      <c r="C103" s="5" t="n">
        <v>16932</v>
      </c>
    </row>
    <row r="104" spans="1:5">
      <c r="A104" s="4" t="s">
        <v>795</v>
      </c>
      <c r="C104" s="5" t="n">
        <v>5886</v>
      </c>
    </row>
    <row r="105" spans="1:5">
      <c r="A105" s="4" t="s">
        <v>800</v>
      </c>
      <c r="C105" s="8" t="n">
        <v>2.78</v>
      </c>
    </row>
    <row r="106" spans="1:5">
      <c r="A106" s="4" t="s">
        <v>802</v>
      </c>
      <c r="C106" s="8" t="n">
        <v>3.05</v>
      </c>
    </row>
    <row r="107" spans="1:5">
      <c r="A107" s="4" t="s">
        <v>803</v>
      </c>
      <c r="C107" s="4" t="s">
        <v>804</v>
      </c>
    </row>
    <row r="108" spans="1:5">
      <c r="A108" s="4" t="s">
        <v>338</v>
      </c>
    </row>
    <row r="109" spans="1:5">
      <c r="A109" s="4" t="s">
        <v>725</v>
      </c>
      <c r="C109" s="5" t="n">
        <v>4246</v>
      </c>
    </row>
    <row r="110" spans="1:5">
      <c r="A110" s="4" t="s">
        <v>837</v>
      </c>
      <c r="C110" s="5" t="n">
        <v>4170</v>
      </c>
    </row>
    <row r="111" spans="1:5">
      <c r="A111" s="4" t="s">
        <v>791</v>
      </c>
      <c r="C111" s="5" t="n">
        <v>-76</v>
      </c>
    </row>
    <row r="112" spans="1:5">
      <c r="A112" s="4" t="s">
        <v>794</v>
      </c>
      <c r="C112" s="5" t="n">
        <v>4170</v>
      </c>
    </row>
    <row r="113" spans="1:5">
      <c r="A113" s="4" t="s">
        <v>797</v>
      </c>
      <c r="C113" s="8" t="n">
        <v>3.6</v>
      </c>
    </row>
    <row r="114" spans="1:5">
      <c r="A114" s="4" t="s">
        <v>798</v>
      </c>
      <c r="C114" s="10" t="n">
        <v>3.97</v>
      </c>
    </row>
    <row r="115" spans="1:5">
      <c r="A115" s="4" t="s">
        <v>800</v>
      </c>
      <c r="B115" s="8" t="n">
        <v>3.59</v>
      </c>
      <c r="C115" s="10" t="n">
        <v>3.59</v>
      </c>
    </row>
    <row r="116" spans="1:5">
      <c r="A116" s="4" t="s">
        <v>801</v>
      </c>
      <c r="C116" s="8" t="n">
        <v>3.59</v>
      </c>
    </row>
    <row r="117" spans="1:5">
      <c r="A117" s="4" t="s">
        <v>803</v>
      </c>
      <c r="B117" s="4" t="s">
        <v>730</v>
      </c>
    </row>
    <row r="118" spans="1:5">
      <c r="A118" s="4" t="s">
        <v>810</v>
      </c>
      <c r="C118" s="6" t="n">
        <v>2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6"/>
  </cols>
  <sheetData>
    <row r="1" spans="1:6">
      <c r="A1" s="1" t="s">
        <v>838</v>
      </c>
      <c r="B1" s="2" t="s">
        <v>839</v>
      </c>
      <c r="C1" s="2" t="s">
        <v>1</v>
      </c>
      <c r="F1" s="2" t="s">
        <v>840</v>
      </c>
    </row>
    <row r="2" spans="1:6">
      <c r="B2" s="2" t="s">
        <v>79</v>
      </c>
      <c r="C2" s="2" t="s">
        <v>2</v>
      </c>
      <c r="D2" s="2" t="s">
        <v>32</v>
      </c>
      <c r="E2" s="2" t="s">
        <v>79</v>
      </c>
      <c r="F2" s="2" t="s">
        <v>652</v>
      </c>
    </row>
    <row r="3" spans="1:6">
      <c r="A3" s="4" t="s">
        <v>338</v>
      </c>
    </row>
    <row r="4" spans="1:6">
      <c r="A4" s="3" t="s">
        <v>841</v>
      </c>
    </row>
    <row r="5" spans="1:6">
      <c r="A5" s="4" t="s">
        <v>686</v>
      </c>
      <c r="C5" s="4" t="s">
        <v>842</v>
      </c>
    </row>
    <row r="6" spans="1:6">
      <c r="A6" s="4" t="s">
        <v>690</v>
      </c>
      <c r="C6" s="4" t="s">
        <v>843</v>
      </c>
    </row>
    <row r="7" spans="1:6">
      <c r="A7" s="4" t="s">
        <v>694</v>
      </c>
      <c r="C7" s="4" t="s">
        <v>844</v>
      </c>
      <c r="D7" s="4" t="s">
        <v>845</v>
      </c>
      <c r="E7" s="4" t="s">
        <v>845</v>
      </c>
    </row>
    <row r="8" spans="1:6">
      <c r="A8" s="3" t="s">
        <v>846</v>
      </c>
    </row>
    <row r="9" spans="1:6">
      <c r="A9" s="4" t="s">
        <v>847</v>
      </c>
      <c r="C9" s="8" t="n">
        <v>2.09</v>
      </c>
    </row>
    <row r="10" spans="1:6">
      <c r="A10" s="4" t="s">
        <v>448</v>
      </c>
    </row>
    <row r="11" spans="1:6">
      <c r="A11" s="3" t="s">
        <v>841</v>
      </c>
    </row>
    <row r="12" spans="1:6">
      <c r="A12" s="4" t="s">
        <v>686</v>
      </c>
      <c r="C12" s="4" t="s">
        <v>688</v>
      </c>
      <c r="D12" s="4" t="s">
        <v>848</v>
      </c>
      <c r="E12" s="4" t="s">
        <v>849</v>
      </c>
    </row>
    <row r="13" spans="1:6">
      <c r="A13" s="4" t="s">
        <v>690</v>
      </c>
      <c r="C13" s="4" t="s">
        <v>850</v>
      </c>
      <c r="D13" s="4" t="s">
        <v>851</v>
      </c>
      <c r="E13" s="4" t="s">
        <v>852</v>
      </c>
    </row>
    <row r="14" spans="1:6">
      <c r="A14" s="4" t="s">
        <v>694</v>
      </c>
      <c r="C14" s="4" t="s">
        <v>853</v>
      </c>
      <c r="D14" s="4" t="s">
        <v>853</v>
      </c>
      <c r="E14" s="4" t="s">
        <v>853</v>
      </c>
    </row>
    <row r="15" spans="1:6">
      <c r="A15" s="3" t="s">
        <v>846</v>
      </c>
    </row>
    <row r="16" spans="1:6">
      <c r="A16" s="4" t="s">
        <v>847</v>
      </c>
      <c r="C16" s="8" t="n">
        <v>1.42</v>
      </c>
      <c r="D16" s="8" t="n">
        <v>0.9</v>
      </c>
      <c r="E16" s="8" t="n">
        <v>1.88</v>
      </c>
    </row>
    <row r="17" spans="1:6">
      <c r="A17" s="4" t="s">
        <v>726</v>
      </c>
    </row>
    <row r="18" spans="1:6">
      <c r="A18" s="3" t="s">
        <v>846</v>
      </c>
    </row>
    <row r="19" spans="1:6">
      <c r="A19" s="4" t="s">
        <v>727</v>
      </c>
      <c r="C19" s="4" t="s">
        <v>728</v>
      </c>
    </row>
    <row r="20" spans="1:6">
      <c r="A20" s="4" t="s">
        <v>729</v>
      </c>
    </row>
    <row r="21" spans="1:6">
      <c r="A21" s="3" t="s">
        <v>846</v>
      </c>
    </row>
    <row r="22" spans="1:6">
      <c r="A22" s="4" t="s">
        <v>727</v>
      </c>
      <c r="C22" s="4" t="s">
        <v>730</v>
      </c>
    </row>
    <row r="23" spans="1:6">
      <c r="A23" s="4" t="s">
        <v>854</v>
      </c>
    </row>
    <row r="24" spans="1:6">
      <c r="A24" s="3" t="s">
        <v>846</v>
      </c>
    </row>
    <row r="25" spans="1:6">
      <c r="A25" s="4" t="s">
        <v>727</v>
      </c>
      <c r="B25" s="4" t="s">
        <v>730</v>
      </c>
      <c r="F25" s="4" t="s">
        <v>72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9</v>
      </c>
    </row>
    <row r="3" spans="1:4">
      <c r="A3" s="3" t="s">
        <v>724</v>
      </c>
    </row>
    <row r="4" spans="1:4">
      <c r="A4" s="4" t="s">
        <v>856</v>
      </c>
      <c r="B4" s="4" t="s">
        <v>853</v>
      </c>
    </row>
    <row r="5" spans="1:4">
      <c r="A5" s="4" t="s">
        <v>739</v>
      </c>
      <c r="B5" s="4" t="s">
        <v>677</v>
      </c>
    </row>
    <row r="6" spans="1:4">
      <c r="A6" s="4" t="s">
        <v>857</v>
      </c>
      <c r="B6" s="5" t="n">
        <v>2360</v>
      </c>
      <c r="C6" s="5" t="n">
        <v>5094</v>
      </c>
      <c r="D6" s="5" t="n">
        <v>49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8</v>
      </c>
      <c r="B1" s="2" t="s">
        <v>1</v>
      </c>
    </row>
    <row r="2" spans="1:4">
      <c r="B2" s="2" t="s">
        <v>2</v>
      </c>
      <c r="C2" s="2" t="s">
        <v>32</v>
      </c>
      <c r="D2" s="2" t="s">
        <v>79</v>
      </c>
    </row>
    <row r="3" spans="1:4">
      <c r="A3" s="3" t="s">
        <v>859</v>
      </c>
    </row>
    <row r="4" spans="1:4">
      <c r="A4" s="4" t="s">
        <v>860</v>
      </c>
      <c r="B4" s="6" t="n">
        <v>15063</v>
      </c>
      <c r="C4" s="6" t="n">
        <v>13263</v>
      </c>
      <c r="D4" s="6" t="n">
        <v>11686</v>
      </c>
    </row>
    <row r="5" spans="1:4">
      <c r="A5" s="4" t="s">
        <v>861</v>
      </c>
      <c r="B5" s="5" t="n">
        <v>219</v>
      </c>
    </row>
    <row r="6" spans="1:4">
      <c r="A6" s="4" t="s">
        <v>862</v>
      </c>
      <c r="B6" s="5" t="n">
        <v>32087</v>
      </c>
    </row>
    <row r="7" spans="1:4">
      <c r="A7" s="4" t="s">
        <v>760</v>
      </c>
    </row>
    <row r="8" spans="1:4">
      <c r="A8" s="3" t="s">
        <v>859</v>
      </c>
    </row>
    <row r="9" spans="1:4">
      <c r="A9" s="4" t="s">
        <v>860</v>
      </c>
      <c r="B9" s="5" t="n">
        <v>561</v>
      </c>
      <c r="C9" s="5" t="n">
        <v>733</v>
      </c>
      <c r="D9" s="5" t="n">
        <v>645</v>
      </c>
    </row>
    <row r="10" spans="1:4">
      <c r="A10" s="4" t="s">
        <v>89</v>
      </c>
    </row>
    <row r="11" spans="1:4">
      <c r="A11" s="3" t="s">
        <v>859</v>
      </c>
    </row>
    <row r="12" spans="1:4">
      <c r="A12" s="4" t="s">
        <v>860</v>
      </c>
      <c r="B12" s="5" t="n">
        <v>6460</v>
      </c>
      <c r="C12" s="5" t="n">
        <v>4567</v>
      </c>
      <c r="D12" s="5" t="n">
        <v>3563</v>
      </c>
    </row>
    <row r="13" spans="1:4">
      <c r="A13" s="4" t="s">
        <v>90</v>
      </c>
    </row>
    <row r="14" spans="1:4">
      <c r="A14" s="3" t="s">
        <v>859</v>
      </c>
    </row>
    <row r="15" spans="1:4">
      <c r="A15" s="4" t="s">
        <v>860</v>
      </c>
      <c r="B15" s="5" t="n">
        <v>1289</v>
      </c>
      <c r="C15" s="5" t="n">
        <v>1091</v>
      </c>
      <c r="D15" s="5" t="n">
        <v>1082</v>
      </c>
    </row>
    <row r="16" spans="1:4">
      <c r="A16" s="4" t="s">
        <v>91</v>
      </c>
    </row>
    <row r="17" spans="1:4">
      <c r="A17" s="3" t="s">
        <v>859</v>
      </c>
    </row>
    <row r="18" spans="1:4">
      <c r="A18" s="4" t="s">
        <v>860</v>
      </c>
      <c r="B18" s="5" t="n">
        <v>7314</v>
      </c>
      <c r="C18" s="5" t="n">
        <v>7605</v>
      </c>
      <c r="D18" s="5" t="n">
        <v>7041</v>
      </c>
    </row>
    <row r="19" spans="1:4">
      <c r="A19" s="4" t="s">
        <v>448</v>
      </c>
    </row>
    <row r="20" spans="1:4">
      <c r="A20" s="3" t="s">
        <v>859</v>
      </c>
    </row>
    <row r="21" spans="1:4">
      <c r="A21" s="4" t="s">
        <v>860</v>
      </c>
      <c r="B21" s="5" t="n">
        <v>3585</v>
      </c>
      <c r="D21" s="5" t="n">
        <v>3082</v>
      </c>
    </row>
    <row r="22" spans="1:4">
      <c r="A22" s="4" t="s">
        <v>862</v>
      </c>
      <c r="B22" s="6" t="n">
        <v>12053</v>
      </c>
    </row>
    <row r="23" spans="1:4">
      <c r="A23" s="4" t="s">
        <v>863</v>
      </c>
      <c r="B23" s="4" t="s">
        <v>864</v>
      </c>
    </row>
    <row r="24" spans="1:4">
      <c r="A24" s="4" t="s">
        <v>865</v>
      </c>
      <c r="B24" s="6" t="n">
        <v>1732</v>
      </c>
      <c r="C24" s="5" t="n">
        <v>444</v>
      </c>
      <c r="D24" s="5" t="n">
        <v>4960</v>
      </c>
    </row>
    <row r="25" spans="1:4">
      <c r="A25" s="4" t="s">
        <v>449</v>
      </c>
    </row>
    <row r="26" spans="1:4">
      <c r="A26" s="3" t="s">
        <v>859</v>
      </c>
    </row>
    <row r="27" spans="1:4">
      <c r="A27" s="4" t="s">
        <v>860</v>
      </c>
      <c r="B27" s="5" t="n">
        <v>10127</v>
      </c>
      <c r="C27" s="5" t="n">
        <v>10255</v>
      </c>
      <c r="D27" s="5" t="n">
        <v>7959</v>
      </c>
    </row>
    <row r="28" spans="1:4">
      <c r="A28" s="4" t="s">
        <v>862</v>
      </c>
      <c r="B28" s="6" t="n">
        <v>15515</v>
      </c>
    </row>
    <row r="29" spans="1:4">
      <c r="A29" s="4" t="s">
        <v>863</v>
      </c>
      <c r="B29" s="4" t="s">
        <v>866</v>
      </c>
    </row>
    <row r="30" spans="1:4">
      <c r="A30" s="4" t="s">
        <v>867</v>
      </c>
    </row>
    <row r="31" spans="1:4">
      <c r="A31" s="3" t="s">
        <v>859</v>
      </c>
    </row>
    <row r="32" spans="1:4">
      <c r="A32" s="4" t="s">
        <v>860</v>
      </c>
      <c r="C32" s="5" t="n">
        <v>2275</v>
      </c>
    </row>
    <row r="33" spans="1:4">
      <c r="A33" s="4" t="s">
        <v>868</v>
      </c>
    </row>
    <row r="34" spans="1:4">
      <c r="A34" s="3" t="s">
        <v>859</v>
      </c>
    </row>
    <row r="35" spans="1:4">
      <c r="A35" s="4" t="s">
        <v>860</v>
      </c>
      <c r="B35" s="6" t="n">
        <v>790</v>
      </c>
      <c r="C35" s="6" t="n">
        <v>0</v>
      </c>
      <c r="D35" s="6" t="n">
        <v>0</v>
      </c>
    </row>
    <row r="36" spans="1:4">
      <c r="A36" s="4" t="s">
        <v>336</v>
      </c>
    </row>
    <row r="37" spans="1:4">
      <c r="A37" s="3" t="s">
        <v>859</v>
      </c>
    </row>
    <row r="38" spans="1:4">
      <c r="A38" s="4" t="s">
        <v>862</v>
      </c>
      <c r="B38" s="5" t="n">
        <v>338</v>
      </c>
    </row>
    <row r="39" spans="1:4">
      <c r="A39" s="4" t="s">
        <v>338</v>
      </c>
    </row>
    <row r="40" spans="1:4">
      <c r="A40" s="3" t="s">
        <v>859</v>
      </c>
    </row>
    <row r="41" spans="1:4">
      <c r="A41" s="4" t="s">
        <v>862</v>
      </c>
      <c r="B41" s="6" t="n">
        <v>4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9</v>
      </c>
    </row>
    <row r="3" spans="1:4">
      <c r="A3" s="3" t="s">
        <v>144</v>
      </c>
    </row>
    <row r="4" spans="1:4">
      <c r="A4" s="4" t="s">
        <v>100</v>
      </c>
      <c r="B4" s="6" t="n">
        <v>-97570</v>
      </c>
      <c r="C4" s="6" t="n">
        <v>-87440</v>
      </c>
      <c r="D4" s="6" t="n">
        <v>-7185</v>
      </c>
    </row>
    <row r="5" spans="1:4">
      <c r="A5" s="3" t="s">
        <v>145</v>
      </c>
    </row>
    <row r="6" spans="1:4">
      <c r="A6" s="4" t="s">
        <v>146</v>
      </c>
      <c r="B6" s="5" t="n">
        <v>3195</v>
      </c>
      <c r="C6" s="5" t="n">
        <v>2947</v>
      </c>
      <c r="D6" s="5" t="n">
        <v>2861</v>
      </c>
    </row>
    <row r="7" spans="1:4">
      <c r="A7" s="4" t="s">
        <v>85</v>
      </c>
      <c r="B7" s="5" t="n">
        <v>10331</v>
      </c>
      <c r="C7" s="5" t="n">
        <v>14792</v>
      </c>
      <c r="D7" s="5" t="n">
        <v>9754</v>
      </c>
    </row>
    <row r="8" spans="1:4">
      <c r="A8" s="4" t="s">
        <v>147</v>
      </c>
      <c r="C8" s="5" t="n">
        <v>1900</v>
      </c>
    </row>
    <row r="9" spans="1:4">
      <c r="A9" s="4" t="s">
        <v>148</v>
      </c>
      <c r="B9" s="5" t="n">
        <v>20</v>
      </c>
      <c r="C9" s="5" t="n">
        <v>999</v>
      </c>
      <c r="D9" s="5" t="n">
        <v>792</v>
      </c>
    </row>
    <row r="10" spans="1:4">
      <c r="A10" s="4" t="s">
        <v>149</v>
      </c>
      <c r="B10" s="5" t="n">
        <v>15063</v>
      </c>
      <c r="C10" s="5" t="n">
        <v>13263</v>
      </c>
      <c r="D10" s="5" t="n">
        <v>11686</v>
      </c>
    </row>
    <row r="11" spans="1:4">
      <c r="A11" s="4" t="s">
        <v>150</v>
      </c>
      <c r="B11" s="5" t="n">
        <v>631</v>
      </c>
      <c r="C11" s="5" t="n">
        <v>-55</v>
      </c>
      <c r="D11" s="5" t="n">
        <v>2009</v>
      </c>
    </row>
    <row r="12" spans="1:4">
      <c r="A12" s="4" t="s">
        <v>151</v>
      </c>
      <c r="C12" s="5" t="n">
        <v>2600</v>
      </c>
    </row>
    <row r="13" spans="1:4">
      <c r="A13" s="4" t="s">
        <v>152</v>
      </c>
      <c r="B13" s="5" t="n">
        <v>6468</v>
      </c>
    </row>
    <row r="14" spans="1:4">
      <c r="A14" s="4" t="s">
        <v>84</v>
      </c>
      <c r="B14" s="5" t="n">
        <v>27323</v>
      </c>
      <c r="C14" s="5" t="n">
        <v>30107</v>
      </c>
      <c r="D14" s="5" t="n">
        <v>2502</v>
      </c>
    </row>
    <row r="15" spans="1:4">
      <c r="A15" s="4" t="s">
        <v>153</v>
      </c>
      <c r="B15" s="5" t="n">
        <v>-1597</v>
      </c>
      <c r="C15" s="5" t="n">
        <v>-120</v>
      </c>
      <c r="D15" s="5" t="n">
        <v>418</v>
      </c>
    </row>
    <row r="16" spans="1:4">
      <c r="A16" s="3" t="s">
        <v>154</v>
      </c>
    </row>
    <row r="17" spans="1:4">
      <c r="A17" s="4" t="s">
        <v>155</v>
      </c>
      <c r="B17" s="5" t="n">
        <v>-13061</v>
      </c>
      <c r="C17" s="5" t="n">
        <v>402</v>
      </c>
      <c r="D17" s="5" t="n">
        <v>13408</v>
      </c>
    </row>
    <row r="18" spans="1:4">
      <c r="A18" s="4" t="s">
        <v>36</v>
      </c>
      <c r="B18" s="5" t="n">
        <v>-18868</v>
      </c>
      <c r="C18" s="5" t="n">
        <v>-16675</v>
      </c>
      <c r="D18" s="5" t="n">
        <v>-31776</v>
      </c>
    </row>
    <row r="19" spans="1:4">
      <c r="A19" s="4" t="s">
        <v>38</v>
      </c>
      <c r="B19" s="5" t="n">
        <v>-14115</v>
      </c>
      <c r="C19" s="5" t="n">
        <v>-2336</v>
      </c>
      <c r="D19" s="5" t="n">
        <v>2049</v>
      </c>
    </row>
    <row r="20" spans="1:4">
      <c r="A20" s="4" t="s">
        <v>156</v>
      </c>
      <c r="B20" s="5" t="n">
        <v>4735</v>
      </c>
      <c r="C20" s="5" t="n">
        <v>3200</v>
      </c>
      <c r="D20" s="5" t="n">
        <v>-1960</v>
      </c>
    </row>
    <row r="21" spans="1:4">
      <c r="A21" s="4" t="s">
        <v>50</v>
      </c>
      <c r="B21" s="5" t="n">
        <v>8094</v>
      </c>
      <c r="C21" s="5" t="n">
        <v>4577</v>
      </c>
      <c r="D21" s="5" t="n">
        <v>-3639</v>
      </c>
    </row>
    <row r="22" spans="1:4">
      <c r="A22" s="4" t="s">
        <v>157</v>
      </c>
      <c r="B22" s="5" t="n">
        <v>4125</v>
      </c>
      <c r="C22" s="5" t="n">
        <v>55</v>
      </c>
      <c r="D22" s="5" t="n">
        <v>-5070</v>
      </c>
    </row>
    <row r="23" spans="1:4">
      <c r="A23" s="4" t="s">
        <v>53</v>
      </c>
      <c r="B23" s="5" t="n">
        <v>32539</v>
      </c>
      <c r="C23" s="5" t="n">
        <v>12251</v>
      </c>
      <c r="D23" s="5" t="n">
        <v>-6208</v>
      </c>
    </row>
    <row r="24" spans="1:4">
      <c r="A24" s="4" t="s">
        <v>52</v>
      </c>
      <c r="B24" s="5" t="n">
        <v>488</v>
      </c>
      <c r="C24" s="5" t="n">
        <v>-70</v>
      </c>
      <c r="D24" s="5" t="n">
        <v>342</v>
      </c>
    </row>
    <row r="25" spans="1:4">
      <c r="A25" s="4" t="s">
        <v>56</v>
      </c>
      <c r="B25" s="5" t="n">
        <v>3963</v>
      </c>
      <c r="C25" s="5" t="n">
        <v>-181</v>
      </c>
      <c r="D25" s="5" t="n">
        <v>-1448</v>
      </c>
    </row>
    <row r="26" spans="1:4">
      <c r="A26" s="4" t="s">
        <v>158</v>
      </c>
      <c r="B26" s="5" t="n">
        <v>-28236</v>
      </c>
      <c r="C26" s="5" t="n">
        <v>-19784</v>
      </c>
      <c r="D26" s="5" t="n">
        <v>-11465</v>
      </c>
    </row>
    <row r="27" spans="1:4">
      <c r="A27" s="3" t="s">
        <v>159</v>
      </c>
    </row>
    <row r="28" spans="1:4">
      <c r="A28" s="4" t="s">
        <v>160</v>
      </c>
      <c r="B28" s="5" t="n">
        <v>-11344</v>
      </c>
      <c r="C28" s="5" t="n">
        <v>-3070</v>
      </c>
      <c r="D28" s="5" t="n">
        <v>-2751</v>
      </c>
    </row>
    <row r="29" spans="1:4">
      <c r="A29" s="4" t="s">
        <v>161</v>
      </c>
      <c r="B29" s="5" t="n">
        <v>-1659</v>
      </c>
      <c r="C29" s="5" t="n">
        <v>-36660</v>
      </c>
      <c r="D29" s="5" t="n">
        <v>-1914</v>
      </c>
    </row>
    <row r="30" spans="1:4">
      <c r="A30" s="4" t="s">
        <v>162</v>
      </c>
      <c r="B30" s="5" t="n">
        <v>710</v>
      </c>
      <c r="C30" s="5" t="n">
        <v>186</v>
      </c>
      <c r="D30" s="5" t="n">
        <v>492</v>
      </c>
    </row>
    <row r="31" spans="1:4">
      <c r="A31" s="4" t="s">
        <v>163</v>
      </c>
      <c r="C31" s="5" t="n">
        <v>-9500</v>
      </c>
    </row>
    <row r="32" spans="1:4">
      <c r="A32" s="4" t="s">
        <v>164</v>
      </c>
      <c r="C32" s="5" t="n">
        <v>-2500</v>
      </c>
      <c r="D32" s="5" t="n">
        <v>-2500</v>
      </c>
    </row>
    <row r="33" spans="1:4">
      <c r="A33" s="4" t="s">
        <v>165</v>
      </c>
      <c r="B33" s="5" t="n">
        <v>-1410</v>
      </c>
      <c r="D33" s="5" t="n">
        <v>-251</v>
      </c>
    </row>
    <row r="34" spans="1:4">
      <c r="A34" s="4" t="s">
        <v>166</v>
      </c>
      <c r="B34" s="5" t="n">
        <v>-13703</v>
      </c>
      <c r="C34" s="5" t="n">
        <v>-51544</v>
      </c>
      <c r="D34" s="5" t="n">
        <v>-6924</v>
      </c>
    </row>
    <row r="35" spans="1:4">
      <c r="A35" s="3" t="s">
        <v>167</v>
      </c>
    </row>
    <row r="36" spans="1:4">
      <c r="A36" s="4" t="s">
        <v>168</v>
      </c>
      <c r="C36" s="5" t="n">
        <v>-1885</v>
      </c>
    </row>
    <row r="37" spans="1:4">
      <c r="A37" s="4" t="s">
        <v>169</v>
      </c>
      <c r="B37" s="5" t="n">
        <v>4131</v>
      </c>
      <c r="C37" s="5" t="n">
        <v>2172</v>
      </c>
      <c r="D37" s="5" t="n">
        <v>5449</v>
      </c>
    </row>
    <row r="38" spans="1:4">
      <c r="A38" s="4" t="s">
        <v>127</v>
      </c>
      <c r="B38" s="5" t="n">
        <v>-3368</v>
      </c>
      <c r="C38" s="5" t="n">
        <v>-2405</v>
      </c>
      <c r="D38" s="5" t="n">
        <v>-3018</v>
      </c>
    </row>
    <row r="39" spans="1:4">
      <c r="A39" s="4" t="s">
        <v>170</v>
      </c>
      <c r="D39" s="5" t="n">
        <v>107</v>
      </c>
    </row>
    <row r="40" spans="1:4">
      <c r="A40" s="4" t="s">
        <v>171</v>
      </c>
      <c r="C40" s="5" t="n">
        <v>-4667</v>
      </c>
    </row>
    <row r="41" spans="1:4">
      <c r="A41" s="4" t="s">
        <v>172</v>
      </c>
      <c r="B41" s="5" t="n">
        <v>3000</v>
      </c>
      <c r="D41" s="5" t="n">
        <v>676</v>
      </c>
    </row>
    <row r="42" spans="1:4">
      <c r="A42" s="4" t="s">
        <v>173</v>
      </c>
      <c r="D42" s="5" t="n">
        <v>125156</v>
      </c>
    </row>
    <row r="43" spans="1:4">
      <c r="A43" s="4" t="s">
        <v>174</v>
      </c>
      <c r="B43" s="5" t="n">
        <v>3763</v>
      </c>
      <c r="C43" s="5" t="n">
        <v>-6785</v>
      </c>
      <c r="D43" s="5" t="n">
        <v>128370</v>
      </c>
    </row>
    <row r="44" spans="1:4">
      <c r="A44" s="4" t="s">
        <v>175</v>
      </c>
      <c r="B44" s="5" t="n">
        <v>-162</v>
      </c>
      <c r="C44" s="5" t="n">
        <v>-327</v>
      </c>
      <c r="D44" s="5" t="n">
        <v>-351</v>
      </c>
    </row>
    <row r="45" spans="1:4">
      <c r="A45" s="4" t="s">
        <v>176</v>
      </c>
      <c r="B45" s="5" t="n">
        <v>-38338</v>
      </c>
      <c r="C45" s="5" t="n">
        <v>-78440</v>
      </c>
      <c r="D45" s="5" t="n">
        <v>109630</v>
      </c>
    </row>
    <row r="46" spans="1:4">
      <c r="A46" s="4" t="s">
        <v>177</v>
      </c>
      <c r="B46" s="5" t="n">
        <v>102102</v>
      </c>
      <c r="C46" s="5" t="n">
        <v>180542</v>
      </c>
      <c r="D46" s="5" t="n">
        <v>70912</v>
      </c>
    </row>
    <row r="47" spans="1:4">
      <c r="A47" s="4" t="s">
        <v>178</v>
      </c>
      <c r="B47" s="5" t="n">
        <v>63764</v>
      </c>
      <c r="C47" s="5" t="n">
        <v>102102</v>
      </c>
      <c r="D47" s="5" t="n">
        <v>180542</v>
      </c>
    </row>
    <row r="48" spans="1:4">
      <c r="A48" s="3" t="s">
        <v>179</v>
      </c>
    </row>
    <row r="49" spans="1:4">
      <c r="A49" s="4" t="s">
        <v>180</v>
      </c>
      <c r="B49" s="5" t="n">
        <v>1350</v>
      </c>
      <c r="C49" s="5" t="n">
        <v>11</v>
      </c>
      <c r="D49" s="5" t="n">
        <v>146</v>
      </c>
    </row>
    <row r="50" spans="1:4">
      <c r="A50" s="4" t="s">
        <v>181</v>
      </c>
      <c r="B50" s="6" t="n">
        <v>365</v>
      </c>
      <c r="C50" s="6" t="n">
        <v>174</v>
      </c>
      <c r="D50" s="6" t="n">
        <v>3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3" t="s">
        <v>870</v>
      </c>
    </row>
    <row r="4" spans="1:12">
      <c r="A4" s="4" t="s">
        <v>871</v>
      </c>
      <c r="J4" s="6" t="n">
        <v>-97503</v>
      </c>
      <c r="K4" s="6" t="n">
        <v>-87085</v>
      </c>
      <c r="L4" s="6" t="n">
        <v>-7819</v>
      </c>
    </row>
    <row r="5" spans="1:12">
      <c r="A5" s="4" t="s">
        <v>872</v>
      </c>
      <c r="J5" s="5" t="n">
        <v>-893</v>
      </c>
      <c r="K5" s="5" t="n">
        <v>-656</v>
      </c>
      <c r="L5" s="5" t="n">
        <v>775</v>
      </c>
    </row>
    <row r="6" spans="1:12">
      <c r="A6" s="4" t="s">
        <v>98</v>
      </c>
      <c r="B6" s="6" t="n">
        <v>-39147</v>
      </c>
      <c r="C6" s="6" t="n">
        <v>-12728</v>
      </c>
      <c r="D6" s="6" t="n">
        <v>-23745</v>
      </c>
      <c r="E6" s="6" t="n">
        <v>-22776</v>
      </c>
      <c r="F6" s="6" t="n">
        <v>-17494</v>
      </c>
      <c r="G6" s="6" t="n">
        <v>-43598</v>
      </c>
      <c r="H6" s="6" t="n">
        <v>-17933</v>
      </c>
      <c r="I6" s="6" t="n">
        <v>-8716</v>
      </c>
      <c r="J6" s="6" t="n">
        <v>-98396</v>
      </c>
      <c r="K6" s="6" t="n">
        <v>-87741</v>
      </c>
      <c r="L6" s="6" t="n">
        <v>-70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3" t="s">
        <v>874</v>
      </c>
    </row>
    <row r="4" spans="1:12">
      <c r="A4" s="4" t="s">
        <v>875</v>
      </c>
      <c r="J4" s="6" t="n">
        <v>947</v>
      </c>
      <c r="K4" s="6" t="n">
        <v>127</v>
      </c>
      <c r="L4" s="6" t="n">
        <v>-24</v>
      </c>
    </row>
    <row r="5" spans="1:12">
      <c r="A5" s="4" t="s">
        <v>876</v>
      </c>
      <c r="J5" s="5" t="n">
        <v>-10</v>
      </c>
      <c r="K5" s="5" t="n">
        <v>-6</v>
      </c>
      <c r="L5" s="5" t="n">
        <v>-5</v>
      </c>
    </row>
    <row r="6" spans="1:12">
      <c r="A6" s="4" t="s">
        <v>872</v>
      </c>
      <c r="J6" s="5" t="n">
        <v>-521</v>
      </c>
      <c r="K6" s="5" t="n">
        <v>-86</v>
      </c>
      <c r="L6" s="5" t="n">
        <v>-183</v>
      </c>
    </row>
    <row r="7" spans="1:12">
      <c r="A7" s="4" t="s">
        <v>877</v>
      </c>
      <c r="J7" s="5" t="n">
        <v>416</v>
      </c>
      <c r="K7" s="5" t="n">
        <v>35</v>
      </c>
      <c r="L7" s="5" t="n">
        <v>-212</v>
      </c>
    </row>
    <row r="8" spans="1:12">
      <c r="A8" s="3" t="s">
        <v>878</v>
      </c>
    </row>
    <row r="9" spans="1:12">
      <c r="A9" s="4" t="s">
        <v>875</v>
      </c>
      <c r="J9" s="5" t="n">
        <v>294</v>
      </c>
      <c r="K9" s="5" t="n">
        <v>328</v>
      </c>
    </row>
    <row r="10" spans="1:12">
      <c r="A10" s="4" t="s">
        <v>872</v>
      </c>
      <c r="J10" s="5" t="n">
        <v>116</v>
      </c>
      <c r="K10" s="5" t="n">
        <v>-62</v>
      </c>
      <c r="L10" s="5" t="n">
        <v>71</v>
      </c>
    </row>
    <row r="11" spans="1:12">
      <c r="A11" s="4" t="s">
        <v>879</v>
      </c>
      <c r="J11" s="5" t="n">
        <v>410</v>
      </c>
      <c r="K11" s="5" t="n">
        <v>266</v>
      </c>
      <c r="L11" s="5" t="n">
        <v>71</v>
      </c>
    </row>
    <row r="12" spans="1:12">
      <c r="A12" s="3" t="s">
        <v>880</v>
      </c>
    </row>
    <row r="13" spans="1:12">
      <c r="A13" s="4" t="s">
        <v>875</v>
      </c>
      <c r="J13" s="5" t="n">
        <v>1241</v>
      </c>
      <c r="K13" s="5" t="n">
        <v>455</v>
      </c>
      <c r="L13" s="5" t="n">
        <v>-24</v>
      </c>
    </row>
    <row r="14" spans="1:12">
      <c r="A14" s="4" t="s">
        <v>876</v>
      </c>
      <c r="J14" s="5" t="n">
        <v>-10</v>
      </c>
      <c r="K14" s="5" t="n">
        <v>-6</v>
      </c>
      <c r="L14" s="5" t="n">
        <v>-5</v>
      </c>
    </row>
    <row r="15" spans="1:12">
      <c r="A15" s="4" t="s">
        <v>872</v>
      </c>
      <c r="J15" s="5" t="n">
        <v>-405</v>
      </c>
      <c r="K15" s="5" t="n">
        <v>-148</v>
      </c>
      <c r="L15" s="5" t="n">
        <v>-112</v>
      </c>
    </row>
    <row r="16" spans="1:12">
      <c r="A16" s="4" t="s">
        <v>881</v>
      </c>
      <c r="B16" s="6" t="n">
        <v>-420</v>
      </c>
      <c r="C16" s="6" t="n">
        <v>1057</v>
      </c>
      <c r="D16" s="6" t="n">
        <v>177</v>
      </c>
      <c r="E16" s="6" t="n">
        <v>12</v>
      </c>
      <c r="F16" s="6" t="n">
        <v>280</v>
      </c>
      <c r="G16" s="6" t="n">
        <v>-129</v>
      </c>
      <c r="H16" s="6" t="n">
        <v>-16</v>
      </c>
      <c r="I16" s="6" t="n">
        <v>166</v>
      </c>
      <c r="J16" s="6" t="n">
        <v>826</v>
      </c>
      <c r="K16" s="6" t="n">
        <v>301</v>
      </c>
      <c r="L16" s="6" t="n">
        <v>-1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2</v>
      </c>
      <c r="B1" s="2" t="s">
        <v>1</v>
      </c>
    </row>
    <row r="2" spans="1:4">
      <c r="B2" s="2" t="s">
        <v>2</v>
      </c>
      <c r="C2" s="2" t="s">
        <v>32</v>
      </c>
      <c r="D2" s="2" t="s">
        <v>79</v>
      </c>
    </row>
    <row r="3" spans="1:4">
      <c r="A3" s="3" t="s">
        <v>883</v>
      </c>
    </row>
    <row r="4" spans="1:4">
      <c r="A4" s="4" t="s">
        <v>884</v>
      </c>
      <c r="B4" s="4" t="s">
        <v>885</v>
      </c>
      <c r="C4" s="4" t="s">
        <v>885</v>
      </c>
      <c r="D4" s="4" t="s">
        <v>885</v>
      </c>
    </row>
    <row r="5" spans="1:4">
      <c r="A5" s="4" t="s">
        <v>886</v>
      </c>
      <c r="D5" s="4" t="s">
        <v>887</v>
      </c>
    </row>
    <row r="6" spans="1:4">
      <c r="A6" s="4" t="s">
        <v>888</v>
      </c>
      <c r="B6" s="4" t="s">
        <v>889</v>
      </c>
      <c r="C6" s="4" t="s">
        <v>887</v>
      </c>
      <c r="D6" s="4" t="s">
        <v>762</v>
      </c>
    </row>
    <row r="7" spans="1:4">
      <c r="A7" s="4" t="s">
        <v>890</v>
      </c>
      <c r="B7" s="4" t="s">
        <v>891</v>
      </c>
      <c r="C7" s="4" t="s">
        <v>892</v>
      </c>
      <c r="D7" s="4" t="s">
        <v>893</v>
      </c>
    </row>
    <row r="8" spans="1:4">
      <c r="A8" s="4" t="s">
        <v>149</v>
      </c>
      <c r="B8" s="4" t="s">
        <v>894</v>
      </c>
      <c r="C8" s="4" t="s">
        <v>895</v>
      </c>
      <c r="D8" s="4" t="s">
        <v>896</v>
      </c>
    </row>
    <row r="9" spans="1:4">
      <c r="A9" s="4" t="s">
        <v>897</v>
      </c>
      <c r="B9" s="4" t="s">
        <v>898</v>
      </c>
      <c r="C9" s="4" t="s">
        <v>887</v>
      </c>
      <c r="D9" s="4" t="s">
        <v>899</v>
      </c>
    </row>
    <row r="10" spans="1:4">
      <c r="A10" s="4" t="s">
        <v>576</v>
      </c>
      <c r="B10" s="4" t="s">
        <v>900</v>
      </c>
      <c r="C10" s="4" t="s">
        <v>901</v>
      </c>
      <c r="D10" s="4" t="s">
        <v>901</v>
      </c>
    </row>
    <row r="11" spans="1:4">
      <c r="A11" s="4" t="s">
        <v>902</v>
      </c>
      <c r="B11" s="4" t="s">
        <v>889</v>
      </c>
      <c r="C11" s="4" t="s">
        <v>903</v>
      </c>
    </row>
    <row r="12" spans="1:4">
      <c r="A12" s="4" t="s">
        <v>904</v>
      </c>
      <c r="B12" s="4" t="s">
        <v>905</v>
      </c>
      <c r="C12" s="4" t="s">
        <v>906</v>
      </c>
      <c r="D12" s="4" t="s">
        <v>907</v>
      </c>
    </row>
    <row r="13" spans="1:4">
      <c r="A13" s="4" t="s">
        <v>908</v>
      </c>
      <c r="B13" s="4" t="s">
        <v>909</v>
      </c>
      <c r="C13" s="4" t="s">
        <v>910</v>
      </c>
      <c r="D13" s="4" t="s">
        <v>9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503</v>
      </c>
      <c r="B3" s="6" t="n">
        <v>82</v>
      </c>
      <c r="C3" s="6" t="n">
        <v>231</v>
      </c>
    </row>
    <row r="4" spans="1:3">
      <c r="A4" s="4" t="s">
        <v>914</v>
      </c>
      <c r="B4" s="5" t="n">
        <v>51510</v>
      </c>
      <c r="C4" s="5" t="n">
        <v>56376</v>
      </c>
    </row>
    <row r="5" spans="1:3">
      <c r="A5" s="4" t="s">
        <v>915</v>
      </c>
      <c r="B5" s="5" t="n">
        <v>14939</v>
      </c>
      <c r="C5" s="5" t="n">
        <v>12103</v>
      </c>
    </row>
    <row r="6" spans="1:3">
      <c r="A6" s="4" t="s">
        <v>916</v>
      </c>
      <c r="B6" s="5" t="n">
        <v>6046</v>
      </c>
      <c r="C6" s="5" t="n">
        <v>6460</v>
      </c>
    </row>
    <row r="7" spans="1:3">
      <c r="A7" s="4" t="s">
        <v>149</v>
      </c>
      <c r="B7" s="5" t="n">
        <v>2476</v>
      </c>
      <c r="C7" s="5" t="n">
        <v>3830</v>
      </c>
    </row>
    <row r="8" spans="1:3">
      <c r="A8" s="4" t="s">
        <v>890</v>
      </c>
      <c r="B8" s="5" t="n">
        <v>14317</v>
      </c>
      <c r="C8" s="5" t="n">
        <v>11190</v>
      </c>
    </row>
    <row r="9" spans="1:3">
      <c r="A9" s="4" t="s">
        <v>576</v>
      </c>
      <c r="B9" s="5" t="n">
        <v>2646</v>
      </c>
      <c r="C9" s="5" t="n">
        <v>2011</v>
      </c>
    </row>
    <row r="10" spans="1:3">
      <c r="A10" s="4" t="s">
        <v>917</v>
      </c>
      <c r="B10" s="5" t="n">
        <v>92016</v>
      </c>
      <c r="C10" s="5" t="n">
        <v>92201</v>
      </c>
    </row>
    <row r="11" spans="1:3">
      <c r="A11" s="3" t="s">
        <v>918</v>
      </c>
    </row>
    <row r="12" spans="1:3">
      <c r="A12" s="4" t="s">
        <v>503</v>
      </c>
      <c r="B12" s="5" t="n">
        <v>-16</v>
      </c>
      <c r="C12" s="5" t="n">
        <v>-1</v>
      </c>
    </row>
    <row r="13" spans="1:3">
      <c r="A13" s="4" t="s">
        <v>919</v>
      </c>
      <c r="B13" s="5" t="n">
        <v>-2112</v>
      </c>
      <c r="C13" s="5" t="n">
        <v>-4447</v>
      </c>
    </row>
    <row r="14" spans="1:3">
      <c r="A14" s="4" t="s">
        <v>920</v>
      </c>
      <c r="B14" s="5" t="n">
        <v>89888</v>
      </c>
      <c r="C14" s="5" t="n">
        <v>87753</v>
      </c>
    </row>
    <row r="15" spans="1:3">
      <c r="A15" s="4" t="s">
        <v>921</v>
      </c>
      <c r="B15" s="5" t="n">
        <v>-89511</v>
      </c>
      <c r="C15" s="5" t="n">
        <v>-87561</v>
      </c>
    </row>
    <row r="16" spans="1:3">
      <c r="A16" s="4" t="s">
        <v>922</v>
      </c>
      <c r="B16" s="5" t="n">
        <v>377</v>
      </c>
      <c r="C16" s="5" t="n">
        <v>192</v>
      </c>
    </row>
    <row r="17" spans="1:3">
      <c r="A17" s="4" t="s">
        <v>923</v>
      </c>
    </row>
    <row r="18" spans="1:3">
      <c r="A18" s="3" t="s">
        <v>913</v>
      </c>
    </row>
    <row r="19" spans="1:3">
      <c r="A19" s="4" t="s">
        <v>503</v>
      </c>
      <c r="B19" s="5" t="n">
        <v>46</v>
      </c>
      <c r="C19" s="5" t="n">
        <v>191</v>
      </c>
    </row>
    <row r="20" spans="1:3">
      <c r="A20" s="4" t="s">
        <v>914</v>
      </c>
      <c r="B20" s="5" t="n">
        <v>50902</v>
      </c>
      <c r="C20" s="5" t="n">
        <v>55850</v>
      </c>
    </row>
    <row r="21" spans="1:3">
      <c r="A21" s="4" t="s">
        <v>915</v>
      </c>
      <c r="B21" s="5" t="n">
        <v>14838</v>
      </c>
      <c r="C21" s="5" t="n">
        <v>12006</v>
      </c>
    </row>
    <row r="22" spans="1:3">
      <c r="A22" s="4" t="s">
        <v>916</v>
      </c>
      <c r="B22" s="5" t="n">
        <v>5895</v>
      </c>
      <c r="C22" s="5" t="n">
        <v>6460</v>
      </c>
    </row>
    <row r="23" spans="1:3">
      <c r="A23" s="4" t="s">
        <v>149</v>
      </c>
      <c r="B23" s="5" t="n">
        <v>2476</v>
      </c>
      <c r="C23" s="5" t="n">
        <v>3830</v>
      </c>
    </row>
    <row r="24" spans="1:3">
      <c r="A24" s="4" t="s">
        <v>890</v>
      </c>
      <c r="B24" s="5" t="n">
        <v>14317</v>
      </c>
      <c r="C24" s="5" t="n">
        <v>11190</v>
      </c>
    </row>
    <row r="25" spans="1:3">
      <c r="A25" s="4" t="s">
        <v>576</v>
      </c>
      <c r="B25" s="5" t="n">
        <v>2646</v>
      </c>
      <c r="C25" s="5" t="n">
        <v>2011</v>
      </c>
    </row>
    <row r="26" spans="1:3">
      <c r="A26" s="4" t="s">
        <v>917</v>
      </c>
      <c r="B26" s="5" t="n">
        <v>91120</v>
      </c>
      <c r="C26" s="5" t="n">
        <v>91538</v>
      </c>
    </row>
    <row r="27" spans="1:3">
      <c r="A27" s="3" t="s">
        <v>918</v>
      </c>
    </row>
    <row r="28" spans="1:3">
      <c r="A28" s="4" t="s">
        <v>919</v>
      </c>
      <c r="B28" s="5" t="n">
        <v>-2112</v>
      </c>
      <c r="C28" s="5" t="n">
        <v>-4441</v>
      </c>
    </row>
    <row r="29" spans="1:3">
      <c r="A29" s="4" t="s">
        <v>920</v>
      </c>
      <c r="B29" s="5" t="n">
        <v>89008</v>
      </c>
      <c r="C29" s="5" t="n">
        <v>87097</v>
      </c>
    </row>
    <row r="30" spans="1:3">
      <c r="A30" s="4" t="s">
        <v>921</v>
      </c>
      <c r="B30" s="5" t="n">
        <v>-89008</v>
      </c>
      <c r="C30" s="5" t="n">
        <v>-87097</v>
      </c>
    </row>
    <row r="31" spans="1:3">
      <c r="A31" s="4" t="s">
        <v>924</v>
      </c>
    </row>
    <row r="32" spans="1:3">
      <c r="A32" s="3" t="s">
        <v>913</v>
      </c>
    </row>
    <row r="33" spans="1:3">
      <c r="A33" s="4" t="s">
        <v>503</v>
      </c>
      <c r="B33" s="5" t="n">
        <v>36</v>
      </c>
      <c r="C33" s="5" t="n">
        <v>40</v>
      </c>
    </row>
    <row r="34" spans="1:3">
      <c r="A34" s="4" t="s">
        <v>914</v>
      </c>
      <c r="B34" s="5" t="n">
        <v>608</v>
      </c>
      <c r="C34" s="5" t="n">
        <v>526</v>
      </c>
    </row>
    <row r="35" spans="1:3">
      <c r="A35" s="4" t="s">
        <v>915</v>
      </c>
      <c r="B35" s="5" t="n">
        <v>101</v>
      </c>
      <c r="C35" s="5" t="n">
        <v>97</v>
      </c>
    </row>
    <row r="36" spans="1:3">
      <c r="A36" s="4" t="s">
        <v>916</v>
      </c>
      <c r="B36" s="5" t="n">
        <v>151</v>
      </c>
    </row>
    <row r="37" spans="1:3">
      <c r="A37" s="4" t="s">
        <v>917</v>
      </c>
      <c r="B37" s="5" t="n">
        <v>896</v>
      </c>
      <c r="C37" s="5" t="n">
        <v>663</v>
      </c>
    </row>
    <row r="38" spans="1:3">
      <c r="A38" s="3" t="s">
        <v>918</v>
      </c>
    </row>
    <row r="39" spans="1:3">
      <c r="A39" s="4" t="s">
        <v>503</v>
      </c>
      <c r="B39" s="5" t="n">
        <v>-16</v>
      </c>
      <c r="C39" s="5" t="n">
        <v>-1</v>
      </c>
    </row>
    <row r="40" spans="1:3">
      <c r="A40" s="4" t="s">
        <v>919</v>
      </c>
      <c r="C40" s="5" t="n">
        <v>-6</v>
      </c>
    </row>
    <row r="41" spans="1:3">
      <c r="A41" s="4" t="s">
        <v>920</v>
      </c>
      <c r="B41" s="5" t="n">
        <v>880</v>
      </c>
      <c r="C41" s="5" t="n">
        <v>656</v>
      </c>
    </row>
    <row r="42" spans="1:3">
      <c r="A42" s="4" t="s">
        <v>921</v>
      </c>
      <c r="B42" s="5" t="n">
        <v>-503</v>
      </c>
      <c r="C42" s="5" t="n">
        <v>-464</v>
      </c>
    </row>
    <row r="43" spans="1:3">
      <c r="A43" s="4" t="s">
        <v>922</v>
      </c>
      <c r="B43" s="6" t="n">
        <v>377</v>
      </c>
      <c r="C43" s="6" t="n">
        <v>1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9</v>
      </c>
    </row>
    <row r="3" spans="1:4">
      <c r="A3" s="3" t="s">
        <v>926</v>
      </c>
    </row>
    <row r="4" spans="1:4">
      <c r="A4" s="4" t="s">
        <v>927</v>
      </c>
      <c r="B4" s="6" t="n">
        <v>1413</v>
      </c>
    </row>
    <row r="5" spans="1:4">
      <c r="A5" s="4" t="s">
        <v>928</v>
      </c>
      <c r="B5" s="5" t="n">
        <v>294</v>
      </c>
      <c r="C5" s="6" t="n">
        <v>328</v>
      </c>
      <c r="D5" s="6" t="n">
        <v>0</v>
      </c>
    </row>
    <row r="6" spans="1:4">
      <c r="A6" s="4" t="s">
        <v>929</v>
      </c>
      <c r="B6" s="5" t="n">
        <v>1950</v>
      </c>
      <c r="C6" s="6" t="n">
        <v>18240</v>
      </c>
    </row>
    <row r="7" spans="1:4">
      <c r="A7" s="4" t="s">
        <v>930</v>
      </c>
    </row>
    <row r="8" spans="1:4">
      <c r="A8" s="3" t="s">
        <v>926</v>
      </c>
    </row>
    <row r="9" spans="1:4">
      <c r="A9" s="4" t="s">
        <v>914</v>
      </c>
      <c r="B9" s="5" t="n">
        <v>207813</v>
      </c>
    </row>
    <row r="10" spans="1:4">
      <c r="A10" s="4" t="s">
        <v>931</v>
      </c>
    </row>
    <row r="11" spans="1:4">
      <c r="A11" s="3" t="s">
        <v>926</v>
      </c>
    </row>
    <row r="12" spans="1:4">
      <c r="A12" s="4" t="s">
        <v>914</v>
      </c>
      <c r="B12" s="5" t="n">
        <v>93567</v>
      </c>
    </row>
    <row r="13" spans="1:4">
      <c r="A13" s="4" t="s">
        <v>932</v>
      </c>
    </row>
    <row r="14" spans="1:4">
      <c r="A14" s="3" t="s">
        <v>926</v>
      </c>
    </row>
    <row r="15" spans="1:4">
      <c r="A15" s="4" t="s">
        <v>933</v>
      </c>
      <c r="B15" s="5" t="n">
        <v>13009</v>
      </c>
    </row>
    <row r="16" spans="1:4">
      <c r="A16" s="4" t="s">
        <v>934</v>
      </c>
    </row>
    <row r="17" spans="1:4">
      <c r="A17" s="3" t="s">
        <v>926</v>
      </c>
    </row>
    <row r="18" spans="1:4">
      <c r="A18" s="4" t="s">
        <v>933</v>
      </c>
      <c r="B18" s="5" t="n">
        <v>15817</v>
      </c>
    </row>
    <row r="19" spans="1:4">
      <c r="A19" s="4" t="s">
        <v>924</v>
      </c>
    </row>
    <row r="20" spans="1:4">
      <c r="A20" s="3" t="s">
        <v>926</v>
      </c>
    </row>
    <row r="21" spans="1:4">
      <c r="A21" s="4" t="s">
        <v>933</v>
      </c>
      <c r="B21" s="6" t="n">
        <v>58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9</v>
      </c>
    </row>
    <row r="3" spans="1:4">
      <c r="A3" s="3" t="s">
        <v>936</v>
      </c>
    </row>
    <row r="4" spans="1:4">
      <c r="A4" s="4" t="s">
        <v>937</v>
      </c>
      <c r="B4" s="6" t="n">
        <v>11011</v>
      </c>
      <c r="C4" s="6" t="n">
        <v>9218</v>
      </c>
    </row>
    <row r="5" spans="1:4">
      <c r="A5" s="4" t="s">
        <v>938</v>
      </c>
      <c r="B5" s="5" t="n">
        <v>-260</v>
      </c>
      <c r="C5" s="5" t="n">
        <v>-806</v>
      </c>
    </row>
    <row r="6" spans="1:4">
      <c r="A6" s="4" t="s">
        <v>939</v>
      </c>
      <c r="B6" s="5" t="n">
        <v>2621</v>
      </c>
      <c r="C6" s="5" t="n">
        <v>2590</v>
      </c>
    </row>
    <row r="7" spans="1:4">
      <c r="A7" s="4" t="s">
        <v>940</v>
      </c>
      <c r="C7" s="5" t="n">
        <v>43</v>
      </c>
    </row>
    <row r="8" spans="1:4">
      <c r="A8" s="4" t="s">
        <v>941</v>
      </c>
      <c r="C8" s="5" t="n">
        <v>-34</v>
      </c>
    </row>
    <row r="9" spans="1:4">
      <c r="A9" s="4" t="s">
        <v>941</v>
      </c>
      <c r="B9" s="5" t="n">
        <v>19</v>
      </c>
    </row>
    <row r="10" spans="1:4">
      <c r="A10" s="4" t="s">
        <v>942</v>
      </c>
      <c r="B10" s="5" t="n">
        <v>13391</v>
      </c>
      <c r="C10" s="5" t="n">
        <v>11011</v>
      </c>
      <c r="D10" s="6" t="n">
        <v>9218</v>
      </c>
    </row>
    <row r="11" spans="1:4">
      <c r="A11" s="4" t="s">
        <v>943</v>
      </c>
      <c r="B11" s="5" t="n">
        <v>13152</v>
      </c>
      <c r="C11" s="5" t="n">
        <v>10590</v>
      </c>
    </row>
    <row r="12" spans="1:4">
      <c r="A12" s="4" t="s">
        <v>944</v>
      </c>
      <c r="B12" s="5" t="n">
        <v>131</v>
      </c>
      <c r="C12" s="5" t="n">
        <v>294</v>
      </c>
    </row>
    <row r="13" spans="1:4">
      <c r="A13" s="4" t="s">
        <v>945</v>
      </c>
      <c r="B13" s="5" t="n">
        <v>96</v>
      </c>
      <c r="C13" s="6" t="n">
        <v>128</v>
      </c>
      <c r="D13" s="6" t="n">
        <v>78</v>
      </c>
    </row>
    <row r="14" spans="1:4">
      <c r="A14" s="4" t="s">
        <v>946</v>
      </c>
      <c r="B14" s="6" t="n">
        <v>2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948</v>
      </c>
      <c r="C2" s="2" t="s">
        <v>2</v>
      </c>
      <c r="D2" s="2" t="s">
        <v>32</v>
      </c>
      <c r="E2" s="2" t="s">
        <v>79</v>
      </c>
    </row>
    <row r="3" spans="1:5">
      <c r="A3" s="4" t="s">
        <v>949</v>
      </c>
      <c r="C3" s="4" t="s">
        <v>885</v>
      </c>
      <c r="D3" s="4" t="s">
        <v>885</v>
      </c>
      <c r="E3" s="4" t="s">
        <v>885</v>
      </c>
    </row>
    <row r="4" spans="1:5">
      <c r="A4" s="4" t="s">
        <v>950</v>
      </c>
      <c r="C4" s="11" t="n">
        <v>34.9</v>
      </c>
    </row>
    <row r="5" spans="1:5">
      <c r="A5" s="4" t="s">
        <v>951</v>
      </c>
      <c r="C5" s="11" t="n">
        <v>34.9</v>
      </c>
    </row>
    <row r="6" spans="1:5">
      <c r="A6" s="4" t="s">
        <v>371</v>
      </c>
    </row>
    <row r="7" spans="1:5">
      <c r="A7" s="4" t="s">
        <v>949</v>
      </c>
      <c r="C7" s="4" t="s">
        <v>522</v>
      </c>
    </row>
    <row r="8" spans="1:5">
      <c r="A8" s="4" t="s">
        <v>952</v>
      </c>
    </row>
    <row r="9" spans="1:5">
      <c r="A9" s="4" t="s">
        <v>949</v>
      </c>
      <c r="B9" s="4" t="s">
        <v>95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4</v>
      </c>
      <c r="B1" s="2" t="s">
        <v>432</v>
      </c>
      <c r="J1" s="2" t="s">
        <v>1</v>
      </c>
    </row>
    <row r="2" spans="1:12">
      <c r="B2" s="2" t="s">
        <v>452</v>
      </c>
      <c r="C2" s="2" t="s">
        <v>955</v>
      </c>
      <c r="D2" s="2" t="s">
        <v>956</v>
      </c>
      <c r="E2" s="2" t="s">
        <v>957</v>
      </c>
      <c r="F2" s="2" t="s">
        <v>548</v>
      </c>
      <c r="G2" s="2" t="s">
        <v>958</v>
      </c>
      <c r="H2" s="2" t="s">
        <v>959</v>
      </c>
      <c r="I2" s="2" t="s">
        <v>960</v>
      </c>
      <c r="J2" s="2" t="s">
        <v>961</v>
      </c>
      <c r="K2" s="2" t="s">
        <v>548</v>
      </c>
      <c r="L2" s="2" t="s">
        <v>623</v>
      </c>
    </row>
    <row r="3" spans="1:12">
      <c r="A3" s="3" t="s">
        <v>962</v>
      </c>
    </row>
    <row r="4" spans="1:12">
      <c r="A4" s="4" t="s">
        <v>963</v>
      </c>
      <c r="J4" s="5" t="n">
        <v>1</v>
      </c>
    </row>
    <row r="5" spans="1:12">
      <c r="A5" s="4" t="s">
        <v>81</v>
      </c>
      <c r="B5" s="6" t="n">
        <v>80212</v>
      </c>
      <c r="C5" s="6" t="n">
        <v>81148</v>
      </c>
      <c r="D5" s="6" t="n">
        <v>68679</v>
      </c>
      <c r="E5" s="6" t="n">
        <v>56788</v>
      </c>
      <c r="F5" s="6" t="n">
        <v>46309</v>
      </c>
      <c r="G5" s="6" t="n">
        <v>51381</v>
      </c>
      <c r="H5" s="6" t="n">
        <v>48363</v>
      </c>
      <c r="I5" s="6" t="n">
        <v>54528</v>
      </c>
      <c r="J5" s="6" t="n">
        <v>286827</v>
      </c>
      <c r="K5" s="6" t="n">
        <v>200581</v>
      </c>
      <c r="L5" s="6" t="n">
        <v>249900</v>
      </c>
    </row>
    <row r="6" spans="1:12">
      <c r="A6" s="4" t="s">
        <v>964</v>
      </c>
    </row>
    <row r="7" spans="1:12">
      <c r="A7" s="3" t="s">
        <v>962</v>
      </c>
    </row>
    <row r="8" spans="1:12">
      <c r="A8" s="4" t="s">
        <v>81</v>
      </c>
      <c r="J8" s="5" t="n">
        <v>216468</v>
      </c>
      <c r="K8" s="5" t="n">
        <v>149031</v>
      </c>
      <c r="L8" s="5" t="n">
        <v>171759</v>
      </c>
    </row>
    <row r="9" spans="1:12">
      <c r="A9" s="4" t="s">
        <v>965</v>
      </c>
    </row>
    <row r="10" spans="1:12">
      <c r="A10" s="3" t="s">
        <v>962</v>
      </c>
    </row>
    <row r="11" spans="1:12">
      <c r="A11" s="4" t="s">
        <v>81</v>
      </c>
      <c r="J11" s="5" t="n">
        <v>15976</v>
      </c>
      <c r="K11" s="5" t="n">
        <v>9127</v>
      </c>
      <c r="L11" s="5" t="n">
        <v>11538</v>
      </c>
    </row>
    <row r="12" spans="1:12">
      <c r="A12" s="4" t="s">
        <v>966</v>
      </c>
    </row>
    <row r="13" spans="1:12">
      <c r="A13" s="3" t="s">
        <v>962</v>
      </c>
    </row>
    <row r="14" spans="1:12">
      <c r="A14" s="4" t="s">
        <v>81</v>
      </c>
      <c r="J14" s="5" t="n">
        <v>33180</v>
      </c>
      <c r="K14" s="5" t="n">
        <v>24303</v>
      </c>
      <c r="L14" s="5" t="n">
        <v>36134</v>
      </c>
    </row>
    <row r="15" spans="1:12">
      <c r="A15" s="4" t="s">
        <v>967</v>
      </c>
    </row>
    <row r="16" spans="1:12">
      <c r="A16" s="3" t="s">
        <v>962</v>
      </c>
    </row>
    <row r="17" spans="1:12">
      <c r="A17" s="4" t="s">
        <v>81</v>
      </c>
      <c r="J17" s="6" t="n">
        <v>21203</v>
      </c>
      <c r="K17" s="6" t="n">
        <v>18120</v>
      </c>
      <c r="L17" s="6" t="n">
        <v>3046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8</v>
      </c>
      <c r="B1" s="2" t="s">
        <v>2</v>
      </c>
      <c r="C1" s="2" t="s">
        <v>32</v>
      </c>
    </row>
    <row r="2" spans="1:3">
      <c r="A2" s="3" t="s">
        <v>962</v>
      </c>
    </row>
    <row r="3" spans="1:3">
      <c r="A3" s="4" t="s">
        <v>969</v>
      </c>
      <c r="B3" s="6" t="n">
        <v>14630</v>
      </c>
      <c r="C3" s="6" t="n">
        <v>5640</v>
      </c>
    </row>
    <row r="4" spans="1:3">
      <c r="A4" s="4" t="s">
        <v>970</v>
      </c>
    </row>
    <row r="5" spans="1:3">
      <c r="A5" s="3" t="s">
        <v>962</v>
      </c>
    </row>
    <row r="6" spans="1:3">
      <c r="A6" s="4" t="s">
        <v>969</v>
      </c>
      <c r="B6" s="5" t="n">
        <v>13030</v>
      </c>
      <c r="C6" s="5" t="n">
        <v>3768</v>
      </c>
    </row>
    <row r="7" spans="1:3">
      <c r="A7" s="4" t="s">
        <v>966</v>
      </c>
    </row>
    <row r="8" spans="1:3">
      <c r="A8" s="3" t="s">
        <v>962</v>
      </c>
    </row>
    <row r="9" spans="1:3">
      <c r="A9" s="4" t="s">
        <v>969</v>
      </c>
      <c r="B9" s="6" t="n">
        <v>1600</v>
      </c>
      <c r="C9" s="6" t="n">
        <v>18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71</v>
      </c>
      <c r="B1" s="2" t="s">
        <v>432</v>
      </c>
      <c r="I1" s="2" t="s">
        <v>1</v>
      </c>
    </row>
    <row r="2" spans="1:11">
      <c r="B2" s="2" t="s">
        <v>2</v>
      </c>
      <c r="C2" s="2" t="s">
        <v>433</v>
      </c>
      <c r="D2" s="2" t="s">
        <v>4</v>
      </c>
      <c r="E2" s="2" t="s">
        <v>434</v>
      </c>
      <c r="F2" s="2" t="s">
        <v>435</v>
      </c>
      <c r="G2" s="2" t="s">
        <v>436</v>
      </c>
      <c r="H2" s="2" t="s">
        <v>437</v>
      </c>
      <c r="I2" s="2" t="s">
        <v>2</v>
      </c>
      <c r="J2" s="2" t="s">
        <v>32</v>
      </c>
      <c r="K2" s="2" t="s">
        <v>79</v>
      </c>
    </row>
    <row r="3" spans="1:11">
      <c r="A3" s="3" t="s">
        <v>972</v>
      </c>
    </row>
    <row r="4" spans="1:11">
      <c r="A4" s="4" t="s">
        <v>568</v>
      </c>
      <c r="E4" s="6" t="n">
        <v>271</v>
      </c>
      <c r="H4" s="6" t="n">
        <v>341</v>
      </c>
      <c r="I4" s="6" t="n">
        <v>271</v>
      </c>
      <c r="J4" s="6" t="n">
        <v>341</v>
      </c>
    </row>
    <row r="5" spans="1:11">
      <c r="A5" s="4" t="s">
        <v>973</v>
      </c>
      <c r="B5" s="6" t="n">
        <v>-21</v>
      </c>
      <c r="C5" s="6" t="n">
        <v>1402</v>
      </c>
      <c r="D5" s="6" t="n">
        <v>926</v>
      </c>
      <c r="E5" s="5" t="n">
        <v>3712</v>
      </c>
      <c r="F5" s="6" t="n">
        <v>57</v>
      </c>
      <c r="G5" s="6" t="n">
        <v>2116</v>
      </c>
      <c r="H5" s="5" t="n">
        <v>106</v>
      </c>
      <c r="I5" s="5" t="n">
        <v>6019</v>
      </c>
      <c r="J5" s="5" t="n">
        <v>2279</v>
      </c>
      <c r="K5" s="6" t="n">
        <v>1075</v>
      </c>
    </row>
    <row r="6" spans="1:11">
      <c r="A6" s="4" t="s">
        <v>974</v>
      </c>
      <c r="I6" s="5" t="n">
        <v>190</v>
      </c>
    </row>
    <row r="7" spans="1:11">
      <c r="A7" s="4" t="s">
        <v>974</v>
      </c>
      <c r="J7" s="5" t="n">
        <v>122</v>
      </c>
    </row>
    <row r="8" spans="1:11">
      <c r="A8" s="4" t="s">
        <v>975</v>
      </c>
      <c r="I8" s="5" t="n">
        <v>-5721</v>
      </c>
      <c r="J8" s="5" t="n">
        <v>-2471</v>
      </c>
      <c r="K8" s="5" t="n">
        <v>-734</v>
      </c>
    </row>
    <row r="9" spans="1:11">
      <c r="A9" s="4" t="s">
        <v>570</v>
      </c>
      <c r="B9" s="5" t="n">
        <v>759</v>
      </c>
      <c r="I9" s="5" t="n">
        <v>759</v>
      </c>
      <c r="J9" s="5" t="n">
        <v>271</v>
      </c>
      <c r="K9" s="5" t="n">
        <v>341</v>
      </c>
    </row>
    <row r="10" spans="1:11">
      <c r="A10" s="4" t="s">
        <v>976</v>
      </c>
    </row>
    <row r="11" spans="1:11">
      <c r="A11" s="3" t="s">
        <v>972</v>
      </c>
    </row>
    <row r="12" spans="1:11">
      <c r="A12" s="4" t="s">
        <v>568</v>
      </c>
      <c r="H12" s="5" t="n">
        <v>310</v>
      </c>
      <c r="J12" s="5" t="n">
        <v>310</v>
      </c>
    </row>
    <row r="13" spans="1:11">
      <c r="A13" s="4" t="s">
        <v>973</v>
      </c>
      <c r="C13" s="5" t="n">
        <v>909</v>
      </c>
      <c r="D13" s="5" t="n">
        <v>780</v>
      </c>
      <c r="E13" s="5" t="n">
        <v>2678</v>
      </c>
      <c r="I13" s="5" t="n">
        <v>4319</v>
      </c>
      <c r="J13" s="5" t="n">
        <v>1491</v>
      </c>
      <c r="K13" s="5" t="n">
        <v>1044</v>
      </c>
    </row>
    <row r="14" spans="1:11">
      <c r="A14" s="4" t="s">
        <v>974</v>
      </c>
      <c r="I14" s="5" t="n">
        <v>146</v>
      </c>
    </row>
    <row r="15" spans="1:11">
      <c r="A15" s="4" t="s">
        <v>975</v>
      </c>
      <c r="I15" s="5" t="n">
        <v>-4322</v>
      </c>
      <c r="J15" s="5" t="n">
        <v>-1801</v>
      </c>
      <c r="K15" s="5" t="n">
        <v>-734</v>
      </c>
    </row>
    <row r="16" spans="1:11">
      <c r="A16" s="4" t="s">
        <v>570</v>
      </c>
      <c r="B16" s="5" t="n">
        <v>143</v>
      </c>
      <c r="I16" s="5" t="n">
        <v>143</v>
      </c>
      <c r="K16" s="5" t="n">
        <v>310</v>
      </c>
    </row>
    <row r="17" spans="1:11">
      <c r="A17" s="4" t="s">
        <v>977</v>
      </c>
    </row>
    <row r="18" spans="1:11">
      <c r="A18" s="3" t="s">
        <v>972</v>
      </c>
    </row>
    <row r="19" spans="1:11">
      <c r="A19" s="4" t="s">
        <v>568</v>
      </c>
      <c r="E19" s="5" t="n">
        <v>271</v>
      </c>
      <c r="I19" s="5" t="n">
        <v>271</v>
      </c>
    </row>
    <row r="20" spans="1:11">
      <c r="A20" s="4" t="s">
        <v>973</v>
      </c>
      <c r="C20" s="6" t="n">
        <v>493</v>
      </c>
      <c r="D20" s="6" t="n">
        <v>146</v>
      </c>
      <c r="E20" s="6" t="n">
        <v>1034</v>
      </c>
      <c r="I20" s="5" t="n">
        <v>1700</v>
      </c>
      <c r="J20" s="5" t="n">
        <v>740</v>
      </c>
    </row>
    <row r="21" spans="1:11">
      <c r="A21" s="4" t="s">
        <v>974</v>
      </c>
      <c r="I21" s="5" t="n">
        <v>44</v>
      </c>
    </row>
    <row r="22" spans="1:11">
      <c r="A22" s="4" t="s">
        <v>974</v>
      </c>
      <c r="J22" s="5" t="n">
        <v>122</v>
      </c>
    </row>
    <row r="23" spans="1:11">
      <c r="A23" s="4" t="s">
        <v>975</v>
      </c>
      <c r="I23" s="5" t="n">
        <v>-1399</v>
      </c>
      <c r="J23" s="5" t="n">
        <v>-591</v>
      </c>
    </row>
    <row r="24" spans="1:11">
      <c r="A24" s="4" t="s">
        <v>570</v>
      </c>
      <c r="B24" s="6" t="n">
        <v>616</v>
      </c>
      <c r="I24" s="6" t="n">
        <v>616</v>
      </c>
      <c r="J24" s="5" t="n">
        <v>271</v>
      </c>
    </row>
    <row r="25" spans="1:11">
      <c r="A25" s="4" t="s">
        <v>576</v>
      </c>
    </row>
    <row r="26" spans="1:11">
      <c r="A26" s="3" t="s">
        <v>972</v>
      </c>
    </row>
    <row r="27" spans="1:11">
      <c r="A27" s="4" t="s">
        <v>568</v>
      </c>
      <c r="H27" s="6" t="n">
        <v>31</v>
      </c>
      <c r="J27" s="5" t="n">
        <v>31</v>
      </c>
    </row>
    <row r="28" spans="1:11">
      <c r="A28" s="4" t="s">
        <v>973</v>
      </c>
      <c r="J28" s="5" t="n">
        <v>48</v>
      </c>
      <c r="K28" s="5" t="n">
        <v>31</v>
      </c>
    </row>
    <row r="29" spans="1:11">
      <c r="A29" s="4" t="s">
        <v>975</v>
      </c>
      <c r="J29" s="6" t="n">
        <v>-79</v>
      </c>
    </row>
    <row r="30" spans="1:11">
      <c r="A30" s="4" t="s">
        <v>570</v>
      </c>
      <c r="K30" s="6" t="n">
        <v>31</v>
      </c>
    </row>
  </sheetData>
  <mergeCells count="3">
    <mergeCell ref="A1:A2"/>
    <mergeCell ref="B1:H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v>
      </c>
      <c r="B1" s="2" t="s">
        <v>1</v>
      </c>
    </row>
    <row r="2" spans="1:4">
      <c r="B2" s="2" t="s">
        <v>2</v>
      </c>
      <c r="C2" s="2" t="s">
        <v>32</v>
      </c>
      <c r="D2" s="2" t="s">
        <v>79</v>
      </c>
    </row>
    <row r="3" spans="1:4">
      <c r="A3" s="3" t="s">
        <v>69</v>
      </c>
    </row>
    <row r="4" spans="1:4">
      <c r="A4" s="4" t="s">
        <v>107</v>
      </c>
      <c r="B4" s="6" t="n">
        <v>0</v>
      </c>
      <c r="C4" s="6" t="n">
        <v>5000</v>
      </c>
      <c r="D4" s="6" t="n">
        <v>0</v>
      </c>
    </row>
    <row r="5" spans="1:4">
      <c r="A5" s="4" t="s">
        <v>106</v>
      </c>
      <c r="B5" s="5" t="n">
        <v>0</v>
      </c>
      <c r="C5" s="5" t="n">
        <v>9866</v>
      </c>
      <c r="D5" s="5" t="n">
        <v>0</v>
      </c>
    </row>
    <row r="6" spans="1:4">
      <c r="A6" s="4" t="s">
        <v>183</v>
      </c>
      <c r="B6" s="6" t="n">
        <v>0</v>
      </c>
      <c r="C6" s="6" t="n">
        <v>2500</v>
      </c>
      <c r="D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3" t="s">
        <v>979</v>
      </c>
    </row>
    <row r="4" spans="1:12">
      <c r="A4" s="4" t="s">
        <v>81</v>
      </c>
      <c r="B4" s="6" t="n">
        <v>80212</v>
      </c>
      <c r="C4" s="6" t="n">
        <v>81148</v>
      </c>
      <c r="D4" s="6" t="n">
        <v>68679</v>
      </c>
      <c r="E4" s="6" t="n">
        <v>56788</v>
      </c>
      <c r="F4" s="6" t="n">
        <v>46309</v>
      </c>
      <c r="G4" s="6" t="n">
        <v>51381</v>
      </c>
      <c r="H4" s="6" t="n">
        <v>48363</v>
      </c>
      <c r="I4" s="6" t="n">
        <v>54528</v>
      </c>
      <c r="J4" s="6" t="n">
        <v>286827</v>
      </c>
      <c r="K4" s="6" t="n">
        <v>200581</v>
      </c>
      <c r="L4" s="6" t="n">
        <v>249900</v>
      </c>
    </row>
    <row r="5" spans="1:12">
      <c r="A5" s="3" t="s">
        <v>82</v>
      </c>
    </row>
    <row r="6" spans="1:12">
      <c r="A6" s="4" t="s">
        <v>83</v>
      </c>
      <c r="B6" s="5" t="n">
        <v>28980</v>
      </c>
      <c r="C6" s="5" t="n">
        <v>28898</v>
      </c>
      <c r="D6" s="5" t="n">
        <v>24761</v>
      </c>
      <c r="E6" s="5" t="n">
        <v>20860</v>
      </c>
      <c r="F6" s="5" t="n">
        <v>17467</v>
      </c>
      <c r="G6" s="5" t="n">
        <v>18918</v>
      </c>
      <c r="H6" s="5" t="n">
        <v>18534</v>
      </c>
      <c r="I6" s="5" t="n">
        <v>20320</v>
      </c>
      <c r="J6" s="5" t="n">
        <v>103499</v>
      </c>
      <c r="K6" s="5" t="n">
        <v>75239</v>
      </c>
      <c r="L6" s="5" t="n">
        <v>95682</v>
      </c>
    </row>
    <row r="7" spans="1:12">
      <c r="A7" s="4" t="s">
        <v>980</v>
      </c>
      <c r="B7" s="5" t="n">
        <v>26067</v>
      </c>
      <c r="C7" s="5" t="n">
        <v>464</v>
      </c>
      <c r="E7" s="5" t="n">
        <v>792</v>
      </c>
      <c r="F7" s="5" t="n">
        <v>123</v>
      </c>
      <c r="G7" s="5" t="n">
        <v>29836</v>
      </c>
      <c r="H7" s="5" t="n">
        <v>105</v>
      </c>
      <c r="I7" s="5" t="n">
        <v>43</v>
      </c>
      <c r="J7" s="5" t="n">
        <v>27323</v>
      </c>
      <c r="K7" s="5" t="n">
        <v>30107</v>
      </c>
      <c r="L7" s="5" t="n">
        <v>2502</v>
      </c>
    </row>
    <row r="8" spans="1:12">
      <c r="A8" s="4" t="s">
        <v>85</v>
      </c>
      <c r="B8" s="5" t="n">
        <v>1535</v>
      </c>
      <c r="C8" s="5" t="n">
        <v>2363</v>
      </c>
      <c r="D8" s="5" t="n">
        <v>3171</v>
      </c>
      <c r="E8" s="5" t="n">
        <v>3262</v>
      </c>
      <c r="F8" s="5" t="n">
        <v>2812</v>
      </c>
      <c r="G8" s="5" t="n">
        <v>7320</v>
      </c>
      <c r="H8" s="5" t="n">
        <v>2336</v>
      </c>
      <c r="I8" s="5" t="n">
        <v>2324</v>
      </c>
      <c r="J8" s="5" t="n">
        <v>10331</v>
      </c>
      <c r="K8" s="5" t="n">
        <v>14792</v>
      </c>
      <c r="L8" s="5" t="n">
        <v>9553</v>
      </c>
    </row>
    <row r="9" spans="1:12">
      <c r="A9" s="4" t="s">
        <v>981</v>
      </c>
      <c r="B9" s="5" t="n">
        <v>56582</v>
      </c>
      <c r="C9" s="5" t="n">
        <v>31725</v>
      </c>
      <c r="D9" s="5" t="n">
        <v>27932</v>
      </c>
      <c r="E9" s="5" t="n">
        <v>24914</v>
      </c>
      <c r="F9" s="5" t="n">
        <v>20402</v>
      </c>
      <c r="G9" s="5" t="n">
        <v>56074</v>
      </c>
      <c r="H9" s="5" t="n">
        <v>20975</v>
      </c>
      <c r="I9" s="5" t="n">
        <v>22687</v>
      </c>
      <c r="J9" s="5" t="n">
        <v>141153</v>
      </c>
      <c r="K9" s="5" t="n">
        <v>120138</v>
      </c>
      <c r="L9" s="5" t="n">
        <v>107737</v>
      </c>
    </row>
    <row r="10" spans="1:12">
      <c r="A10" s="4" t="s">
        <v>87</v>
      </c>
      <c r="B10" s="5" t="n">
        <v>23630</v>
      </c>
      <c r="C10" s="5" t="n">
        <v>49423</v>
      </c>
      <c r="D10" s="5" t="n">
        <v>40747</v>
      </c>
      <c r="E10" s="5" t="n">
        <v>31874</v>
      </c>
      <c r="F10" s="5" t="n">
        <v>25907</v>
      </c>
      <c r="G10" s="5" t="n">
        <v>-4693</v>
      </c>
      <c r="H10" s="5" t="n">
        <v>27388</v>
      </c>
      <c r="I10" s="5" t="n">
        <v>31841</v>
      </c>
      <c r="J10" s="5" t="n">
        <v>145674</v>
      </c>
      <c r="K10" s="5" t="n">
        <v>80443</v>
      </c>
      <c r="L10" s="5" t="n">
        <v>142163</v>
      </c>
    </row>
    <row r="11" spans="1:12">
      <c r="A11" s="3" t="s">
        <v>88</v>
      </c>
    </row>
    <row r="12" spans="1:12">
      <c r="A12" s="4" t="s">
        <v>89</v>
      </c>
      <c r="B12" s="5" t="n">
        <v>21395</v>
      </c>
      <c r="C12" s="5" t="n">
        <v>22004</v>
      </c>
      <c r="D12" s="5" t="n">
        <v>23989</v>
      </c>
      <c r="E12" s="5" t="n">
        <v>25032</v>
      </c>
      <c r="F12" s="5" t="n">
        <v>20766</v>
      </c>
      <c r="G12" s="5" t="n">
        <v>20080</v>
      </c>
      <c r="H12" s="5" t="n">
        <v>20721</v>
      </c>
      <c r="I12" s="5" t="n">
        <v>20312</v>
      </c>
      <c r="J12" s="5" t="n">
        <v>92420</v>
      </c>
      <c r="K12" s="5" t="n">
        <v>81879</v>
      </c>
      <c r="L12" s="5" t="n">
        <v>72856</v>
      </c>
    </row>
    <row r="13" spans="1:12">
      <c r="A13" s="4" t="s">
        <v>90</v>
      </c>
      <c r="B13" s="5" t="n">
        <v>26341</v>
      </c>
      <c r="C13" s="5" t="n">
        <v>29776</v>
      </c>
      <c r="D13" s="5" t="n">
        <v>30952</v>
      </c>
      <c r="E13" s="5" t="n">
        <v>17287</v>
      </c>
      <c r="F13" s="5" t="n">
        <v>14387</v>
      </c>
      <c r="G13" s="5" t="n">
        <v>10104</v>
      </c>
      <c r="H13" s="5" t="n">
        <v>10935</v>
      </c>
      <c r="I13" s="5" t="n">
        <v>12624</v>
      </c>
      <c r="J13" s="5" t="n">
        <v>104356</v>
      </c>
      <c r="K13" s="5" t="n">
        <v>48050</v>
      </c>
      <c r="L13" s="5" t="n">
        <v>48240</v>
      </c>
    </row>
    <row r="14" spans="1:12">
      <c r="A14" s="4" t="s">
        <v>91</v>
      </c>
      <c r="B14" s="5" t="n">
        <v>8552</v>
      </c>
      <c r="C14" s="5" t="n">
        <v>8698</v>
      </c>
      <c r="D14" s="5" t="n">
        <v>8678</v>
      </c>
      <c r="E14" s="5" t="n">
        <v>8497</v>
      </c>
      <c r="F14" s="5" t="n">
        <v>8134</v>
      </c>
      <c r="G14" s="5" t="n">
        <v>7011</v>
      </c>
      <c r="H14" s="5" t="n">
        <v>7096</v>
      </c>
      <c r="I14" s="5" t="n">
        <v>7984</v>
      </c>
      <c r="J14" s="5" t="n">
        <v>34425</v>
      </c>
      <c r="K14" s="5" t="n">
        <v>30225</v>
      </c>
      <c r="L14" s="5" t="n">
        <v>26092</v>
      </c>
    </row>
    <row r="15" spans="1:12">
      <c r="A15" s="4" t="s">
        <v>93</v>
      </c>
      <c r="B15" s="5" t="n">
        <v>-21</v>
      </c>
      <c r="C15" s="5" t="n">
        <v>1402</v>
      </c>
      <c r="D15" s="5" t="n">
        <v>926</v>
      </c>
      <c r="E15" s="5" t="n">
        <v>3712</v>
      </c>
      <c r="G15" s="5" t="n">
        <v>57</v>
      </c>
      <c r="H15" s="5" t="n">
        <v>2116</v>
      </c>
      <c r="I15" s="5" t="n">
        <v>106</v>
      </c>
      <c r="J15" s="5" t="n">
        <v>6019</v>
      </c>
      <c r="K15" s="5" t="n">
        <v>2279</v>
      </c>
      <c r="L15" s="5" t="n">
        <v>1075</v>
      </c>
    </row>
    <row r="16" spans="1:12">
      <c r="A16" s="4" t="s">
        <v>94</v>
      </c>
      <c r="B16" s="5" t="n">
        <v>56267</v>
      </c>
      <c r="C16" s="5" t="n">
        <v>61880</v>
      </c>
      <c r="D16" s="5" t="n">
        <v>64545</v>
      </c>
      <c r="E16" s="5" t="n">
        <v>54528</v>
      </c>
      <c r="F16" s="5" t="n">
        <v>43287</v>
      </c>
      <c r="G16" s="5" t="n">
        <v>37252</v>
      </c>
      <c r="H16" s="5" t="n">
        <v>40868</v>
      </c>
      <c r="I16" s="5" t="n">
        <v>41026</v>
      </c>
      <c r="J16" s="5" t="n">
        <v>237220</v>
      </c>
      <c r="K16" s="5" t="n">
        <v>162433</v>
      </c>
      <c r="L16" s="5" t="n">
        <v>148464</v>
      </c>
    </row>
    <row r="17" spans="1:12">
      <c r="A17" s="4" t="s">
        <v>982</v>
      </c>
      <c r="B17" s="5" t="n">
        <v>-32637</v>
      </c>
      <c r="C17" s="5" t="n">
        <v>-12457</v>
      </c>
      <c r="D17" s="5" t="n">
        <v>-23798</v>
      </c>
      <c r="E17" s="5" t="n">
        <v>-22654</v>
      </c>
      <c r="F17" s="5" t="n">
        <v>-17380</v>
      </c>
      <c r="G17" s="5" t="n">
        <v>-41945</v>
      </c>
      <c r="H17" s="5" t="n">
        <v>-13480</v>
      </c>
      <c r="I17" s="5" t="n">
        <v>-9185</v>
      </c>
      <c r="J17" s="5" t="n">
        <v>-91546</v>
      </c>
      <c r="K17" s="5" t="n">
        <v>-81990</v>
      </c>
      <c r="L17" s="5" t="n">
        <v>-6301</v>
      </c>
    </row>
    <row r="18" spans="1:12">
      <c r="A18" s="4" t="s">
        <v>97</v>
      </c>
      <c r="B18" s="5" t="n">
        <v>-6510</v>
      </c>
      <c r="C18" s="5" t="n">
        <v>-271</v>
      </c>
      <c r="D18" s="5" t="n">
        <v>53</v>
      </c>
      <c r="E18" s="5" t="n">
        <v>-122</v>
      </c>
      <c r="F18" s="5" t="n">
        <v>-114</v>
      </c>
      <c r="G18" s="5" t="n">
        <v>-1653</v>
      </c>
      <c r="H18" s="5" t="n">
        <v>-4453</v>
      </c>
      <c r="I18" s="5" t="n">
        <v>469</v>
      </c>
      <c r="J18" s="5" t="n">
        <v>-6850</v>
      </c>
      <c r="K18" s="5" t="n">
        <v>-5751</v>
      </c>
      <c r="L18" s="5" t="n">
        <v>-743</v>
      </c>
    </row>
    <row r="19" spans="1:12">
      <c r="A19" s="4" t="s">
        <v>983</v>
      </c>
      <c r="B19" s="5" t="n">
        <v>-39147</v>
      </c>
      <c r="C19" s="5" t="n">
        <v>-12728</v>
      </c>
      <c r="D19" s="5" t="n">
        <v>-23745</v>
      </c>
      <c r="E19" s="5" t="n">
        <v>-22776</v>
      </c>
      <c r="F19" s="5" t="n">
        <v>-17494</v>
      </c>
      <c r="G19" s="5" t="n">
        <v>-43598</v>
      </c>
      <c r="H19" s="5" t="n">
        <v>-17933</v>
      </c>
      <c r="I19" s="5" t="n">
        <v>-8716</v>
      </c>
      <c r="J19" s="5" t="n">
        <v>-98396</v>
      </c>
      <c r="K19" s="5" t="n">
        <v>-87741</v>
      </c>
      <c r="L19" s="5" t="n">
        <v>-7044</v>
      </c>
    </row>
    <row r="20" spans="1:12">
      <c r="A20" s="4" t="s">
        <v>881</v>
      </c>
      <c r="B20" s="5" t="n">
        <v>-420</v>
      </c>
      <c r="C20" s="5" t="n">
        <v>1057</v>
      </c>
      <c r="D20" s="5" t="n">
        <v>177</v>
      </c>
      <c r="E20" s="5" t="n">
        <v>12</v>
      </c>
      <c r="F20" s="5" t="n">
        <v>280</v>
      </c>
      <c r="G20" s="5" t="n">
        <v>-129</v>
      </c>
      <c r="H20" s="5" t="n">
        <v>-16</v>
      </c>
      <c r="I20" s="5" t="n">
        <v>166</v>
      </c>
      <c r="J20" s="5" t="n">
        <v>826</v>
      </c>
      <c r="K20" s="5" t="n">
        <v>301</v>
      </c>
      <c r="L20" s="5" t="n">
        <v>-141</v>
      </c>
    </row>
    <row r="21" spans="1:12">
      <c r="A21" s="4" t="s">
        <v>984</v>
      </c>
      <c r="B21" s="6" t="n">
        <v>-39567</v>
      </c>
      <c r="C21" s="6" t="n">
        <v>-11671</v>
      </c>
      <c r="D21" s="6" t="n">
        <v>-23568</v>
      </c>
      <c r="E21" s="6" t="n">
        <v>-22764</v>
      </c>
      <c r="F21" s="6" t="n">
        <v>-17214</v>
      </c>
      <c r="G21" s="6" t="n">
        <v>-43727</v>
      </c>
      <c r="H21" s="6" t="n">
        <v>-17949</v>
      </c>
      <c r="I21" s="6" t="n">
        <v>-8550</v>
      </c>
      <c r="J21" s="5" t="n">
        <v>-97570</v>
      </c>
      <c r="K21" s="5" t="n">
        <v>-87440</v>
      </c>
      <c r="L21" s="5" t="n">
        <v>-7185</v>
      </c>
    </row>
    <row r="22" spans="1:12">
      <c r="A22" s="3" t="s">
        <v>985</v>
      </c>
    </row>
    <row r="23" spans="1:12">
      <c r="A23" s="4" t="s">
        <v>103</v>
      </c>
      <c r="B23" s="8" t="n">
        <v>-0.29</v>
      </c>
      <c r="C23" s="8" t="n">
        <v>-0.09</v>
      </c>
      <c r="D23" s="8" t="n">
        <v>-0.17</v>
      </c>
      <c r="E23" s="8" t="n">
        <v>-0.17</v>
      </c>
      <c r="F23" s="8" t="n">
        <v>-0.13</v>
      </c>
      <c r="G23" s="8" t="n">
        <v>-0.33</v>
      </c>
      <c r="H23" s="8" t="n">
        <v>-0.14</v>
      </c>
      <c r="I23" s="8" t="n">
        <v>0.07000000000000001</v>
      </c>
    </row>
    <row r="24" spans="1:12">
      <c r="A24" s="4" t="s">
        <v>104</v>
      </c>
      <c r="B24" s="8" t="n">
        <v>-0.29</v>
      </c>
      <c r="C24" s="8" t="n">
        <v>-0.09</v>
      </c>
      <c r="D24" s="8" t="n">
        <v>-0.17</v>
      </c>
      <c r="E24" s="8" t="n">
        <v>-0.17</v>
      </c>
      <c r="F24" s="8" t="n">
        <v>-0.13</v>
      </c>
      <c r="G24" s="8" t="n">
        <v>-0.33</v>
      </c>
      <c r="H24" s="8" t="n">
        <v>-0.14</v>
      </c>
      <c r="I24" s="8" t="n">
        <v>0.07000000000000001</v>
      </c>
    </row>
    <row r="25" spans="1:12">
      <c r="A25" s="3" t="s">
        <v>986</v>
      </c>
    </row>
    <row r="26" spans="1:12">
      <c r="A26" s="4" t="s">
        <v>93</v>
      </c>
      <c r="B26" s="6" t="n">
        <v>-21</v>
      </c>
      <c r="C26" s="6" t="n">
        <v>1402</v>
      </c>
      <c r="D26" s="6" t="n">
        <v>926</v>
      </c>
      <c r="E26" s="6" t="n">
        <v>3712</v>
      </c>
      <c r="G26" s="6" t="n">
        <v>57</v>
      </c>
      <c r="H26" s="6" t="n">
        <v>2116</v>
      </c>
      <c r="I26" s="6" t="n">
        <v>106</v>
      </c>
      <c r="J26" s="5" t="n">
        <v>6019</v>
      </c>
      <c r="K26" s="5" t="n">
        <v>2279</v>
      </c>
      <c r="L26" s="5" t="n">
        <v>1075</v>
      </c>
    </row>
    <row r="27" spans="1:12">
      <c r="A27" s="4" t="s">
        <v>987</v>
      </c>
      <c r="B27" s="6" t="n">
        <v>6459</v>
      </c>
    </row>
    <row r="28" spans="1:12">
      <c r="A28" s="4" t="s">
        <v>977</v>
      </c>
    </row>
    <row r="29" spans="1:12">
      <c r="A29" s="3" t="s">
        <v>88</v>
      </c>
    </row>
    <row r="30" spans="1:12">
      <c r="A30" s="4" t="s">
        <v>93</v>
      </c>
      <c r="C30" s="5" t="n">
        <v>493</v>
      </c>
      <c r="D30" s="5" t="n">
        <v>146</v>
      </c>
      <c r="E30" s="5" t="n">
        <v>1034</v>
      </c>
      <c r="J30" s="5" t="n">
        <v>1700</v>
      </c>
      <c r="K30" s="5" t="n">
        <v>740</v>
      </c>
    </row>
    <row r="31" spans="1:12">
      <c r="A31" s="3" t="s">
        <v>986</v>
      </c>
    </row>
    <row r="32" spans="1:12">
      <c r="A32" s="4" t="s">
        <v>93</v>
      </c>
      <c r="C32" s="5" t="n">
        <v>493</v>
      </c>
      <c r="D32" s="5" t="n">
        <v>146</v>
      </c>
      <c r="E32" s="5" t="n">
        <v>1034</v>
      </c>
      <c r="J32" s="5" t="n">
        <v>1700</v>
      </c>
      <c r="K32" s="5" t="n">
        <v>740</v>
      </c>
    </row>
    <row r="33" spans="1:12">
      <c r="A33" s="4" t="s">
        <v>976</v>
      </c>
    </row>
    <row r="34" spans="1:12">
      <c r="A34" s="3" t="s">
        <v>88</v>
      </c>
    </row>
    <row r="35" spans="1:12">
      <c r="A35" s="4" t="s">
        <v>93</v>
      </c>
      <c r="C35" s="5" t="n">
        <v>909</v>
      </c>
      <c r="D35" s="5" t="n">
        <v>780</v>
      </c>
      <c r="E35" s="5" t="n">
        <v>2678</v>
      </c>
      <c r="J35" s="5" t="n">
        <v>4319</v>
      </c>
      <c r="K35" s="5" t="n">
        <v>1491</v>
      </c>
      <c r="L35" s="5" t="n">
        <v>1044</v>
      </c>
    </row>
    <row r="36" spans="1:12">
      <c r="A36" s="3" t="s">
        <v>986</v>
      </c>
    </row>
    <row r="37" spans="1:12">
      <c r="A37" s="4" t="s">
        <v>93</v>
      </c>
      <c r="C37" s="6" t="n">
        <v>909</v>
      </c>
      <c r="D37" s="6" t="n">
        <v>780</v>
      </c>
      <c r="E37" s="6" t="n">
        <v>2678</v>
      </c>
      <c r="J37" s="6" t="n">
        <v>4319</v>
      </c>
      <c r="K37" s="6" t="n">
        <v>1491</v>
      </c>
      <c r="L37" s="6" t="n">
        <v>10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8</v>
      </c>
      <c r="B1" s="2" t="s">
        <v>621</v>
      </c>
      <c r="C1" s="2" t="s">
        <v>1</v>
      </c>
    </row>
    <row r="2" spans="1:3">
      <c r="B2" s="2" t="s">
        <v>989</v>
      </c>
      <c r="C2" s="2" t="s">
        <v>32</v>
      </c>
    </row>
    <row r="3" spans="1:3">
      <c r="A3" s="3" t="s">
        <v>990</v>
      </c>
    </row>
    <row r="4" spans="1:3">
      <c r="A4" s="4" t="s">
        <v>991</v>
      </c>
      <c r="C4" s="6" t="n">
        <v>14463</v>
      </c>
    </row>
    <row r="5" spans="1:3">
      <c r="A5" s="4" t="s">
        <v>992</v>
      </c>
    </row>
    <row r="6" spans="1:3">
      <c r="A6" s="3" t="s">
        <v>990</v>
      </c>
    </row>
    <row r="7" spans="1:3">
      <c r="A7" s="4" t="s">
        <v>993</v>
      </c>
      <c r="B7" s="6" t="n">
        <v>1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4:13Z</dcterms:created>
  <dcterms:modified xmlns:dcterms="http://purl.org/dc/terms/" xmlns:xsi="http://www.w3.org/2001/XMLSchema-instance" xsi:type="dcterms:W3CDTF">2018-03-09T16:54:13Z</dcterms:modified>
</cp:coreProperties>
</file>